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IGNIFICANT AGREEMENT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PLANT AND EQUIPMENT,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IGNIFICANT AGREEMENTS (Tabl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PLANT AND EQUIPMENT25"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ACCRUED EXPENSES (Tables)" sheetId="29" state="visible" r:id="rId29"/>
    <sheet xmlns:r="http://schemas.openxmlformats.org/officeDocument/2006/relationships" name="QUARTERLY FINANCIAL DATA (UNA30" sheetId="30" state="visible" r:id="rId30"/>
    <sheet xmlns:r="http://schemas.openxmlformats.org/officeDocument/2006/relationships" name="Customers that Represent Greate" sheetId="31" state="visible" r:id="rId31"/>
    <sheet xmlns:r="http://schemas.openxmlformats.org/officeDocument/2006/relationships" name="Customers that Represent Grea32" sheetId="32" state="visible" r:id="rId32"/>
    <sheet xmlns:r="http://schemas.openxmlformats.org/officeDocument/2006/relationships" name="Summary of Significant Accoun33" sheetId="33" state="visible" r:id="rId33"/>
    <sheet xmlns:r="http://schemas.openxmlformats.org/officeDocument/2006/relationships" name="Estimated Useful Lives of Prope" sheetId="34" state="visible" r:id="rId34"/>
    <sheet xmlns:r="http://schemas.openxmlformats.org/officeDocument/2006/relationships" name="Potential Common Shares Exclude" sheetId="35" state="visible" r:id="rId35"/>
    <sheet xmlns:r="http://schemas.openxmlformats.org/officeDocument/2006/relationships" name="Revenue from Collaborators (Det" sheetId="36" state="visible" r:id="rId36"/>
    <sheet xmlns:r="http://schemas.openxmlformats.org/officeDocument/2006/relationships" name="Schedule of Research and Develo" sheetId="37" state="visible" r:id="rId37"/>
    <sheet xmlns:r="http://schemas.openxmlformats.org/officeDocument/2006/relationships" name="Significant Agreements - Additi" sheetId="38" state="visible" r:id="rId38"/>
    <sheet xmlns:r="http://schemas.openxmlformats.org/officeDocument/2006/relationships" name="Information Related to 2014 San" sheetId="39" state="visible" r:id="rId39"/>
    <sheet xmlns:r="http://schemas.openxmlformats.org/officeDocument/2006/relationships" name="Fair Value of Assets Measured o" sheetId="40" state="visible" r:id="rId40"/>
    <sheet xmlns:r="http://schemas.openxmlformats.org/officeDocument/2006/relationships" name="Fair Value Measurements - Addit" sheetId="41" state="visible" r:id="rId41"/>
    <sheet xmlns:r="http://schemas.openxmlformats.org/officeDocument/2006/relationships" name="Summary of Fair Value, Accumula" sheetId="42" state="visible" r:id="rId42"/>
    <sheet xmlns:r="http://schemas.openxmlformats.org/officeDocument/2006/relationships" name="Summary of Company's Marketable" sheetId="43" state="visible" r:id="rId43"/>
    <sheet xmlns:r="http://schemas.openxmlformats.org/officeDocument/2006/relationships" name="Summary of Available-For-Sale D" sheetId="44" state="visible" r:id="rId44"/>
    <sheet xmlns:r="http://schemas.openxmlformats.org/officeDocument/2006/relationships" name="Property Plant and Equipment Ne" sheetId="45" state="visible" r:id="rId45"/>
    <sheet xmlns:r="http://schemas.openxmlformats.org/officeDocument/2006/relationships" name="Property Plant and Equipment 46" sheetId="46" state="visible" r:id="rId46"/>
    <sheet xmlns:r="http://schemas.openxmlformats.org/officeDocument/2006/relationships" name="Fixed, Estimated and Cancelable" sheetId="47" state="visible" r:id="rId47"/>
    <sheet xmlns:r="http://schemas.openxmlformats.org/officeDocument/2006/relationships" name="Commitments and Contingencies -" sheetId="48" state="visible" r:id="rId48"/>
    <sheet xmlns:r="http://schemas.openxmlformats.org/officeDocument/2006/relationships" name="Future Minimum Lease Payments u" sheetId="49" state="visible" r:id="rId49"/>
    <sheet xmlns:r="http://schemas.openxmlformats.org/officeDocument/2006/relationships" name="Stockholders Equity - Additiona" sheetId="50" state="visible" r:id="rId50"/>
    <sheet xmlns:r="http://schemas.openxmlformats.org/officeDocument/2006/relationships" name="Stock-Based Compensation - Addi" sheetId="51" state="visible" r:id="rId51"/>
    <sheet xmlns:r="http://schemas.openxmlformats.org/officeDocument/2006/relationships" name="Summary of Stock-Based Compensa" sheetId="52" state="visible" r:id="rId52"/>
    <sheet xmlns:r="http://schemas.openxmlformats.org/officeDocument/2006/relationships" name="Summary of Unrecognized Stock-B" sheetId="53" state="visible" r:id="rId53"/>
    <sheet xmlns:r="http://schemas.openxmlformats.org/officeDocument/2006/relationships" name="Valuation Assumptions for Stock" sheetId="54" state="visible" r:id="rId54"/>
    <sheet xmlns:r="http://schemas.openxmlformats.org/officeDocument/2006/relationships" name="Stock Option and Inducement Gra" sheetId="55" state="visible" r:id="rId55"/>
    <sheet xmlns:r="http://schemas.openxmlformats.org/officeDocument/2006/relationships" name="Schedule of Domestic and Foreig" sheetId="56" state="visible" r:id="rId56"/>
    <sheet xmlns:r="http://schemas.openxmlformats.org/officeDocument/2006/relationships" name="Schedule of Components of Net D" sheetId="57" state="visible" r:id="rId57"/>
    <sheet xmlns:r="http://schemas.openxmlformats.org/officeDocument/2006/relationships" name="Schedule of Effective Income Ta" sheetId="58" state="visible" r:id="rId58"/>
    <sheet xmlns:r="http://schemas.openxmlformats.org/officeDocument/2006/relationships" name="Income Taxes - Additional Infor" sheetId="59" state="visible" r:id="rId59"/>
    <sheet xmlns:r="http://schemas.openxmlformats.org/officeDocument/2006/relationships" name="Accrued Expenses (Detail)" sheetId="60" state="visible" r:id="rId60"/>
    <sheet xmlns:r="http://schemas.openxmlformats.org/officeDocument/2006/relationships" name="Schedule of Quarterly Financial" sheetId="61" state="visible" r:id="rId61"/>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NY</t>
  </si>
  <si>
    <t>Entity Registrant Name</t>
  </si>
  <si>
    <t>ALNYLAM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Property, plant and equipment, net</t>
  </si>
  <si>
    <t>Restricted investment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Long-term debt</t>
  </si>
  <si>
    <t>Other liabilities</t>
  </si>
  <si>
    <t>Total liabilities</t>
  </si>
  <si>
    <t>Commitments and contingencies (Note 7)</t>
  </si>
  <si>
    <t xml:space="preserve"> </t>
  </si>
  <si>
    <t>Stockholders’ equity:</t>
  </si>
  <si>
    <t>Preferred stock, $0.01 par value per share, 5,000,000 shares authorized and no shares issued and outstanding at December 31, 2017 and 2016</t>
  </si>
  <si>
    <t>Common stock, $0.01 par value per share, 125,000,000 shares authorized; 99,666,549 shares issued and outstanding at December 31, 2017; 85,941,344 shares issued and outstanding at December 31, 2016</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Dec. 31, 2015</t>
  </si>
  <si>
    <t>Income Statement [Abstract]</t>
  </si>
  <si>
    <t>Net revenues from collaborators</t>
  </si>
  <si>
    <t>Operating expenses:</t>
  </si>
  <si>
    <t>Research and development</t>
  </si>
  <si>
    <t>[1]</t>
  </si>
  <si>
    <t>General and administrative</t>
  </si>
  <si>
    <t>Total operating expenses</t>
  </si>
  <si>
    <t>Loss from operations</t>
  </si>
  <si>
    <t>Other income (expense):</t>
  </si>
  <si>
    <t>Interest income</t>
  </si>
  <si>
    <t>Other (expense) income</t>
  </si>
  <si>
    <t>Total other income</t>
  </si>
  <si>
    <t>Net loss</t>
  </si>
  <si>
    <t>Net loss per common share — basic and diluted</t>
  </si>
  <si>
    <t>Weighted-average common shares used to compute basic and diluted net loss per common share</t>
  </si>
  <si>
    <t>Comprehensive loss:</t>
  </si>
  <si>
    <t>Unrealized loss on marketable securities, net of tax</t>
  </si>
  <si>
    <t>Reclassification adjustment for realized loss (gain) on marketable securities included in net loss</t>
  </si>
  <si>
    <t>Comprehensive loss</t>
  </si>
  <si>
    <t>Stock-based compensation expenses included in operating expenses are as follows:
Research and development $51,872  $42,946  $27,086 
General and administrative  40,947   32,582   18,697</t>
  </si>
  <si>
    <t>CONSOLIDATED STATEMENTS OF COMPREHENSIVE LOSS (Parenthetical) - USD ($) $ in Thousands</t>
  </si>
  <si>
    <t>Stock-based compensation</t>
  </si>
  <si>
    <t>Research and Development</t>
  </si>
  <si>
    <t>General and Administrative</t>
  </si>
  <si>
    <t>CONSOLIDATED STATEMENTS OF STOCKHOLDERS' EQUITY - USD ($) $ in Thousands</t>
  </si>
  <si>
    <t>Total</t>
  </si>
  <si>
    <t>Sanofi Genzyme</t>
  </si>
  <si>
    <t>Common Stock</t>
  </si>
  <si>
    <t>Common StockSanofi Genzyme</t>
  </si>
  <si>
    <t>Additional Paid-in Capital</t>
  </si>
  <si>
    <t>Additional Paid-in CapitalSanofi Genzyme</t>
  </si>
  <si>
    <t>Accumulated Other Comprehensive Income (Loss)</t>
  </si>
  <si>
    <t>Accumulated Deficit</t>
  </si>
  <si>
    <t>Balance at Dec. 31, 2014</t>
  </si>
  <si>
    <t>Balance (in shares) at Dec. 31, 2014</t>
  </si>
  <si>
    <t>Exercise of common stock options, net of tax withholdings</t>
  </si>
  <si>
    <t>Exercise of common stock options, net of tax withholdings (in shares)</t>
  </si>
  <si>
    <t>Issuance of common stock under other types of equity plans</t>
  </si>
  <si>
    <t>Issuance of common stock under other types of equity plans (in shares)</t>
  </si>
  <si>
    <t>Issuance of common stock under equity plans, net of tax withholdings</t>
  </si>
  <si>
    <t>Issuance of common stock under equity plans, net of tax withholdings (in shares)</t>
  </si>
  <si>
    <t>Issuance of common stock, net of offering costs</t>
  </si>
  <si>
    <t>Issuance of common stock, net of offering costs (in shares)</t>
  </si>
  <si>
    <t>Stock-based compensation expense related to equity-classified awards</t>
  </si>
  <si>
    <t>Other comprehensive loss, net of tax</t>
  </si>
  <si>
    <t>Balance at Dec. 31, 2015</t>
  </si>
  <si>
    <t>Balance (in shares) at Dec. 31, 2015</t>
  </si>
  <si>
    <t>Reclassification adjustment for realized (gain) loss on marketable securities included in net los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Charge for 401(k) company stock match</t>
  </si>
  <si>
    <t>Realized loss (gain) on sale of marketable equity securities</t>
  </si>
  <si>
    <t>Other</t>
  </si>
  <si>
    <t>Changes in operating assets and liabilities:</t>
  </si>
  <si>
    <t>Proceeds from landlord tenant improvements</t>
  </si>
  <si>
    <t>Prepaid expenses and other assets</t>
  </si>
  <si>
    <t>Accrued expenses and other</t>
  </si>
  <si>
    <t>Net cash used in operating activities</t>
  </si>
  <si>
    <t>Cash flows from investing activities:</t>
  </si>
  <si>
    <t>Purchases of property, plant and equipment</t>
  </si>
  <si>
    <t>Purchases of restricted investments and increase in restricted cash</t>
  </si>
  <si>
    <t>Purchases of marketable securities</t>
  </si>
  <si>
    <t>Sales and maturities of marketable securities</t>
  </si>
  <si>
    <t>Sale of restricted investments</t>
  </si>
  <si>
    <t>Net cash (used in) provided by investing activities</t>
  </si>
  <si>
    <t>Cash flows from financing activities:</t>
  </si>
  <si>
    <t>Proceeds from exercise of stock options and other types of equity</t>
  </si>
  <si>
    <t>Proceeds from issuance of common stock, net of offering costs</t>
  </si>
  <si>
    <t>Proceeds from issuance of common stock to Sanofi Genzyme</t>
  </si>
  <si>
    <t>Proceeds from issuance of long-term debt</t>
  </si>
  <si>
    <t>Repayment of long-term debt</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pplemental disclosure of cash flows:</t>
  </si>
  <si>
    <t>Cash paid for interest</t>
  </si>
  <si>
    <t>Cash paid for income taxes</t>
  </si>
  <si>
    <t>Supplemental disclosure of noncash investing and financing activities:</t>
  </si>
  <si>
    <t>Fixed asset expenditures included in accounts payable and accrued expenses</t>
  </si>
  <si>
    <t>Fair value of common stock received for collaboration agreement in other assets</t>
  </si>
  <si>
    <t>Receipt of common stock for exercises of stock options</t>
  </si>
  <si>
    <t>Repurchase of common stock for employee tax withholding in accrued expenses</t>
  </si>
  <si>
    <t>NATURE OF BUSINESS</t>
  </si>
  <si>
    <t>Accounting Policies [Abstract]</t>
  </si>
  <si>
    <t xml:space="preserve">1.
NATURE OF BUSINESS We commenced operations on June 14, 2002 as a biopharmaceutical company seeking to develop and commercialize novel therapeutics based on RNA interference, or RNAi. We are focused on discovering, developing and commercializing RNAi therapeutics by establishing strategic alliances with leading pharmaceutical and life sciences companies, establishing and maintaining a strong intellectual property position in the RNAi field, generating revenues through licensing agreements, and ultimately developing and commercializing RNAi therapeutics globally. We have devoted substantially all of our efforts to business planning, research, development and early commercial efforts, acquiring, filing and expanding intellectual property rights, recruiting management and technical staff, and raising capital. In late 2017, we filed a new drug application, or NDA, and a marketing authorisation application, or MAA, seeking regulatory approval of our first product in the United States and Europe, respectively. If one or both of such applications is approved, we expect to begin commercializing and generating product revenues in 2018.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t>
  </si>
  <si>
    <t>SUMMARY OF SIGNIFICANT ACCOUNTING POLICIES</t>
  </si>
  <si>
    <t xml:space="preserve">2.
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oncentrations of Credit Risk and Significant Customers Financial instruments that potentially expose us to concentrations of credit risk consist primarily of cash, cash equivalents and fixed income marketable securities. At December 31, 2017 and 2016, substantially all of our cash, cash equivalents and fixed income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In recent periods, our revenues from collaborations have been generated primarily from Sanofi Genzyme, the specialty care global business unit of Sanofi, The Medicines Company, or MDCO, Takeda Pharmaceutical Company Limited, or Takeda, and Monsanto Company, or Monsanto. For the year ended December 31, 2017, our billed and unbilled collaboration receivables were composed primarily of a milestone payment due from MDCO and expense reimbursement due from Sanofi Genzyme. For the year ended December 31, 2016, our billed and unbilled collaboration receivables were composed primarily of expense reimbursement due from Sanofi Genzyme. The following table summarizes customers that represent greater than 10 percent of our net revenues from collaborators, for the periods indicated:
Year Ended December 31,
2017
2016
2015
Sanofi Genzyme
61
%
68
%
27
%
MDCO
34
%
24
%
25
%
Takeda
*
*
22
%
Monsanto
*
*
14
% The following table summarizes customers with amounts due that represent greater than 10 percent of our billed and unbilled collaboration receivables balance, at the periods indicated:
At December 31,
2017
2016
MDCO
59
%
*
Sanofi Genzyme
39
%
97
%
*
Represents 10 percent or less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December 31, 2017, the balance in our accumulated other comprehensive loss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recognized $1.9 million of realized losses and $7.0 million of realized gains from sales of our Regulus available-for-sale securities as other income (expense) in our consolidated statements of comprehensive loss during the years ended December 31, 2017 and 2016, respectively.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solidated statements of comprehensive loss. We did not record any impairment charges related to our fixed income marketable securities during the years ended December 31, 2017, 2016 or 2015.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U.S. treasury securities and money market funds. During the second quarter of 2017, we sold all our remaining holdings in Regulus. We accounted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The cost and accumulated depreciation of assets retired or sold are removed from the respective asset category, and any gain or loss is recognized in our consolidated statements of comprehensive loss. 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 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 Revenue Recognition We have entered into collaboration agreements with leading pharmaceutical and life sciences companies, including Takeda, Kyowa Hakko Kirin Co., Ltd., or Kyowa Hakko Kirin, Monsanto, Sanofi Genzyme and MDCO. The terms of our collaboration agreements typically include deliverables such as non-refundable license fees, funding of research and development, payments based upon achievement of clinical and pre-clinical development milestones, regulatory milestones, manufacturing services, sales milestones and royalties on product sales. These agreements are generally referred to as multiple element arrangement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We recognize upfront license payments as revenue upon delivery of the license only if the license has standalone value of the undelivered performance obligations, typically including research and/or steering committee services, that can be determined. If the fair value of the undelivered performance obligations can be determined, such obligations would then be accounted for separately as performed.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or deferred until the undelivered performance obligation can be determined. As a biotechnology entity with unique and specialized delivered and undelivered performance obligations,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proportional performance or a straight-line method. We recognize revenue using the proportional performance method when the level of effort required to complete our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proportional performance method, as of the period ending date. If we cannot reasonably estimate the level of effort to complete our performance obligations under an arrangement,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Significant management judgment is required in determining the level of effort required under an arrangement and the period over which we are expected to complete our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we expect to complete our aggregate performance obligations.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n NDA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our revenue model. Milestones that are tied to regulatory approval are not considered probable of being achieved until such approval is received. Milestones tied to counter-party performance are not included in our revenue model until the performance conditions are met. Upfront and ongoing development milestones per our collaboration agreements are not subject to refund if the development activities are not successful. We perform an assessment to determine whether a substantive milestone exists at the inception of our collaborative arrangements. In evaluating if a milestone is substantive, we consider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our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us to recognize revenue related to the milestone payment in its entirety. To date, we have not recorded any substantive milestones under our collaborations because we have not identified any milestones that meet the required criteria listed above. We have deferred recognition of payments for achievement of non-substantive milestones and recognized revenue over the estimated period of performance applicable with each collaborative arrangement. As these milestones are achieved, we will recognize as revenue a portion of the milestone payment, which is equal to the percentage of the performance period completed when the milestone is achieved, multiplied by the amount of the milestone payment, upon achievement of such milestone. We will recognize the remaining portion of the milestone payment over the remaining performance period under the proportional performance method or on a straight-line basi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we receive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7, we had short-term and long-term deferred revenue of $41.7 million and $43.1 million, respectively, related to our collaborations. The new accounting standard related to revenue recognition effective as of January 1, 2018, discussed below under the heading “Recent Accounting Pronouncements,” will have a material impact on our consolidated financial statements. 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Our policy is to accrue interest and penalties related to unrecognized tax positions in income tax expense. As of December 31, 2017, we have not recorded significant interest and penalty expense related to uncertain tax positions. 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7, 2016 and 2015, we charged to research and development expense costs associated with license fees of $7.7 million, $2.4 million and $3.5 million, respectively. Stock-Based Compensation We have stock incentive plans and an employee stock purchase plan under which we grant equity instruments. We may also grant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Our expected stock price volatility assumption is based on the historical volatility of our publicly traded stock. The fair value of restricted stock awards granted to employees is based upon the quoted closing market price per share on the date of grant. Expense for time-based restricted stock awards is recognized over the vesting period. For performance-based stock option and restricted stock award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Comprehensive Loss Comprehensive loss is comprised of net loss and certain changes in stockholders’ equity that are excluded from net loss. We include foreign currency translation adjustments in other comprehensive loss if the functional currency is not the United States dollar. We include unrealized gains and losses on certain marketable securities in other comprehensive los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December 31,
2017
2016
2015
Options to purchase common stock
11,239
12,270
9,960
Unvested restricted common stock
149
171
19
11,388
12,441
9,979
Segment Information We operate in a single reporting segment, the discovery, development and commercialization of RNAi therapeutics. 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control of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guidance on principal versus agent considerations. In April 2016, the FASB issued amendments to clarify the guidance on accounting for licenses of intellectual property and identifying performance obligations. In May 2016, the FASB issued amendments related to collectibility, non-cash consideration, the presentation of sales and other similar taxes collected from customers and transition. The standard allows for adoption using a full retrospective method or a modified retrospective method. On January 1, 2018, we adopted this standard using the modified retrospective method. Our implementation approach included performing a detailed review of our collaboration agreements. In addition, we designed internal controls to enable the preparation of financial information and have reached conclusions on key accounting assessments related to the new standard, including our assessment that the impact of accounting for costs incurred to obtain a contract is immaterial. We completed our assessment to quantify the expected impact that the new standard will have on our consolidated financial statements and related disclosures. We expect the adoption of the new standard to result in a cumulative reduction of $68.3 million of deferred revenue with a corresponding adjustment to the opening balance of accumulated deficit to be recorded in the first quarter of 2018. This adjustment is due primarily to the application of the new standard to our collaboration agreements with Sanofi Genzyme, MDCO and Kyowa Hakko Kirin. A substantial portion of the incremental $68.3 million adjustment is the result of the application of the new guidance regarding how entities should measure progress in satisfying performance obligations and the contract’s transaction price. In addition, as a result of the cumulative reduction in deferred revenue, our corresponding deferred tax asset will be reduced by approximately $13.6 million, which will be offset by a corresponding decrease to our valuation allowance. These offsetting adjustments will be recorded to accumulated deficit in the first quarter of 2018. We do not expect an impact to cash from or used in operating, financing or investing on our consolidated statement of cash flows as a result of the adoption of the new standard.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became effective for us on January 1, 2018. We currently do not expect this guidance to have a significant impact on our consolidated financial statements and related disclosures. In February 2016, the FASB issued a new leasing standard that requires that all lessees recognize the assets and liabilities that arise from leases on the consolidated balance sheet and disclose qualitative and quantitative information about its leasing arrangements. The new standard will be effective for us on January 1, 2019. Early adoption is permitted. We are currently evaluating the timing of our adoption and the expected impact that this standard could have on our consolidated financial statements and related disclosures. In October 2016, the FASB issued guidance that an entity should recognize the income tax consequences of an intra-entity transfer of an asset other than inventory when the transfer occurs instead of deferring the income tax effects. The new guidance became effective for us on a modified retrospective basis on January 1, 2018. The adoption of this guidance did not have an impact on our consolidated financial statements and related disclosures. In November 2016, the FASB issued guidance that requires restricted cash and restricted cash equivalents be included with cash and cash equivalents when reconciling the total beginning and ending amounts for the periods shown on the consolidated statement of cash flows. The new standard became effective for us on January 1, 2018 using a retrospective transition method for each period presented. For the years ended December 31, 2017 and 2016, our restricted cash and restricted cash equivalents were not significant. We currently do not expect this guidance to have a significant impact on our consolidated financial statements and related disclosures. In March 2017, the FASB issued guidance that amends the amortization period for certain purchased callable debt securities held at a premium by shortening the amortization period for the premium to the earliest call date. The new standard will be effective for us on January 1, 2019. Early adoption is permitted. We are currently evaluating the timing of our adoption and the expected impact that this standard could have on our consolidated financial statements and related disclosures. Subsequent Events We did not have any material recognized subsequent events. However, we did have a nonrecognized subsequent event with respect to our collaboration with Sanofi Genzyme, which is more fully described in Note 3. </t>
  </si>
  <si>
    <t>SIGNIFICANT AGREEMENTS</t>
  </si>
  <si>
    <t>Organization Consolidation And Presentation Of Financial Statements [Abstract]</t>
  </si>
  <si>
    <t>3.
SIGNIFICANT AGREEMENTS The following table summarizes our total consolidated net revenues from collaborators, for the periods indicated, in thousands:
Year Ended December 31,
Description
2017
2016
2015
Sanofi Genzyme
$
54,625
$
32,015
$
11,005
MDCO
30,217
11,220
10,301
Takeda
—
—
8,867
Monsanto
2,500
—
5,621
Other
2,570
3,924
5,303
Total net revenues from collaborators
$
89,912
$
47,159
$
41,097
The following table provides the research and development expenses incurred by type that are directly attributable to each significant agreement for the periods indicated, in thousands:
Year Ended December 31,
2017
2016
2015
Sanofi Genzyme
MDCO
Ionis
Sanofi Genzyme
MDCO
Ionis
Sanofi Genzyme
MDCO
Ionis
Research and development
Clinical trial and manufacturing
$
174,901
$
5,421
$
—
$
150,179
$
1,211
$
—
$
108,903
$
3,308
$
—
External services
4,475
—
3,250
7,366
—
—
3,151
770
—
Other
5,327
106
—
3,035
64
525
3,714
497
3,300
Total research and development expenses
$
184,703
$
5,527
$
3,250
$
160,580
$
1,275
$
525
$
115,768
$
4,575
$
3,300
The research and development expenses incurred for each significant agreement consist of costs incurred for external development and manufacturing services for which we are reimbursed and licensing payments made to the counterparty to such agreement. In addition, these expenses include a reasonable estimate of compensation and related costs as billed to our counterparties. There were no material research and development expenses incurred for Monsanto or Takeda during the years ended December 31, 2017, 2016 and 2015. For the years ended December 31, 2017, 2016 and 2015, we did not incur material general and administrative expenses related to our significant agreements. Product Alliances Sanofi Genzyme Collaboration In January 2014, we entered into a global, strategic collaboration with Sanofi Genzyme to discover, develop and commercialize RNAi therapeutics as Genetic Medicines to treat orphan diseases, referred to as the 2014 Sanofi Genzyme collaboration. The 2014 Sanofi Genzyme collaboration superseded and replaced the previous collaboration between us and Sanofi Genzyme entered into in October 2012 to develop and commercialize RNAi therapeutics targeting transthyretin, or TTR, for the treatment of hereditary ATTR amyloidosis, including patisiran and revusiran, in Japan and the Asia-Pacific region. On January 6, 2018, we and Sanofi Genzyme entered into an amendment to our 2014 Sanofi Genzyme collaboration. In connection and simultaneously with entering into the amendment to the 2014 Sanofi Genzyme collaboration, we and Sanofi Genzyme also entered into an Exclusive License Agreement with respect to all TTR products, including patisiran, ALN-TTRsc02 and any back-up products, referred to as the Exclusive TTR License, and the ALN-AT3 Global License Terms with respect to fitusiran and any back-up products, referred to as the AT3 License Terms. As a result, we will have the exclusive right to pursue the further global development and commercialization of all TTR products, including patisiran, ALN-TTRsc02 and any back-up products, and Sanofi Genzyme will have the exclusive right to pursue the further global development and commercialization of fitusiran and any back-up products. The January 2018 transaction is subject to customary closing conditions and clearances, including clearance under the Hart-Scott-Rodino Antitrust Improvements Act. We expect the transaction to close during the first quarter of 2018. 2012 Sanofi Genzyme Agreement Under the 2012 Sanofi Genzyme agreement, Sanofi Genzyme paid us an upfront cash payment of $22.5 million. We were also entitled to receive certain milestone payments under the 2012 Sanofi Genzyme agreement. In the fourth quarter of 2013, we earned $11.0 million in patisiran development milestones under the 2012 Sanofi Genzyme agreement. We determined that the deliverables under the 2012 Sanofi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Sanofi Genzyme had the ability to grant sublicenses, it could not sublicense all or substantially all of its rights under the 2012 Sanofi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Sanofi Genzyme agreement, as we were unable to estimate the timeline of our deliverables related to the deliverable for any additional TTR-specific RNAi therapeutic compounds. Through December 31, 2013, we had deferred all revenue, or $33.5 million, under the 2012 Sanofi Genzyme agreement. 2014 Sanofi Genzyme Collaboration, as amended in January 2018 In January 2014, we entered into the 2014 Sanofi Genzyme collaboration. As noted above, the 2014 Sanofi Genzyme collaboration superseded and replaced the 2012 Sanofi Genzyme agreement and was amended in January 2018, at which time we also entered into the Exclusive TTR License and the AT3 License Terms. The 2014 Sanofi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Sanofi Genzyme master agreement), or Human POP, by the end of 2019, subject to extension to the end of 2021 in various circumstances. We will retain product rights in the United States, Canada and Western Europe, referred to as the Alnylam Territory, while Sanofi Genzyme will obtain exclusive rights to develop and commercialize collaboration products in the rest of the world, referred to as the Sanofi Genzyme Territory, together with worldwide rights for one product. Sanofi Genzyme’s rights under the 2014 Sanofi Genzyme collaboration, described in detail below, are structured as an opt-in that is triggered upon achievement of Human POP. We maintain development control for all programs prior to Sanofi Genzyme’s opt-in and maintain development and commercialization control after Sanofi Genzyme’s opt-in for all programs in the Alnylam Territory.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Sanofi Genzyme collaboration, Sanofi Genzyme’s specific license rights and the programs which Sanofi Genzyme opted into prior to the 2018 amendment include the following:
•
Regional license terms and programs — Upon opt-in, we will retain product rights in the Alnylam Territory, while Sanofi Genzyme will obtain exclusive rights to develop and commercialize the product in the Sanofi Genzyme Territory. Sanofi Genzyme can elect this license for any of our current and future Genetic Medicine programs that complete Human POP by the end of 2019, subject to limited extension. Development costs for products once Sanofi Genzyme exercises an option will be shared between Sanofi Genzyme and us, with Sanofi Genzyme responsible for twenty percent of the global development costs. Sanofi Genzyme will be required to make payments totaling up to $75.0 million per regional product, consisting of up to $55.0 million in development milestones and $20.0 million in commercial milestones. Sanofi Genzyme will also be required to pay tiered double-digit royalties up to twenty percent for each regional product based on annual net sales, if any, of such regional product by Sanofi Genzyme, its affiliates and sublicensees. Upon the effective date of the 2014 Sanofi Genzyme collaboration, Sanofi Genzyme expanded the scope of its regional license and collaboration for patisiran, which was originally established under the 2012 Sanofi Genzyme agreement. In September 2015, Sanofi Genzyme elected to opt into our fitusiran clinical development program for the treatment of hemophilia and other rare bleeding disorders under the regional license terms. Cost-sharing for the fitusiran program began in January 2016 under the regional license terms. Sanofi Genzyme also had the right to elect to co-develop and co-commercialize fitusiran in the Alnylam Territory pursuant to the co-development/co-commercialize license terms described below. In November 2016, Sanofi Genzyme exercised this right and elected to co-develop and co-commercialize fitusiran in the Alnylam Territory. In addition, during 2016, Sanofi Genzyme elected not to opt into the development and commercialization of givosiran or cemdisiran in the Sanofi Genzyme Territory. Sanofi Genzyme’s rights with respect to patisiran and fitusiran will be modified in connection with the 2018 amendment, the Exclusive TTR License the AT3 License Terms, as described below. Sanofi
•
Co-development/co-commercialize license terms and programs — Upon opt-in, we retained product rights in the Alnylam Territory, while Sanofi Genzyme obtained exclusive rights to develop and commercialize the product in the Sanofi Genzyme Territory, and to co-commercialize the product in the Alnylam Territory. Upon the effective date of the 2014 Sanofi Genzyme collaboration, Sanofi Genzyme expanded its regional rights for revusiran, which were originally granted under the 2012 Sanofi Genzyme agreement, to include a co-development/co-commercialize license and collaboration. In October 2016, we decided to discontinue development of revusiran. In our TTR program, we are also developing ALN-TTRsc02. Sanofi Genzyme had a right to elect a co-development/co-commercialize license for ALN-TTRsc02. As noted above, in November 2016, Sanofi Genzyme exercised its right to elect a co-development/co-commercialize license for fitusiran. Development costs for co-development/co-commercialize products, once Sanofi Genzyme exercised an option, were shared between Sanofi Genzyme and us, with Sanofi Genzyme responsible for fifty percent of the global development costs. In connection with the exercise of its co-development/co-commercialize rights for fitusiran, Sanofi Genzyme paid us approximately $6.0 million in January 2017 for its incremental share of co-development costs incurred from January 2016 through September 2016. Sanofi Genzyme was required to make certain milestone payments for fitusiran, and, prior to the discontinuation of the revusiran program, was required to make certain milestone payments for revusiran. In December 2014, we earned a development milestone payment of $25.0 million based upon the initiation of the first global Phase 3 clinical trial for revusiran. Sanofi Genzyme was also obligated to pay us a milestone of $25.0 million upon the dosing of the first patient in our ATLAS Phase 3 program for fitusiran. In addition, Sanofi Genzyme was required to pay tiered double-digit royalties up to twenty percent for each co-development/co-commercialize product based on annual net sales, if any, in the Sanofi Genzyme Territory for such co-development/co-commercialize product by Sanofi Genzyme, its affiliates and sublicensees. The parties were to share profits equally and we expected to book product sales in the Alnylam Territory. In connection with the 2018 amendment, the Exclusive TTR License the AT3 License Terms, as described below
•
Global license terms and programs — Sanofi Genzyme continues to have one right to a global license through 2019, subject to limited extension, for a future Genetic Medicine program that was not one of our defined Genetic Medicine programs as of the effective date of the 2014 Sanofi Genzyme collaboration. Sanofi Genzyme could elect its global license for lumasiran. Sanofi Genzyme Exclusive TTR License and AT3 License Terms As noted above, the 2018 amendment, together with the Exclusive TTR License and the AT3 License Terms, revise the terms and conditions of the 2014 Sanofi Genzyme collaboration to (i) provide us the exclusive right to pursue the further global development and commercialization of all TTR products, including patisiran, ALN-TTRsc02 and any back-up products, (ii) provide Sanofi Genzyme the exclusive right to pursue the further global development and commercialization of fitusiran and any back-up products and (iii) terminate the previous co-development and co-commercialization rights related to revusiran, ALN-TTRsc02 and fitusiran under the 2014 Sanofi Genzyme collaboration. Going forward, we will fund all development and commercialization costs for patisiran and ALN-TTRsc02. We also will fund development and commercialization costs for fitusiran through the transition period, up to a cap of $50.0 million, after which Sanofi Genzyme will fund all development and commercialization costs for fitusiran. We expect to substantially complete the transition of the fitusiran program to Sanofi Genzyme by mid-2018. Each party will be responsible for its costs associated with the transfer of the respective program to the other party. Under the 2018 amendment and the Exclusive TTR License, Sanofi Genzyme will be eligible to receive (i) royalties up to twenty-five percent, increasing over time, based on annual net sales of patisiran in territories excluding the United States, Canada and Western Europe, provided royalties on annual net sales of patisiran in Japan will be twenty-five percent beginning as of the effective date of the Exclusive TTR License, (ii) tiered royalties of fifteen to thirty percent based on global annual net sales of ALN-TTRsc02 (consistent with the royalties due to us from Sanofi Genzyme on fitusiran), and (iii) tiered royalties of up to fifteen percent based on global annual net sales of any back-up products, in each case by us, our affiliates and our sublicensees. Except as described below, there will be no additional milestones due to either party with respect to patisiran, ALN-TTRsc02 or fitusiran. In consideration for the rights granted to Sanofi Genzyme under the 2018 amendment and the AT3 License Terms, Sanofi Genzyme is required to make one milestone payment of $50.0 million following the dosing of the first patient in the ATLAS Phase 3 program for fitusiran. In addition, we will be eligible to receive tiered royalties of fifteen to thirty percent based on global annual net sales of fitusiran and up to fifteen percent based on global annual net sales of any back-up products, in each case by Sanofi Genzyme, its affiliates and its sublicensees. We and Sanofi Genzyme intend to enter into a supply agreement to provide for the supply of fitusiran to Sanofi Genzyme for ongoing clinical studies, and, at Sanofi Genzyme’s request, commercial sales. Sanofi Genzyme also has the right to manufacture fitusiran. Due to the uncertainty of pharmaceutical development and the high historical failure rates generally associated with drug development, we may not receive any additional milestone payments or any royalty payments from Sanofi Genzyme under the 2014 Sanofi Genzyme collaboration, as amended, or the AT3 License Terms. The 2014 Sanofi Genzyme collaboration, as amended, will continue to be governed by an alliance joint steering committee that is comprised of an equal number of representatives from each party. There are additional committees to manage various aspects of each regional and global program and to oversee certain matters, including transition planning, that may arise under the Exclusive TTR License and the AT3 License Terms. The original master agreement (including the license terms appended thereto), as well as the Exclusive TTR License and the AT3 License Terms, contain certain termination provisions, including for material breach by the other party. In addition, we have the right to terminate Exclusive TTR License without cause with respect to any or all licensed products at any time upon six months’ prior written notice and Sanofi Genzyme has the right to terminate the AT3 License Terms without cause with respect to any particular licensed product at any time upon six months’ prior written notice. Unless terminated earlier pursuant to its terms, the master agreement will terminate upon the last to expire of any of the option periods under the master agreement or the license terms appended thereto. The term of the Exclusive TTR License expires on a licensed product-by-licensed product and country-by-country basis upon expiration of the last royalty term to expire under the agreement, where a royalty term is defined as the latest to occur of (a) expiration of the last valid claim of patent rights covering a licensed product; (b) the expiration of Regulatory Exclusivity for a licensed product, as defined in the Exclusive TTR License; or (c) the twelfth anniversary of the first commercial sale of the licensed product in such country. The term of the AT3 License Terms expires on a licensed product-by-licensed product and country-by-country basis upon expiration of the last royalty term to expire under the agreement, where a royalty term is defined as the latest to occur of (x) the expiration of the last valid claim of patent rights covering a licensed product; (y) the expiration of Regulatory Exclusivity for a licensed product, as defined in the AT3 License Terms; or (z) the twelfth anniversary of the first commercial sale of the licensed product in such country. Upon the closing of the equity transaction in February 2014, we sold to Sanofi Genzyme 8,766,338 shares of our common stock and Sanofi Genzyme paid $700.0 million in aggregate cash consideration to us. As a condition to the closing of the equity transaction, Sanofi Genzyme entered into an investor agreement with us. Under the investor agreement, until the earlier of the fifth anniversary of the expiration or earlier termination of the 2014 Sanofi Genzyme collaboration and the date on which Sanofi Genzyme and its affiliates cease to beneficially own at least 5 percent of our outstanding common stock, Sanofi Genzyme and its affiliates are bound by certain “standstill” provisions. The standstill provisions include agreements not to acquire more than 30 percent of our outstanding common stock, call stockholder meetings, nominate directors other than those approved by our board of directors, subject to certain limited exceptions, or propose or support a proposal to acquire us. Further, Sanofi Genzyme has agreed to vote, and cause its affiliates to vote, all shares of our voting securities they are entitled to vote, up to a maximum of 20 percent of our outstanding common stock, in a manner either as recommended by our board of directors or proportionally with the votes cast by our other stockholders, except with respect to certain change of control transactions or our liquidation or dissolution. Until Sanofi Genzyme owns less than 7.5 percent of our outstanding common stock, subject to Sanofi Genzyme’s limited right to maintain its ownership percentage as described below, if we issue common stock or securities convertible into or exercisable for common stock to a third party that holds at least 30 percent of our outstanding common stock or, in connection with a collaboration or license transaction, to a third party that will initially hold at least the percentage of our outstanding common stock represented by the shares purchased by Sanofi Genzyme at the closing of the equity transaction, we will offer Sanofi Genzyme an opportunity to amend the standstill and voting provisions in the investor agreement to be consistent with the terms provided to such third party. Under the investor agreement, Sanofi Genzyme has also agreed not to dispose of any shares of common stock beneficially owned by it immediately after the closing of the stock purchase until the earlier of (i) December 31, 2019 (subject to extension by up to two years if Sanofi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Sanofi Genzyme will be permitted to sell such shares of common stock subject to certain limitations, including volume and manner of sale restrictions. Notwithstanding the foregoing, in the event that the market price per share of our common stock is at least 100 percent higher than the market price per share of our common stock at closing of the stock purchase (in each case based upon a ten-day trailing average), Sanofi Genzyme may sell up to 25 percent of its initial shares, subject to certain restrictions on post-lock-up period dispositions as described above. Under the investor agreement, following the lock-up period, Sanofi Genzyme will have three demand rights to require us to conduct a registered underwritten public offering with respect to the shares of common stock beneficially owned by Sanofi Genzyme immediately after the closing of the stock purchase, subject to certain conditions. In addition, following the lock-up period, subject to certain conditions, Sanofi Genzyme will be entitled to participate in registered underwritten public offerings by us if other selling stockholders are included in the registration. The investor agreement provides that, until Sanofi Genzyme owns less than 7.5 percent of our outstanding common stock, subject to Sanofi Genzyme’s limited right to maintain its ownership percentage as described herein, in connection with new issuances of common stock, subject to certain exceptions, Sanofi Genzyme will be entitled to a right of first offer to participate proportionally to maintain its then-current ownership percentage of our common stock. If Sanofi Genzyme is not entitled to a right of first offer with respect to a new issuance, Sanofi Genzyme will have the opportunity, on a post-transaction basis, to purchase additional shares sufficient to maintain its pre-transaction ownership percentage of our common stock (subject to the same 7.5 percent ownership threshold). Finally, in the event Sanofi Genzyme and its affiliates acquire at least 20 percent or more of our outstanding common stock, Sanofi Genzyme will be entitled to appoint one individual to our board of directors. Sanofi Genzyme will also be entitled to certain information rights, including with respect to financial information in the event Sanofi Genzyme or its affiliates require such information for its own financial reporting purposes. The rights and restrictions under the investor agreement are subject to termination upon the occurrence of certain events. We recorded the issuance of 8,766,338 shares of our common stock under the stock purchase agreement using the price of our common stock on the date the shares were issued to Sanofi Genzyme. Based on the common stock price of $85.72, the fair value of the shares issued was $751.5 million, which was $51.5 million in excess of the proceeds received from Sanofi Genzyme for the issuance of our common stock. This $51.5 million is being amortized on a straight-line basis over the performance period for the ALN-TTR programs. In addition, due to intraperiod tax allocation rules, upon closing of the equity transaction we recorded a benefit from income taxes of $15.2 million due to the Sanofi Genzyme equity purchase being recorded in additional paid-in capital, net of tax. In accordance with the investor agreement, as a result of our issuance of shares in connection with our acquisition of Sirna Therapeutics, Inc., or Sirna, in March 2014, Sanofi Genzyme exercised its right to purchase an additional 344,448 shares of our common stock for $23.0 million. In addition, in connection with our public offerings, Sanofi Genzyme exercised its right to purchase directly from us, in concurrent private placements, 744,566 shares of common stock in January 2015 at the public offering price resulting in $70.7 million in proceeds to us and 297,501 shares of common stock in May 2017 at the public offering price resulting in $21.4 million in proceeds to us. Sanofi Genzyme elected not to purchase shares in connection with our November 2017 offering. The sales of common stock to Sanofi Genzyme were not registered as part of these public offerings, though they were consummated simultaneously with such public offerings. Sanofi Genzyme also has the right at the beginning of each year to purchase a number of shares of our common stock based on the number of shares we issued during the previous year for compensation-related purposes. Sanofi Genzyme exercised this right to purchase directly from us 196,251 shares of our common stock on January 22, 2015 for $18.3 million and 205,030 shares of our common stock on February 1, 2016 for $14.3 million. Sanofi Genzyme elected not to exercise its compensation-related right for 2016 or 2017. The sales of these shares to Sanofi Genzyme were consummated as private placements. Sanofi Genzyme currently holds approximately 11 percent of our outstanding common stock. We determined that the deliverables for the programs on which Sanofi Genzyme was collaborating with us upon initiation of the 2014 Sanofi Genzyme collaboration included the licenses to our patisiran and revusiran clinical programs, which licenses were delivered to Sanofi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Sanofi Genzyme has the ability to grant sublicenses, it cannot sublicense all or substantially all of its rights under the 2014 Sanofi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Sanofi Genzyme collaboration, the last deliverables for patisiran and revusiran were expected to be completed within approximately six years from the closing date of the transaction and the last deliverables for fitusiran were expected to be completed within approximately five years from the date Sanofi Genzyme elected to opt into our fitusiran program under the regional license terms. Our estimate regarding the performance period under the 2014 Sanofi Genzyme collaboration related to the license to our patisiran and revusiran clinical programs was adjusted in October 2016 due to our decision to discontinue development of revusiran. As a result, with respect to these programs, we currently expect the last deliverables to be completed within approximately five years from the closing date of the transaction as compared to an initial expectation of approximately six years. Our estimate regarding the performance period under the 2014 Sanofi Genzyme collaboration related to the license to our fitusiran program was adjusted in September 2017 due to our temporary suspension of dosing in all ongoing fitusiran studies. As a result, with respect to the fitusiran program, we currently expect the last deliverables to be completed within approximately six years from the date Sanofi Genzyme elected to opt into the program under the regional license terms as compared to an initial expectation of approximately five years. Beginning in September 2017, we are prospectively recognizing the remaining deferred revenue as of August 31, 2017 related to the license to our fitusiran program over this adjusted performance period. We determined that the total cash received from Sanofi Genzyme under the now superseded 2012 Sanofi Genzyme agreement reflects consideration for certain of the performance obligations for ALN-TTR programs included in the 2014 Sanofi Genzyme collaboration. Therefore we are recognizing the $33.5 million of deferred revenue under the 2012 Sanofi Genzyme agreement on a straight-line basis over the period of performance of the ALN-TTR programs. As consideration is achieved, including any milestones or reimbursement for development activities, we recognize as revenue a portion of these payments equal to the percentage of the performance period completed when the milestone or activities have been satisfied, multiplied by the amount of the payment. We recognize the remaining portion of consideration received over the remaining performance period on a straight-line basis. The following table presents information related to the 2014 Sanofi Genzyme collaboration, in thousands:
Excess of fair value of our common stock issued to Sanofi Genzyme in February 2014
$
(51,450
)
Deferred revenue remaining under the 2012 Sanofi Genzyme agreement upon execution of the 2014 Sanofi Genzyme collaboration
33,500
Milestone payment received:
Year-ended December 31, 2014
25,000
Development expense reimbursement from Sanofi Genzyme:
Year-ended December 31, 2015
33,949
Year-ended December 31, 2016
54,337
Year-ended December 31, 2017
51,846
Total consideration at December 31, 2017
$
147,182
Cumulative revenue recognized at December 31, 2017
$
98,014
Deferred revenue at December 31, 2017
$
49,168
We determined that the opt-in rights that Sanofi Genzyme has for future Genetic Medicine programs represent separate and additional deliverables that Sanofi Genzyme may receive from us in future periods. Upon each initial opt-in by Sanofi Genzyme, we have determined that each program and the related activities will represent a single unit of accounting and, consistent with our accounting policies, we will base our revenue recognition period on the final deliverable associated with each future opt-in. The Medicines Company Alliance In February 2013, we and MDCO entered into a license and collaboration agreement pursuant to which we granted to MDCO an exclusive, worldwide license to develop, manufacture and commercialize RNAi therapeutics targeting PCSK9 for the treatment of hypercholesterolemia and other human diseases, including inclisiran. MDCO paid us an upfront cash payment of $25.0 million. Upon achievement of certain events, we will be entitled to receive milestone payments, up to an aggregate of $180.0 million, including up to $30.0 million in specified development milestones, $50.0 million in specified regulatory milestones and $100.0 million in specified commercialization milestones. In addition, we will be entitled to royalties ranging from the low- to high- teens based on annual worldwide net sales, if any, of licensed products by MDCO, its affiliates and sublicensees, subject to reduction under specified circumstances. In December 2014, we earned a development milestone payment of $10.0 million under the MDCO agreement based upon the initiation of our Phase 1 clinical trial for inclisiran. In November 2017, we earned a development milestone payment of $20.0 million under the MDCO agreement based upon the initiation by MDCO of a pivotal study for inclisiran. In addition, in 2017, 2016 and 2015, we were reimbursed an aggregate of $12.2 million for costs incurred for certain development activities. We could potentially earn the next development milestone payment of $25.0 million based upon regulatory approval of an NDA for inclisiran in the United States. Due to the uncertainty of pharmaceutical development and the high historical failure rates generally associated with drug development, we may not receive any additional milestone payments or any royalty payments from</t>
  </si>
  <si>
    <t>FAIR VALUE MEASUREMENTS</t>
  </si>
  <si>
    <t>Fair Value Disclosures [Abstract]</t>
  </si>
  <si>
    <t xml:space="preserve">4.
FAIR VALUE MEASUREMENTS The following tables present information about our assets that are measured at fair value on a recurring basis at December 31, 2017 and 2016, and indicate the fair value hierarchy of the valuation techniques we utilized to determine such fair value, in thousands: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securities (fixed income):
—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
Description
At December 31, 2016
Quoted Prices in Active Markets (Level 1)
Significant Observable Inputs (Level 2)
Significant Unobservable Inputs (Level 3)
Cash equivalents:
Commercial paper
$
17,199
$
—
$
17,199
$
—
Money market funds
151,479
151,479
—
—
Marketable securities (fixed income):
—
Certificates of deposit
17,999
—
17,999
—
Commercial paper
59,340
—
59,340
—
Corporate notes
333,872
—
333,872
—
U.S. government-sponsored enterprise securities
297,773
—
297,773
—
U.S. treasury securities
40,000
—
40,000
—
Marketable securities (Regulus equity holdings)
8,997
8,997
—
—
Restricted cash (Money market funds)
1,471
1,471
—
—
Total
$
928,130
$
161,947
$
766,183
$
—
For the years ended December 31, 2017 and 2016, there were no transfers between Level 1 and Level 2 financial assets. The carrying amounts reflected in our consolidated balance sheets for cash, billed and unbilled collaboration receivables, other current assets, accounts payable and accrued expenses approximate fair value due to their short-term maturities. The fair value of our long-term debt at December 31, 2017, computed pursuant to a discounted cash flow technique using a market interest rate, was $30.1 million and is considered a Level 3 fair value measurement. The effective interest rate reflects the current market rate. </t>
  </si>
  <si>
    <t>MARKETABLE SECURITIES</t>
  </si>
  <si>
    <t>Investments Debt And Equity Securities [Abstract]</t>
  </si>
  <si>
    <t>5.
MARKETABLE SECURITIES The following tables summarize the fair value, accumulated other comprehensive income (loss) and intraperiod tax allocation regarding our investment in Regulus available-for-sale marketable securities at December 31, 2017 and 2016, and for the activity recorded in each year, in thousands:
Description
At December 2016
Sales Regulus Shares During Year Ended December 31, 2017
All Other Activity During Year December 31, 2017
Balance at December 2017
Carrying value
$
8,093
$
(7,485
)
$
(608
)
$
—
Accumulated other comprehensive income (loss), before tax
904
1,894
(2,798
)
—
Investment in equity securities of Regulus Therapeutics Inc., as reported
$
8,997
$
(5,591
)
$
(3,406
)
$
—
Accumulated other comprehensive income (loss), before tax
$
904
$
1,894
$
(2,798
)
$
—
Intraperiod tax allocation recorded as a benefit from income taxes
(32,792
)
—
—
(32,792
)
Accumulated other comprehensive income (loss), net of tax
$
(31,888
)
$
1,894
$
(2,798
)
$
(32,792
)
Description
At December 2015
Sales Regulus Shares During Year Ended December 31, 2016
All Other Activity During Year December 31, 2016
Balance at December 2016
Carrying value
$
11,935
$
(3,842
)
$
—
$
8,093
Accumulated other comprehensive income (loss), before tax
39,484
(6,977
)
(31,603
)
904
Investment in equity securities of Regulus Therapeutics Inc., as reported
$
51,419
$
(10,819
)
$
(31,603
)
$
8,997
Accumulated other comprehensive income (loss), before tax
$
39,484
$
(6,977
)
$
(31,603
)
$
904
Intraperiod tax allocation recorded as a benefit from income taxes
(32,792
)
—
—
(32,792
)
Accumulated other comprehensive income (loss), net of tax
$
6,692
$
(6,977
)
$
(31,603
)
$
(31,888
) 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The following tables summarize our marketable securities, other than our holdings in Regulus noted above, at December 31, 2017 and 2016, in thousands: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
At December 31, 2016
Amortized Cost
Gross Unrealized Gains
Gross Unrealized Losses
Fair Value
Certificates of deposit
$
17,999
$
—
$
—
$
17,999
Commercial paper
59,340
—
—
59,340
Corporate notes
334,266
47
(441
)
333,872
U.S. government-sponsored enterprise securities
298,910
9
(1,146
)
297,773
U.S. treasury securities
40,022
1
(23
)
40,000
Total
$
750,537
$
57
$
(1,610
)
$
748,984
We classify our debt security investments based on their contractual maturity dates. The following table summarizes our available-for-sale debt securities by contractual maturity, at December 31, 2017, in thousands:
At December 31, 2017
Amortized Cost
Fair Value
Less than one year
$
1,046,834
$
1,045,257
Greater than one year but less than two years
13,983
13,919
Total
$
1,060,817
$
1,059,176</t>
  </si>
  <si>
    <t>PROPERTY, PLANT AND EQUIPMENT, NET</t>
  </si>
  <si>
    <t>Property Plant And Equipment [Abstract]</t>
  </si>
  <si>
    <t>6.
PROPERTY, PLANT AND EQUIPMENT, NET Property, plant and equipment consist of the following at December 31, 2017 and 2016, in thousands:
At December 31,
2017
2016
Laboratory equipment
$
40,462
$
37,303
Computer equipment and software
9,608
9,650
Furniture and fixtures
5,844
6,002
Leasehold improvements
50,612
45,362
Land
9,080
9,080
Construction in progress
133,645
68,182
249,251
175,579
Less: accumulated depreciation
(67,351
)
(61,007
)
$
181,900
$
114,572
During the years ended December 31, 2017, 2016 and 2015, we recorded $11.9 million, $9.6 million and $6.7 million, respectively, of depreciation expense related to our property, plant and equipment. Manufacturing Facility In April 2016, we purchased 12 acres of undeveloped land in Norton, Massachusetts. We are constructing a manufacturing facility at this site for drug substance, including small interfering RNAs, or siRNAs, and siRNA conjugates, for clinical and commercial use. At December 31, 2017 and 2016, property, plant and equipment, net, on our consolidated balance sheets reflects $140.5 million and $73.2 million, respectively, of land and associated costs related to the construction of our drug substance manufacturing facility.</t>
  </si>
  <si>
    <t>COMMITMENTS AND CONTINGENCIES</t>
  </si>
  <si>
    <t>Commitments And Contingencies Disclosure [Abstract]</t>
  </si>
  <si>
    <t xml:space="preserve">7.
COMMITMENTS AND CONTINGENCIES Technology License and Other Commitments We have licensed from third parties the rights to use certain technologies and information in our research processes as well as in any products that we may develop. In accordance with the related license or technology agreements, we are required to make certain fixed payments to the counterparty over various agreement terms. Many of these agreement terms are consistent with the remaining lives of the underlying intellectual property that we have licensed. At December 31, 2017, we were committed to make the following fixed, estimated and cancelable payments under existing license agreements, in thousands:
Year Ending December 31,
2018
$
21,012
2019
12,277
2020
795
2021
795
2022
595
Thereafter
1,500
Total
$
36,974
At December 31, 2017, we were committed to make fixed, non-cancelable payments of $5.0 million in each of 2018 and 2019 under an agreement that will provide us access to information during this time that we can use in our future research and any products that we may develop. We in-license technology from a number of sources, including Ionis and Merck. Pursuant to these in-license agreements, we will be required to make additional payments if and when we achieve specified development, regulatory and commercialization milestones. To the extent we are unable to reasonably predict the likelihood, timing or amount of such payments, we have excluded them from the table above. Facility Leases 300 Third Street We lease office and laboratory space located at 300 Third Street, Cambridge, Massachusetts, for our corporate headquarters and primary research facility under a non-cancelable real property lease agreement, or the Third Street Lease, with ARE-MA Region No. 28 LLC, or the Landlord. Under the Third Street Lease, we lease a total of approximately 129,000 square feet of office and laboratory space. The term of the Third Street Lease was set to expire in September 2016. In March 2014, we and the Landlord amended the Third Street Lease to extend the term for an additional five years, through September 30, 2021. Under the amended Third Street Lease, we have the option to extend the term for one additional five-year period. 665 Concord Avenue On February 10, 2012, we entered into a non-cancelable real property lease agreement, or the BMR-665 Concord Avenue Lease, with BMR-Fresh Pond Research Park LLC for our manufacturing facility for patisiran formulated bulk drug product. Under the BMR-665 Concord Avenue Lease, we lease approximately 15,000 square feet of office and laboratory space located at 665 Concord Avenue, Cambridge, Massachusetts. The term of the BMR-665 Concord Avenue Lease was set to expire in August 2017. In August 2016, we and BMR-Fresh Pond Research Park LLC amended the BMR-665 Concord Avenue Lease to extend the term for an additional five years, through August 31, 2022. Under the amended BMR-665 Concord Avenue Lease, we have the option to extend the term for one additional five-year period. 675 West Kendall Street In April 2015, we entered into a non-cancelable real property lease, or the BMR-675 West Kendall Lease, with BMR-675 West Kendall Street, LLC, or BMR, for laboratory and office space located at 675 West Kendall Street, Cambridge, Massachusetts. We intend to move our corporate headquarters and research facility to this location in early 2019. Under the terms of the BMR-675 West Kendall Lease, we will lease approximately 295,000 square feet of laboratory and office space. The term of the BMR-675 West Kendall Lease will commence on May 1, 2018 and rent payments will become due commencing upon substantial completion of the building improvements, which is currently expected to be on or around February 1, 2019, and will continue for 15 years from the rent commencement date, with options to renew for two terms of five years each, subject to the terms of the BMR-675 West Kendall Lease. Annual rent under the BMR-675 West Kendall Lease, exclusive of operating expenses and real property taxes, will be $19.8 million for the first year, with annual increases of 3 percent thereafter. Under the terms of the BMR-675 West Kendall Lease, BMR will contribute a total of $56.1 million toward the cost of base building and tenant improvements. 101 Main Street In May 2015, we entered into a non-cancelable real property lease agreement with RREEF America REIT II CORP. PPP, or RREEF, for office space located on several floors at 101 Main Street, Cambridge, Massachusetts. This lease supplements the initial lease entered into in March 2015 between us and RREEF for office space on a separate floor at the 101 Main Street location. Under the terms of the 101 Main Street leases, we lease approximately 72,000 square feet of office space at the 101 Main Street location. The terms of the initial 101 Main Street lease and the additional 101 Main Street lease commenced in March 2015 and January 2016, and continue for four years, with an option to renew for one five-year term, and five and a half years, with an option to renew for one five-year term, respectively. Initial annual rent for the initial lease and the additional lease, exclusive of operating expenses and real property taxes, was $1.7 million and $3.5 million, respectively, with annual increases of $1/square foot under each lease thereafter. Rent payments commenced in May 2015 under the initial lease and rent payments commenced in May 2016 under the additional lease. We have $1.5 million in restricted cash that is recorded in long-term other assets as of December 31, 2017 and 2016 in connection with an irrevocable standby letter of credit with RREEF. Our facility leases described above generally contain customary provisions allowing the landlords to terminate the leases if we fail to remedy a breach of any of our obligations under any such lease within specified time periods, or upon our bankruptcy or insolvency. Total rent expense, including operating expenses, under our real property leases was $18.7 million, $15.9 million and $10.5 million for the years ended December 31, 2017, 2016 and 2015, respectively. In addition to the lease agreements described above, we also lease additional office space in several locations in and outside of the United States to support our operations and growth. Future minimum payments under our non-cancelable facility leases, including rent payments for the BMR-675 West Kendall Lease which are expected to commence in early 2019, are approximately as follows, in thousands:
Year Ending December 31,
2018
$
14,464
2019
32,446
2020
34,570
2021
30,928
2022
23,050
Thereafter
297,726
Total
$
433,184
Credit Agreements On April 29, 2016, we entered into (i) a Credit Agreement, or the BOA Credit Agreement, with Alnylam U.S., Inc., our wholly-owned subsidiary, as the borrower, us, as a guarantor, and Bank of America N.A., or BOA, as the lender and (ii) a Credit Agreement, or the Wells Credit Agreement, together with the BOA Credit Agreement, the Credit Agreements, by and among Alnylam U.S., Inc., as the borrower, us, as a guarantor, and Wells Fargo Bank, National Association, or Wells, as the lender. The Credit Agreements were entered into in connection with the planned build out of our new drug substance manufacturing facility. The BOA Credit Agreement provided for a $120.0 million term loan facility and was scheduled to mature on April 29, 2021. On December 27, 2017, we repaid in full the $120.0 million outstanding principal amount under the BOA Credit Agreement and the BOA Credit Agreement terminated in accordance with its terms upon repayment of the outstanding indebtedness. The Wells Credit Agreement provides for a $30.0 million term loan facility and matures on April 29, 2021. The proceeds of the borrowing under the BOA Credit Agreement were, and the Wells Credit Agreement are, to be used for working capital and general corporate purposes. Interest on borrowings under the BOA Credit Agreement was, and under the Wells Credit Agreement is calculated based on LIBOR plus 0.45 percent, except in the event of default. The borrower may prepay loans under the Wells Credit Agreement at any time, without premium or penalty, subject to certain notice requirements and LIBOR breakage costs. The obligations of the borrower and us under the BOA Credit Agreement were, and under the Wells Credit Agreement are secured by cash collateral in an amount equal to, at any given time, at least 100 percent of the principal amount of all term loans outstanding under such Credit Agreement at such time. At December 31, 2017 and 2016, we have recorded $30.0 million and $150.0 million, respectively, of cash collateral in connection with the Credit Agreements as restricted investments on our consolidated balance sheets. Wells and the borrower have agreed to consider the appropriateness of a change in the type of approved collateral on a periodic basis throughout the term of the Wells Credit Agreement; provided that any such change to the type of such approved collateral shall be made only upon each of the lender’s and the borrower’s consent. The Wells Credit Agreement contains limited representations and warranties and limited affirmative and negative covenants, including quarterly reporting obligations. The Wells Credit Agreement also contains certain customary events of default, including nonpayment of principal or interest, material inaccuracy of representations, failure to comply with covenants, cross-defaults to certain other indebtedness, invalidity of any loan document relating to such Credit Agreement, judgments having a material adverse effect, insolvency events and change of control. If an event of default occurs and is continuing under the Wells Credit Agreement, the entire outstanding balance may become immediately due and payable. Several of the lenders under each of the Credit Agreements, as well as their affiliates, have various relationships with us and our subsidiaries involving the provision of financial services, such as investment banking, commercial banking, advisory, cash management, custody and corporate credit card services for which they receive customary fees and may do so in the future. During the years ended December 31, 2017 and 2016, we recorded $0.8 million and $1.2 million, respectively, of interest expense related to the Credit Agreements that is reflected in other income (expense) on our consolidated statements of comprehensive loss.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Silence Litigation On October 17, 2017, Silence Therapeutics plc, or Silence, served its previously announced claim in the High Court of England and Wales, or the High Court, issued in the name of Silence Therapeutics GmbH against Alnylam UK Ltd., Alnylam Pharmaceuticals, Inc., and The Medicines Company UK Ltd, referred to collectively as the Defendants. The claim seeks a declaration that patisiran, fitusiran, givosiran and inclisiran, together, the Products, are protected by Silence’s European Patent No. 2 258 847, or the ‘847 patent, within the meaning of the Supplementary Protection Certificate, or SPC, Regulation of the European Union. The claim alleges that any marketing authorization for any of these Products granted to any of the Defendants is a valid authorization within the meaning of the SPC Regulation, to support an application for an SPC by Silence for each of the Products, allegedly allowing Silence to extend the expiration date of their ‘847 patent on a Product by Product basis, based on the amount of time in regulatory review for each of the Products, again on a Product by Product basis, up to a statutory maximum. In addition, Silence is seeking costs, interest and other unspecified relief. On October 31, 2017, the Defendants acknowledged service of the claim served by Silence contesting jurisdiction of the High Court. On November 30, 2017, the Defendants submitted substantive defenses to the claim. On October 27, 2017, we, through our affiliate Alnylam UK Ltd., and The Medicines Company UK Ltd filed and served a claim against Silence Therapeutics GmbH and Silence in the High Court seeking revocation of the ‘847 patent, as well as a declaration of non-infringement by each of the Products of the ‘847 patent, and costs and interest among other potential remedies. On November 14, 2017, Silence filed a defense to our claim along with counterclaims alleging infringement of the ‘847 patent by our Products. On December 11, 2017, we filed an answer and defense to the counter claims. The High Court has set a trial date of December 3, 2018 for all claims between Silence and the Defendants. Although we believe the ‘847 patent is invalid and not infringed by our Products and that, therefore, Silence would not be entitled to obtain an SPC based on any of our Products, litigation is subject to inherent uncertainty, as noted above, and a court could ultimately rule against us. Dicerna Litigation On June 10, 2015, we filed a trade secret misappropriation lawsuit against Dicerna Pharmaceuticals, Inc., or Dicerna, in the Superior Court of Middlesex County, Massachusetts, or the Court, seeking to stop misappropriation by Dicerna of our confidential, proprietary and trade secret information related to the RNAi assets we purchased from Merck, including certain N-acetylgalactosamine, or GalNAc, conjugate technology. In addition to permanent injunctive relief, we are also seeking monetary damages from Dicerna. On July 10, 2015, Dicerna filed its answer to our complaint, in which it denied our claims, following which discovery proceeded. Fact discovery on our claims against Dicerna ended on August 16, 2017, and expert discovery on those claims is underway. In August 2017, Dicerna successfully added counterclaims against us in the trade secret lawsuit alleging that our lawsuit represented abuse of process and claiming tortious interference with its business. On September 27, 2017, we filed a motion to dismiss Dicerna’s counterclaims. The motion was denied on October 24, 2017, and we intend to vigorously defend against those claims. The trial for this lawsuit now is scheduled for April 23, 2018. In addition, on August 8, 2017, Dicerna filed a lawsuit against us in the United States District Court of Massachusetts alleging attempted monopolization by us under the Sherman Antitrust Act. Dicerna’s allegations related to its new claim largely overlap with its counterclaims in the state court action. We do not believe the claim is meritorious and on October 23, 2017, we filed a motion to dismiss the antitrust lawsuit. On November 20, 2017, Dicerna filed an amended complaint adding the fact that the motion to dismiss Dicerna’s counterclaims had been denied. On December 4, 2017, we filed a renewed motion to dismiss Dicerna’s complaint, which Dicerna has opposed. Although we believe we have meritorious claims against Dicerna and meritorious defenses and responses to the counterclaims and federal claim now being asserted by Dicerna, as noted above, litigation is subject to inherent uncertainty, we will incur significant costs in defending against such claims, and a court could ultimately rule against us. University of Utah Litigation On March 22, 2011, The University of Utah, or Utah, filed a civil complaint in the United States District Court for the District of Massachusetts, or the MA District Court,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Utah was seeking changes to the inventorship of the Tuschl patents, unspecified damages and other relief. After several years of court proceedings and discovery, on September 28, 2015, the MA District Court granted both of our motions for summary judgment, finding that there was no collaboration between Dr. Bass and Dr. Tuschl, which is a pre-requisite for co-inventorship, and dismissing Utah’s state law damages claims as well. On October 28, 2015, Utah filed a notice of appeal to the United States Court of Appeals for the Federal Circuit, or the CAFC. On December 18, 2015, the CAFC entered an order dismissing Utah’s appeal following a joint motion filed by us and Utah seeking dismissal of the appeal with prejudice. This disposed of Utah’s inventorship claims and its state law claims for damages. On October 14, 2015, we filed a motion with the MA District Court seeking reimbursement of costs and fees associated with defending this action in the amount of approximately $8.0 million. On November 30, 2015, the MA District Court denied our motion and on December 15, 2015, we filed a notice of appeal of this ruling with the CAFC. Oral arguments on our appeal were heard at the CAFC on January 12, 2017. On March 23, 2017, the CAFC denied our appeal and we decided not to appeal this ruling any further. Final judgment in our favor on the merits has been entered by the MA District Court. Indemnifications In connection with our license agreements with Max Planck relating to the Tuschl I and Tuschl II patent applications, we are required to indemnify Max Planck for certain damages arising in connection with the intellectual property rights licensed under the agreements. Under the Max Planck indemnification agreement, we are responsible for paying the costs of any litigation relating to the license agreements or the underlying intellectual property rights, including the costs associated with certain litigation regarding the Tuschl patents, which was settled during 2011, as well as certain costs associated with defending the University of Utah litigation described above. In connection with the settlement of the litigation regarding the Tuschl patents, we also agreed to indemnify Whitehead, MIT and UMass for certain costs associated with defending the University of Utah litigation. In connection with our research agreement with Acuitas Therapeutics Inc., or Acuitas (formerly AlCana Technologies, Inc.), we agreed to indemnify Acuitas for certain legal costs, subject to certain exceptions and limitations, associated with certain litigation with Arbutus Biopharma Corporation, or ABC (formerly Tekmira Pharmaceuticals Corporation), and Protiva Biotherapeutics, Inc., a wholly owned subsidiary of ABC, and together with ABC, Arbutus, which has been settled. These indemnification costs were charged to general and administrative expense. We are also a party to a number of agreements entered into in the ordinary course of business, which contain typical provisions that obligate us to indemnify the other parties to such agreements upon the occurrence of certain events. Such indemnification obligations are usually in effect from the date of execution of the applicable agreement for a period equal to the applicable statute of limitations. Our maximum potential future liability under any such indemnification provisions is uncertain. However, to date, other than certain costs associated with certain previously settled litigation related to the Tuschl patents and the litigation with Arbutus referenced above, and certain defense costs related to the University of Utah litigation described above, we have not incurred material costs to defend lawsuits or settle claims related to these indemnification provisions. We have determined that the estimated aggregate fair value of our potential liabilities under all such indemnification provisions is minimal and have not recorded any liability related to such indemnification provisions at December 31, 2017 or 2016. </t>
  </si>
  <si>
    <t>STOCKHOLDERS' EQUITY</t>
  </si>
  <si>
    <t>Equity [Abstract]</t>
  </si>
  <si>
    <t xml:space="preserve">8.
STOCKHOLDERS’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t December 31, 2017 and 2016, there were no shares of preferred stock outstanding. Public Offerings In November 2017, we sold an aggregate of 6,440,000 shares of our common stock through an underwritten public offering at a price to the public of $125.00 per share. As a result of the offering, which included the full exercise of the underwriters’ option to purchase additional shares, we received aggregate net proceeds of $784.5 million, after deducting underwriting discounts and commissions and other offering expenses of $20.5 million. In May 2017, we sold an aggregate of 5,000,000 shares of our common stock through an underwritten public offering at a price to the public of $71.87 per share. As a result of the offering, we received aggregate net proceeds of $355.2 million, after deducting underwriting discounts and commissions and other offering expenses of $4.2 million.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 </t>
  </si>
  <si>
    <t>STOCK-BASED COMPENSATION</t>
  </si>
  <si>
    <t>Disclosure Of Compensation Related Costs Sharebased Payments [Abstract]</t>
  </si>
  <si>
    <t xml:space="preserve">9.
STOCK-BASED COMPENSATION Stock Plans In June 2009, our stockholders approved an amendment and restatement of our 2004 Stock Incentive Plan, or the Amended and Restated 2004 Plan, which replaced our 2004 Stock Incentive Plan, as amended. At December 31, 2017, the Amended and Restated 2004 Plan provided for the granting of stock options to purchase up to 12,366,485 shares of common stock. In June 2009, our stockholders also approved our 2009 Stock Incentive Plan. In May 2015, our stockholders approved an amendment and restatement of the 2009 Stock Incentive Plan, which increased the number of shares of common stock authorized for issuance from 5,900,000 to 11,700,000. In May 2017, our stockholders approved a second amendment and restatement of the 2009 Stock Incentive Plan, or the Second Amended and Restated 2009 Plan, which increased the number of shares of common stock authorized for issuance from 11,700,000 to 15,480,000. The Second Amended and Restated 2009 Plan provides for the granting of stock options, restricted stock and restricted stock units (together, restricted stock awards), stock appreciation rights and other stock-based awards. The Second Amended and Restated 2009 Plan has a fungible share pool. Any award that is not a full value award is counted against the authorized share limits specified in the Second Amended and Restated 2009 Plan as one share for each share of common stock subject to the award, and all full value awards, defined in the Second Amended and Restated 2009 Plan as restricted stock awards or other stock-based awards, are counted as one and a half shares for each one share of common stock subject to such full value award. At December 31, 2017, an aggregate of 15,556,526 shares of common stock were reserved for issuance under our stock plans, including outstanding stock options to purchase 11,239,128 shares of common stock, 148,670 outstanding restricted stock units, 3,641,501 of common stock available for additional equity awards and 527,227 shares available for future grant under our Amended and Restated 2004 Employee Stock Purchase Plan, or the Amended and Restated ESPP. Each stock option shall expire within ten years of issuance. Time-based stock options granted by us to employees generally vest as to 25 percent of the shares on the first anniversary of the grant date and 6.25 percent of the shares at the end of each successive three-month period thereafter until fully vested. Performance-based stock options granted to employees in 2015 and 2016 vest, with respect to each year, as to one-fourth of the shares upon the later of the one-year anniversary of the grant date and the achievement of each of four specific clinical development, regulatory or commercial events, as approved by our compensation committee. Performance-based stock options granted to employees in 2013 and 2014 vest, with respect to each year, as to one-third of the shares upon the achievement of each of three specific clinical development or regulatory events, as approved by our compensation committee. Historically, stock option awards to employees for annual performance, including performance-based stock option awards beginning in 2013, were approved for grant by the compensation committee of our board of directors at year-end. However, with respect to 2017 annual awards as well as future annual awards, our compensation committee intends to approve the grant of any such awards in the first quarter of the following year. Change in Control Agreements On November 7, 2017, we entered into a Change in Control, or CIC, Agreement with each member of our management board. If a member of our management board is terminated by us without Cause (as defined in the CIC Agreement) or if a management board member terminates his or her employment for Good Reason (as defined in the CIC Agreement), in either case, within 12 months following a CIC, such management board member will be entitled to receive certain benefits, including the immediate acceleration of all outstanding unvested stock options and other stock-based awards. In accordance with accounting guidance for stock-based compensation expense, we expect to record the modification date fair value for any equity grants that were not considered probable of vesting as of November 7, 2017 that ultimately vest. Inducement Equity Grants Effective as of each of May 8, 2017 and September 19, 2016, respectively, our compensation committee approved a grant to a newly hired executive of non-qualified stock options to purchase an aggregate of 150,000 shares of common stock. For each executive, time-vested options to purchase 125,000 shares of common stock will vest as to 25 percent of the shares on the first anniversary of the respective grant date and 6.25 percent of the shares at the end of each successive three-month period thereafter until fully vested. For each executive, performance-based stock options to purchase 25,000 shares of common stock will vest upon the later of the one-year anniversary of the respective grant date and the launch of our first internally developed product. In addition, effective as of February 6, 2017, our compensation committee approved a grant to a newly hired vice president level employee, of non-qualified stock options to purchase an aggregate of 50,000 shares of common stock. This time-vested option grant will vest as to 25 percent of the shares on the first anniversary of the grant date and 6.25 percent of the shares at the end of each successive three-month period thereafter until fully vested. Each of the May 8, 2017, February 6, 2017 and September 19, 2016 option grants was granted as an inducement grant outside of our stockholder approved stock plans in accordance with NASDAQ Listing Rule 5635(c)(4). These stock options have a ten-year term and an exercise price equal to the closing price of our common stock on the respective grant date. Stock-Based Compensation The following table summarizes stock-based compensation expense by type of award during the three years ended December 31, 2017, in thousands:
2017
2016
2015
Stock-based compensation expense by type of award:
Time-based stock options
$
61,802
$
62,800
$
43,078
Performance-based stock options
23,260
8,337
—
Restricted stock awards
541
497
555
ESPP share issuances
2,155
1,360
694
Other equity programs
1,946
1,846
—
Non-employee stock options
3,115
688
1,456
$
92,819
$
75,528
$
45,783
The following table summarizes our unrecognized stock-based compensation expense, net of estimated forfeitures, at December 31, 2017 by type of awards, and the weighted-average period over which that expense is expected to be recognized:
At December 31, 2017
Unrecognized Expense, Net of Estimated Forfeitures
Weighted- average Recognition Period
(in thousands)
(in years)
Type of award:
Time-based stock options
$
124,295
2.60
Performance-based stock options
59,416
*
Performance-based restricted stock units
14,649
*
ESPP share issuances
970
0.33
*
Performance-based stock options and performance-based restricted stock units are recorded as expense beginning when vesting events are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2017
2016
2015
Risk-free interest rate
1.9-2.3%
0.9-2.2%
1.0-2.0%
Expected dividend yield
—
—
—
Expected option life
5.7-7.2 years
3.5-7.5 years
3.5-7.5 years
Expected volatility
61-67%
55-65%
53-60%
Stock Option Activity The following table summarizes the activity of our stock option plans and the inducement grants described above, excluding performance-based stock options:
Number of Options (in
Weighted- average Exercise Price
Weighted- average Remaining Contractual Term (in years)
Aggregate Intrinsic Value (in thousands)
Outstanding, December 31, 2016
9,913
$
56.05
Granted
1,664
75.66
Exercised
(1,796
)
42.81
Cancelled
(680
)
83.70
Outstanding, December 31, 2017
9,101
$
60.18
6.92
$
609,620
Exercisable at December 31, 2017
5,294
$
51.54
5.59
$
400,390
Vested or expected to vest at December 31, 2017
8,670
$
59.64
6.82
$
587,480
The weighted-average fair value of stock options granted was $44.76, $31.66 and $51.28 per share for the years ended December 31, 2017, 2016 and 2015, respectively. The intrinsic value of stock options exercised was $111.3 million, $22.0 million and $130.0 million for the years ended December 31, 2017, 2016 and 2015, respectively. We satisfy stock option exercises with newly issued shares of our common stock. Performance-Based Stock Options We granted performance-based stock options to employees that vest as to one-fourth of the shares upon the later of the one-year anniversary of the grant date and the achievement of each of four specific clinical development, regulatory or commercial events, as approved by our compensation committee, with respect to 2015 and 2016 grants, and that vest as to one-third of the shares upon the later of the one-year anniversary of the grant date and the achievement of each of three specific clinical development or regulatory events, as approved by our compensation committee, with respect to 2013 and 2014 grants. During each of the years ended December 31, 2017 and 2016, we also granted an option to purchase 25,000 shares of common stock to a newly hired executive that vests upon the later of the one-year anniversary of the grant date and the achievement of a commercial event. The following table summarizes the activity of our performance-based stock options granted under our equity plans and the performance-based portion of the inducement grants described above:
Number of Options (in
Weighted- average Exercise Price
Weighted- average Remaining Contractual Term (in years)
Aggregate Intrinsic Value (in thousands)
Outstanding, December 31, 2016
2,357
$
69.61
Granted
25
52.61
Exercised
(54
)
80.46
Cancelled
(190
)
69.59
Outstanding, December 31, 2017
2,138
$
69.14
7.79
$
123,795
Exercisable at December 31, 2017
813
$
73.66
7.23
$
43,416
During the years ended December 31, 2017 and 2016, there were 614,796 and 159,122 performance-based stock options that vested, respectively. There were no performance-based stock options that vested during the year ended December 31, 2015. The weighted-average grant-date fair value for the performance-based stock options that vested during the years ended December 31, 2017 and 2016 was $37.86 and $52.29 per share, respectively. The intrinsic value of performance-based stock options exercised was $1.8 million, $35,000 and $1.4 million for the years ended December 31, 2017, 2016 and 2015, respectively. We satisfy performance-based stock option exercises with newly issued shares of our common stock. During the three years ended December 31, 2017, each performance-based stock option that vested was determined to be probable of vesting, and we began to record expense, during the year the performance-based stock option vested based on achievement of the respective performance-criteria. As of the grant date and December 31, 2017, we had determined that the remaining performance criteria for all outstanding performance-based stock options reflected in the table above as of December 31, 2017 were not probable of being achieved. As a result, we have not recorded stock-based compensation expense for these performance-based stock options as of December 31, 2017. Contingent Stock Option Awards On December 17, 2014, the compensation committee of our board of directors approved the grant of stock options to purchase 612,085 shares of our common stock, at an exercise price of $96.45 per share, to members of our management team. These stock option grants were approved subject to and contingent upon approval by our stockholders at our 2015 annual meeting of the Amended and Restated 2009 Plan, to, among other things, increase the shares authorized for issuance thereunder, which approval was obtained in May 2015. One-half of the contingent stock options granted are time-based stock options and one-half are performance-based stock options. The grant date fair value of the contingent stock options is based on a Black-Scholes valuation model based on the fair market value of the stock on May 1, 2015, the date of such stockholder approval. We began recording stock-based compensation expense relating to this contingent stock option grant on May 1, 2015. Performance-Based Restricted Stock Units In January 2016, we granted 172,718 shares of performance-based restricted stock units to certain employees, excluding our chief executive officer and president. These performance-based restricted stock units were valued at $16.1 million on the grant date. The vesting of these performance-based restricted stock units is predicated on the launch of our first internally developed product. Employee Stock Purchase Plan In 2004, we adopted the 2004 Employee Stock Purchase Plan with 315,789 shares authorized for issuance. In June 2010, our stockholders approved an amendment to the 2004 Employee Stock Purchase Plan, which increased the shares authorized for issuance from 315,789 shares to 715,789 shares. In May 2017, our stockholders approved the Amended and Restated ESPP, which further increased the shares authorized for issuance from 715,789 shares to 1,215,789 shares. Under the Amended and Restated ESPP, each offering period is six months, at the end of which employees may purchase shares of common stock through payroll deductions made over the term of the offering. The per-share purchase price at the end of each offering period is equal to the lesser of 85 percent of the closing price of our common stock at the beginning or end of the offering period. We issued 103,666, 53,499 and 22,639 shares during the years ended December 31, 2017, 2016 and 2015, respectively, and at December 31, 2017, 527,227 shares were available for issuance under the Amended and Restated ESPP. The weighted-average fair value of stock purchase rights granted as part of the Amended and Restated ESPP was $17.10, $24.90 and $29.96 per share for the years ended December 31, 2017, 2016 and 2015, respectively. The fair value was estimated using the Black-Scholes option-pricing model. During the year ended December 31, 2017, we used a weighted-average stock-price volatility of 91 percent, expected option life assumption of six months and a risk-free interest rate of 0.7 percent. During the years ended December 31, 2016 and 2015, we used a weighted-average stock-price volatility of approximately 55 percent, expected option life assumption of six months and a risk-free interest rate of approximately 0.1 percent. </t>
  </si>
  <si>
    <t>INCOME TAXES</t>
  </si>
  <si>
    <t>Income Tax Disclosure [Abstract]</t>
  </si>
  <si>
    <t>10.
INCOME TAXES The domestic and foreign components of loss before income taxes are as follows, in thousands:
2017
2016
2015
Domestic
$
(378,293
)
$
(350,704
)
$
(245,681
)
Foreign
(112,581
)
(59,404
)
(44,392
)
Loss before income taxes
$
(490,874
)
$
(410,108
)
$
(290,073
)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liability) asset at December 31, 2017 and 2016 are as follows, in thousands:
2017
2016
Deferred tax assets:
Net operating loss carryforwards
$
405,784
$
346,965
Research and development credits
192,094
111,394
AMT credits
788
788
Foreign tax credits
—
3,196
Capitalized research and development and start-up costs
13,163
18,138
Deferred revenue
13,576
20,853
Deferred compensation
42,990
51,355
Intangible assets
9,018
14,725
Partnership interest
—
1,623
Other
11,608
7,845
Total deferred tax assets
689,021
576,882
Deferred tax liabilities:
Unrealized gain on available-for-sale securities
(765
)
(1,524
)
Deferred tax asset valuation allowance
(688,256
)
(575,358
)
Net deferred tax liability
$
—
$
—
Our effective income tax rate differs from the statutory federal income tax rate as follows for the years ended December 31, 2017, 2016 and 2015:
2017
2016
2015
At U.S. federal statutory rate
35.0
%
35.0
%
35.0
%
State taxes, net of federal effect
3.8
3.7
4.0
Stock-based compensation
3.3
(1.4
)
(1.1
)
Tax credits
9.9
11.8
8.0
Orphan drug credit
(3.4
)
(3.5
)
(2.0
)
Other permanent items
(1.0
)
(0.4
)
(0.1
)
Foreign rate differential
(8.1
)
(5.1
)
(5.4
)
Tax reform change
(46.5
)
—
—
Other
(0.9
)
—
—
Valuation allowance
7.9
(40.1
)
(38.4
)
Effective income tax rate
—
%
—
%
—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Accordingly, we have recorded a valuation allowance against the deferred tax assets that management believes will not be realized. We reevaluate the positive and negative evidence on a quarterly basis. The valuation allowance increased by $112.9 million, $177.9 million and $129.1 million for the years ended December 31, 2017, 2016 and 2015, respectively, due primarily to additional operating losses. On December 22, 2017, the President of the United States signed into law the Tax Cuts and Jobs Act, or TCJA, tax reform legislation. The TCJA makes significant changes in U.S. tax law including a reduction in the corporate tax rates, changes to net operating loss carryforwards and carrybacks, and a repeal of the corporate alternative minimum tax. The TCJA reduced the U.S. corporate tax rate from the current rate of 35 percent down to 21 percent starting on January 1, 2018. As a result of the TCJA, we were required to revalue deferred tax assets and liabilities at 21 percent. This revaluation resulted in a provision of $227.9 million to income tax expense in continuing operations and a corresponding reduction in the valuation allowance. As a result, there was no impact to our consolidated statements of comprehensive loss as a result of the reduction in tax rates. The other provisions of the TCJA did not have a material impact on our consolidated financial statements.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JC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There was no benefit from income taxes recorded during the years ended December 31, 2017, 2016, and 2015. On January 1, 2017, we adopted new accounting guidance released in March 2016 that updates the accounting for certain aspects of share-based payments to employees, including the income tax consequences, classification of awards as either equity or liabilities and classification on the consolidated statement of cash flows. On January 1, 2017, the deferred tax assets associated with net operating losses increased by $122.2 million and the deferred tax asset associated with federal and state research credit increased by $30.8 million. These amounts were offset by a corresponding increase in the valuation allowance. The adoption of this standard did not impact our consolidated financial statements. At December 31, 2017, we had federal and state net operating loss carryforwards of $1.47 billion and $1.55 billion, respectively, to reduce future taxable income that will expire at various dates through 2037. At December 31, 2017, we had federal and state research and development and investment tax credit carryforwards of $180.0 million and $15.3 million, respectively, available to reduce future tax liabilities that expire at various dates through 2037. At December 31, 2017, we had alternative minimum tax credits of $0.8 million that will either be available to reduce future regular tax liabilities or be fully refundable in 2021. We have a valuation allowance against the net operating loss and credit deferred tax assets as it is unlikely that we will realize these assets.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17. Based on this analysis, we do not believe that any of our tax attributes will expire unutilized due to Section 382 limitations. At December 31, 2017, 2016 and 2015, we had no unrecognized tax benefits. The tax years 2014 through 2017 remain open to examination by major taxing jurisdictions to which we are subject, which are primarily in the United States, as carryforward attributes generated in years past may still be adjusted upon examination by the Internal Revenue Service or state tax authorities if they have or will be used in a future period. However, the statute of limitations remains open to the extent we utilize net operating losses or credits from earlier years. We have not recorded any interest and penalties on any unrecognized tax benefits since its inception.</t>
  </si>
  <si>
    <t>ACCRUED EXPENSES</t>
  </si>
  <si>
    <t>Accrued Liabilities Current [Abstract]</t>
  </si>
  <si>
    <t>11.
ACCRUED EXPENSES Accrued expenses consist of the following at December 31, 2017 and 2016, in thousands:
At December 31,
2017
2016
Compensation and related
$
33,826
$
13,689
Clinical trial and manufacturing
20,004
11,756
Consulting and professional services
7,276
2,788
Pre-clinical
239
1,257
Other
10,858
12,628
$
72,203
$
42,118</t>
  </si>
  <si>
    <t>QUARTERLY FINANCIAL DATA (UNAUDITED)</t>
  </si>
  <si>
    <t>Quarterly Financial Information Disclosure [Abstract]</t>
  </si>
  <si>
    <t>12.
QUARTERLY FINANCIAL DATA (UNAUDITED) The following information has been derived from unaudited consolidated financial statements that, in the opinion of management, include all recurring adjustments necessary for a fair statement of such information.
Three Months Ended
March 31, 2017
June 30, 2017
September 30, 2017
December 31, 2017
(In thousands, except per share data)
Revenues
$
18,960
$
15,932
$
17,096
$
37,924
Operating expenses
125,471
136,406
142,896
$
185,227
Net loss
$
(107,290
)
$
(118,420
)
$
(122,937
)
$
(142,227
)
Net loss per common share — basic and diluted
$
(1.25
)
$
(1.34
)
$
(1.34
)
$
(1.48
)
Weighted-average common shares — basic and diluted
86,027
88,098
91,828
96,139
Three Months Ended
March 31, 2016
June 30, 2016
September 30, 2016
December 31, 2016
(In thousands, except per share data)
Revenues
$
7,345
$
8,709
$
13,651
$
17,454
Operating expenses
117,373
101,159
120,327
132,887
Net loss
$
(102,974
)
$
(90,129
)
$
(104,071
)
$
(112,934
)
Net loss per common share — basic and diluted
$
(1.21
)
$
(1.05
)
$
(1.21
)
$
(1.32
)
Weighted-average common shares — basic and diluted
85,277
85,545
85,716
85,843</t>
  </si>
  <si>
    <t>SUMMARY OF SIGNIFICANT ACCOUNTING POLICIES (Policies)</t>
  </si>
  <si>
    <t>Basis of Presentation and Principles of Consolidation</t>
  </si>
  <si>
    <t>Basis of Presentation and Principles of Consolidation The accompanying consolidated financial statements reflect the operations of Alnylam and our wholly-owned subsidiaries. All intercompany accounts and transactions have been eliminated.</t>
  </si>
  <si>
    <t>Use of Estimates</t>
  </si>
  <si>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oncentrations of Credit Risk and Significant Customers</t>
  </si>
  <si>
    <t>Concentrations of Credit Risk and Significant Customers Financial instruments that potentially expose us to concentrations of credit risk consist primarily of cash, cash equivalents and fixed income marketable securities. At December 31, 2017 and 2016, substantially all of our cash, cash equivalents and fixed income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In recent periods, our revenues from collaborations have been generated primarily from Sanofi Genzyme, the specialty care global business unit of Sanofi, The Medicines Company, or MDCO, Takeda Pharmaceutical Company Limited, or Takeda, and Monsanto Company, or Monsanto. For the year ended December 31, 2017, our billed and unbilled collaboration receivables were composed primarily of a milestone payment due from MDCO and expense reimbursement due from Sanofi Genzyme. For the year ended December 31, 2016, our billed and unbilled collaboration receivables were composed primarily of expense reimbursement due from Sanofi Genzyme. The following table summarizes customers that represent greater than 10 percent of our net revenues from collaborators, for the periods indicated:
Year Ended December 31,
2017
2016
2015
Sanofi Genzyme
61
%
68
%
27
%
MDCO
34
%
24
%
25
%
Takeda
*
*
22
%
Monsanto
*
*
14
% The following table summarizes customers with amounts due that represent greater than 10 percent of our billed and unbilled collaboration receivables balance, at the periods indicated:
At December 31,
2017
2016
MDCO
59
%
*
Sanofi Genzyme
39
%
97
%
*
Represents 10 percent or less</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Investments in Marketable Securities and Cash Equivalent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December 31, 2017, the balance in our accumulated other comprehensive loss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recognized $1.9 million of realized losses and $7.0 million of realized gains from sales of our Regulus available-for-sale securities as other income (expense) in our consolidated statements of comprehensive loss during the years ended December 31, 2017 and 2016, respectively.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solidated statements of comprehensive loss. We did not record any impairment charges related to our fixed income marketable securities during the years ended December 31, 2017, 2016 or 2015.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U.S. treasury securities and money market funds. During the second quarter of 2017, we sold all our remaining holdings in Regulus. We accounted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t>
  </si>
  <si>
    <t>Property, Plant and Equipment</t>
  </si>
  <si>
    <t xml:space="preserve">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The cost and accumulated depreciation of assets retired or sold are removed from the respective asset category, and any gain or loss is recognized in our consolidated statements of comprehensive loss. 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 </t>
  </si>
  <si>
    <t>Estimated Liability for Development Costs</t>
  </si>
  <si>
    <t>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t>
  </si>
  <si>
    <t>Revenue Recognition</t>
  </si>
  <si>
    <t xml:space="preserve">Revenue Recognition We have entered into collaboration agreements with leading pharmaceutical and life sciences companies, including Takeda, Kyowa Hakko Kirin Co., Ltd., or Kyowa Hakko Kirin, Monsanto, Sanofi Genzyme and MDCO. The terms of our collaboration agreements typically include deliverables such as non-refundable license fees, funding of research and development, payments based upon achievement of clinical and pre-clinical development milestones, regulatory milestones, manufacturing services, sales milestones and royalties on product sales. These agreements are generally referred to as multiple element arrangement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We recognize upfront license payments as revenue upon delivery of the license only if the license has standalone value of the undelivered performance obligations, typically including research and/or steering committee services, that can be determined. If the fair value of the undelivered performance obligations can be determined, such obligations would then be accounted for separately as performed.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or deferred until the undelivered performance obligation can be determined. As a biotechnology entity with unique and specialized delivered and undelivered performance obligations,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proportional performance or a straight-line method. We recognize revenue using the proportional performance method when the level of effort required to complete our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proportional performance method, as of the period ending date. If we cannot reasonably estimate the level of effort to complete our performance obligations under an arrangement,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Significant management judgment is required in determining the level of effort required under an arrangement and the period over which we are expected to complete our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we expect to complete our aggregate performance obligations.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n NDA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our revenue model. Milestones that are tied to regulatory approval are not considered probable of being achieved until such approval is received. Milestones tied to counter-party performance are not included in our revenue model until the performance conditions are met. Upfront and ongoing development milestones per our collaboration agreements are not subject to refund if the development activities are not successful. We perform an assessment to determine whether a substantive milestone exists at the inception of our collaborative arrangements. In evaluating if a milestone is substantive, we consider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our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us to recognize revenue related to the milestone payment in its entirety. To date, we have not recorded any substantive milestones under our collaborations because we have not identified any milestones that meet the required criteria listed above. We have deferred recognition of payments for achievement of non-substantive milestones and recognized revenue over the estimated period of performance applicable with each collaborative arrangement. As these milestones are achieved, we will recognize as revenue a portion of the milestone payment, which is equal to the percentage of the performance period completed when the milestone is achieved, multiplied by the amount of the milestone payment, upon achievement of such milestone. We will recognize the remaining portion of the milestone payment over the remaining performance period under the proportional performance method or on a straight-line basi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we receive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7, we had short-term and long-term deferred revenue of $41.7 million and $43.1 million, respectively, related to our collaborations. The new accounting standard related to revenue recognition effective as of January 1, 2018, discussed below under the heading “Recent Accounting Pronouncements,” will have a material impact on our consolidated financial statements. </t>
  </si>
  <si>
    <t>Income Taxes</t>
  </si>
  <si>
    <t>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Our policy is to accrue interest and penalties related to unrecognized tax positions in income tax expense. As of December 31, 2017, we have not recorded significant interest and penalty expense related to uncertain tax positions.</t>
  </si>
  <si>
    <t>Research and Development Expenses</t>
  </si>
  <si>
    <t>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7, 2016 and 2015, we charged to research and development expense costs associated with license fees of $7.7 million, $2.4 million and $3.5 million, respectively.</t>
  </si>
  <si>
    <t>Stock-Based Compensation</t>
  </si>
  <si>
    <t>Stock-Based Compensation We have stock incentive plans and an employee stock purchase plan under which we grant equity instruments. We may also grant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Our expected stock price volatility assumption is based on the historical volatility of our publicly traded stock. The fair value of restricted stock awards granted to employees is based upon the quoted closing market price per share on the date of grant. Expense for time-based restricted stock awards is recognized over the vesting period. For performance-based stock option and restricted stock award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t>
  </si>
  <si>
    <t>Comprehensive Loss</t>
  </si>
  <si>
    <t>Comprehensive Loss Comprehensive loss is comprised of net loss and certain changes in stockholders’ equity that are excluded from net loss. We include foreign currency translation adjustments in other comprehensive loss if the functional currency is not the United States dollar. We include unrealized gains and losses on certain marketable securities in other comprehensive los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December 31,
2017
2016
2015
Options to purchase common stock
11,239
12,270
9,960
Unvested restricted common stock
149
171
19
11,388
12,441
9,979</t>
  </si>
  <si>
    <t>Segment Information</t>
  </si>
  <si>
    <t>Segment Information We operate in a single reporting segment, the discovery, development and commercialization of RNAi therapeutics.</t>
  </si>
  <si>
    <t>Recent Accounting Pronouncements</t>
  </si>
  <si>
    <t>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control of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In March 2016, the FASB issued amendments to clarify the implementation guidance on principal versus agent considerations. In April 2016, the FASB issued amendments to clarify the guidance on accounting for licenses of intellectual property and identifying performance obligations. In May 2016, the FASB issued amendments related to collectibility, non-cash consideration, the presentation of sales and other similar taxes collected from customers and transition. The standard allows for adoption using a full retrospective method or a modified retrospective method. On January 1, 2018, we adopted this standard using the modified retrospective method. Our implementation approach included performing a detailed review of our collaboration agreements. In addition, we designed internal controls to enable the preparation of financial information and have reached conclusions on key accounting assessments related to the new standard, including our assessment that the impact of accounting for costs incurred to obtain a contract is immaterial. We completed our assessment to quantify the expected impact that the new standard will have on our consolidated financial statements and related disclosures. We expect the adoption of the new standard to result in a cumulative reduction of $68.3 million of deferred revenue with a corresponding adjustment to the opening balance of accumulated deficit to be recorded in the first quarter of 2018. This adjustment is due primarily to the application of the new standard to our collaboration agreements with Sanofi Genzyme, MDCO and Kyowa Hakko Kirin. A substantial portion of the incremental $68.3 million adjustment is the result of the application of the new guidance regarding how entities should measure progress in satisfying performance obligations and the contract’s transaction price. In addition, as a result of the cumulative reduction in deferred revenue, our corresponding deferred tax asset will be reduced by approximately $13.6 million, which will be offset by a corresponding decrease to our valuation allowance. These offsetting adjustments will be recorded to accumulated deficit in the first quarter of 2018. We do not expect an impact to cash from or used in operating, financing or investing on our consolidated statement of cash flows as a result of the adoption of the new standard.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became effective for us on January 1, 2018. We currently do not expect this guidance to have a significant impact on our consolidated financial statements and related disclosures. In February 2016, the FASB issued a new leasing standard that requires that all lessees recognize the assets and liabilities that arise from leases on the consolidated balance sheet and disclose qualitative and quantitative information about its leasing arrangements. The new standard will be effective for us on January 1, 2019. Early adoption is permitted. We are currently evaluating the timing of our adoption and the expected impact that this standard could have on our consolidated financial statements and related disclosures. In October 2016, the FASB issued guidance that an entity should recognize the income tax consequences of an intra-entity transfer of an asset other than inventory when the transfer occurs instead of deferring the income tax effects. The new guidance became effective for us on a modified retrospective basis on January 1, 2018. The adoption of this guidance did not have an impact on our consolidated financial statements and related disclosures. In November 2016, the FASB issued guidance that requires restricted cash and restricted cash equivalents be included with cash and cash equivalents when reconciling the total beginning and ending amounts for the periods shown on the consolidated statement of cash flows. The new standard became effective for us on January 1, 2018 using a retrospective transition method for each period presented. For the years ended December 31, 2017 and 2016, our restricted cash and restricted cash equivalents were not significant. We currently do not expect this guidance to have a significant impact on our consolidated financial statements and related disclosures. In March 2017, the FASB issued guidance that amends the amortization period for certain purchased callable debt securities held at a premium by shortening the amortization period for the premium to the earliest call date. The new standard will be effective for us on January 1, 2019. Early adoption is permitted. We are currently evaluating the timing of our adoption and the expected impact that this standard could have on our consolidated financial statements and related disclosures.</t>
  </si>
  <si>
    <t>Subsequent Events</t>
  </si>
  <si>
    <t xml:space="preserve">Subsequent Events We did not have any material recognized subsequent events. However, we did have a nonrecognized subsequent event with respect to our collaboration with Sanofi Genzyme, which is more fully described in Note 3. </t>
  </si>
  <si>
    <t>SUMMARY OF SIGNIFICANT ACCOUNTING POLICIES (Tables)</t>
  </si>
  <si>
    <t>The following table summarizes customers that represent greater than 10 percent of our net revenues from collaborators, for the periods indicated:
Year Ended December 31,
2017
2016
2015
Sanofi Genzyme
61
%
68
%
27
%
MDCO
34
%
24
%
25
%
Takeda
*
*
22
%
Monsanto
*
*
14
% The following table summarizes customers with amounts due that represent greater than 10 percent of our billed and unbilled collaboration receivables balance, at the periods indicated:
At December 31,
2017
2016
MDCO
59
%
*
Sanofi Genzyme
39
%
97
%
*
Represents 10 percent or less</t>
  </si>
  <si>
    <t>Estimated Useful Lives of Property, Plant and Equipment</t>
  </si>
  <si>
    <t xml:space="preserve">The estimated useful lives of property, plant and equipment are as follows:
Asset Category
Useful Life
Laboratory equipment
5 years
Computer equipment and software
3-10 years
Furniture and fixtures
5 years
Leasehold improvements
Shorter of asset life or lease term
Land
—
Construction in progress
— </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December 31,
2017
2016
2015
Options to purchase common stock
11,239
12,270
9,960
Unvested restricted common stock
149
171
19
11,388
12,441
9,979</t>
  </si>
  <si>
    <t>SIGNIFICANT AGREEMENTS (Tables)</t>
  </si>
  <si>
    <t>Revenue from Collaborators</t>
  </si>
  <si>
    <t>The following table summarizes our total consolidated net revenues from collaborators, for the periods indicated, in thousands:
Year Ended December 31,
Description
2017
2016
2015
Sanofi Genzyme
$
54,625
$
32,015
$
11,005
MDCO
30,217
11,220
10,301
Takeda
—
—
8,867
Monsanto
2,500
—
5,621
Other
2,570
3,924
5,303
Total net revenues from collaborators
$
89,912
$
47,159
$
41,097</t>
  </si>
  <si>
    <t>Schedule of Research and Development Expenses Incurred by Type that are Directly Attributable to Each Significant Agreement</t>
  </si>
  <si>
    <t>The following table provides the research and development expenses incurred by type that are directly attributable to each significant agreement for the periods indicated, in thousands:
Year Ended December 31,
2017
2016
2015
Sanofi Genzyme
MDCO
Ionis
Sanofi Genzyme
MDCO
Ionis
Sanofi Genzyme
MDCO
Ionis
Research and development
Clinical trial and manufacturing
$
174,901
$
5,421
$
—
$
150,179
$
1,211
$
—
$
108,903
$
3,308
$
—
External services
4,475
—
3,250
7,366
—
—
3,151
770
—
Other
5,327
106
—
3,035
64
525
3,714
497
3,300
Total research and development expenses
$
184,703
$
5,527
$
3,250
$
160,580
$
1,275
$
525
$
115,768
$
4,575
$
3,300</t>
  </si>
  <si>
    <t>Information Related to 2014 Sanofi Genzyme Collaboration</t>
  </si>
  <si>
    <t>The following table presents information related to the 2014 Sanofi Genzyme collaboration, in thousands:
Excess of fair value of our common stock issued to Sanofi Genzyme in February 2014
$
(51,450
)
Deferred revenue remaining under the 2012 Sanofi Genzyme agreement upon execution of the 2014 Sanofi Genzyme collaboration
33,500
Milestone payment received:
Year-ended December 31, 2014
25,000
Development expense reimbursement from Sanofi Genzyme:
Year-ended December 31, 2015
33,949
Year-ended December 31, 2016
54,337
Year-ended December 31, 2017
51,846
Total consideration at December 31, 2017
$
147,182
Cumulative revenue recognized at December 31, 2017
$
98,014
Deferred revenue at December 31, 2017
$
49,168</t>
  </si>
  <si>
    <t>FAIR VALUE MEASUREMENTS (Tables)</t>
  </si>
  <si>
    <t>Fair Value of Assets Measured on a Recurring Basis</t>
  </si>
  <si>
    <t>The following tables present information about our assets that are measured at fair value on a recurring basis at December 31, 2017 and 2016, and indicate the fair value hierarchy of the valuation techniques we utilized to determine such fair value, in thousands:
Description
At December 31, 2017
Quoted Prices in Active Markets (Level 1)
Significant Observable Inputs (Level 2)
Significant Unobservable Inputs (Level 3)
Cash equivalents:
Commercial paper
$
82,262
$
—
$
82,262
$
—
Corporate notes
18,116
—
18,116
—
U.S. government-sponsored enterprise securities
231,122
—
231,122
—
U.S. treasury securities
62,855
—
62,855
—
Money market funds
122,986
122,986
—
—
Marketable securities (fixed income):
—
Certificates of deposit
30,200
—
30,200
—
Commercial paper
56,951
—
56,951
—
Corporate notes
373,252
—
373,252
—
U.S. government-sponsored enterprise securities
398,298
—
398,298
—
U.S. treasury securities
200,475
—
200,475
—
Restricted cash (Money market funds)
1,471
1,471
—
—
Total
$
1,577,988
$
124,457
$
1,453,531
$
—
Description
At December 31, 2016
Quoted Prices in Active Markets (Level 1)
Significant Observable Inputs (Level 2)
Significant Unobservable Inputs (Level 3)
Cash equivalents:
Commercial paper
$
17,199
$
—
$
17,199
$
—
Money market funds
151,479
151,479
—
—
Marketable securities (fixed income):
—
Certificates of deposit
17,999
—
17,999
—
Commercial paper
59,340
—
59,340
—
Corporate notes
333,872
—
333,872
—
U.S. government-sponsored enterprise securities
297,773
—
297,773
—
U.S. treasury securities
40,000
—
40,000
—
Marketable securities (Regulus equity holdings)
8,997
8,997
—
—
Restricted cash (Money market funds)
1,471
1,471
—
—
Total
$
928,130
$
161,947
$
766,183
$
—</t>
  </si>
  <si>
    <t>MARKETABLE SECURITIES (Tables)</t>
  </si>
  <si>
    <t>Summary of Fair Value, Accumulated Other Comprehensive Income (Loss) and Intraperiod Tax Allocation in Regulus Available-for-Sale Marketable Securities</t>
  </si>
  <si>
    <t xml:space="preserve">The following tables summarize the fair value, accumulated other comprehensive income (loss) and intraperiod tax allocation regarding our investment in Regulus available-for-sale marketable securities at December 31, 2017 and 2016, and for the activity recorded in each year, in thousands:
Description
At December 2016
Sales Regulus Shares During Year Ended December 31, 2017
All Other Activity During Year December 31, 2017
Balance at December 2017
Carrying value
$
8,093
$
(7,485
)
$
(608
)
$
—
Accumulated other comprehensive income (loss), before tax
904
1,894
(2,798
)
—
Investment in equity securities of Regulus Therapeutics Inc., as reported
$
8,997
$
(5,591
)
$
(3,406
)
$
—
Accumulated other comprehensive income (loss), before tax
$
904
$
1,894
$
(2,798
)
$
—
Intraperiod tax allocation recorded as a benefit from income taxes
(32,792
)
—
—
(32,792
)
Accumulated other comprehensive income (loss), net of tax
$
(31,888
)
$
1,894
$
(2,798
)
$
(32,792
)
Description
At December 2015
Sales Regulus Shares During Year Ended December 31, 2016
All Other Activity During Year December 31, 2016
Balance at December 2016
Carrying value
$
11,935
$
(3,842
)
$
—
$
8,093
Accumulated other comprehensive income (loss), before tax
39,484
(6,977
)
(31,603
)
904
Investment in equity securities of Regulus Therapeutics Inc., as reported
$
51,419
$
(10,819
)
$
(31,603
)
$
8,997
Accumulated other comprehensive income (loss), before tax
$
39,484
$
(6,977
)
$
(31,603
)
$
904
Intraperiod tax allocation recorded as a benefit from income taxes
(32,792
)
—
—
(32,792
)
Accumulated other comprehensive income (loss), net of tax
$
6,692
$
(6,977
)
$
(31,603
)
$
(31,888
) </t>
  </si>
  <si>
    <t>Summary of Company's Marketable Securities Excluding Regulus</t>
  </si>
  <si>
    <t>The following tables summarize our marketable securities, other than our holdings in Regulus noted above, at December 31, 2017 and 2016, in thousands:
At December 31, 2017
Amortized Cost
Gross Unrealized Gains
Gross Unrealized Losses
Fair Value
Certificates of deposit
$
30,200
$
—
$
—
$
30,200
Commercial paper
56,951
—
—
56,951
Corporate notes
373,736
11
(495
)
373,252
U.S. government-sponsored enterprise securities
399,281
—
(983
)
398,298
U.S. treasury securities
200,649
1
(175
)
200,475
Total
$
1,060,817
$
12
$
(1,653
)
$
1,059,176
At December 31, 2016
Amortized Cost
Gross Unrealized Gains
Gross Unrealized Losses
Fair Value
Certificates of deposit
$
17,999
$
—
$
—
$
17,999
Commercial paper
59,340
—
—
59,340
Corporate notes
334,266
47
(441
)
333,872
U.S. government-sponsored enterprise securities
298,910
9
(1,146
)
297,773
U.S. treasury securities
40,022
1
(23
)
40,000
Total
$
750,537
$
57
$
(1,610
)
$
748,984</t>
  </si>
  <si>
    <t>Summary of Available-For-Sale Debt Securities by Contractual Maturity</t>
  </si>
  <si>
    <t>The following table summarizes our available-for-sale debt securities by contractual maturity, at December 31, 2017, in thousands:
At December 31, 2017
Amortized Cost
Fair Value
Less than one year
$
1,046,834
$
1,045,257
Greater than one year but less than two years
13,983
13,919
Total
$
1,060,817
$
1,059,176</t>
  </si>
  <si>
    <t>PROPERTY, PLANT AND EQUIPMENT, NET (Tables)</t>
  </si>
  <si>
    <t>Property, Plant and Equipment, Net</t>
  </si>
  <si>
    <t>Property, plant and equipment consist of the following at December 31, 2017 and 2016, in thousands:
At December 31,
2017
2016
Laboratory equipment
$
40,462
$
37,303
Computer equipment and software
9,608
9,650
Furniture and fixtures
5,844
6,002
Leasehold improvements
50,612
45,362
Land
9,080
9,080
Construction in progress
133,645
68,182
249,251
175,579
Less: accumulated depreciation
(67,351
)
(61,007
)
$
181,900
$
114,572</t>
  </si>
  <si>
    <t>COMMITMENTS AND CONTINGENCIES (Tables)</t>
  </si>
  <si>
    <t>Fixed, Estimated and Cancelable Payments under Existing License and Other Technology Agreements</t>
  </si>
  <si>
    <t>At December 31, 2017, we were committed to make the following fixed, estimated and cancelable payments under existing license agreements, in thousands:
Year Ending December 31,
2018
$
21,012
2019
12,277
2020
795
2021
795
2022
595
Thereafter
1,500
Total
$
36,974</t>
  </si>
  <si>
    <t>Future Minimum Payments Under Non-cancelable Leases</t>
  </si>
  <si>
    <t>Future minimum payments under our non-cancelable facility leases, including rent payments for the BMR-675 West Kendall Lease which are expected to commence in early 2019, are approximately as follows, in thousands:
Year Ending December 31,
2018
$
14,464
2019
32,446
2020
34,570
2021
30,928
2022
23,050
Thereafter
297,726
Total
$
433,184</t>
  </si>
  <si>
    <t>STOCK-BASED COMPENSATION (Tables)</t>
  </si>
  <si>
    <t>Summary of Stock-Based Compensation Expense by Type of Award</t>
  </si>
  <si>
    <t>The following table summarizes stock-based compensation expense by type of award during the three years ended December 31, 2017, in thousands:
2017
2016
2015
Stock-based compensation expense by type of award:
Time-based stock options
$
61,802
$
62,800
$
43,078
Performance-based stock options
23,260
8,337
—
Restricted stock awards
541
497
555
ESPP share issuances
2,155
1,360
694
Other equity programs
1,946
1,846
—
Non-employee stock options
3,115
688
1,456
$
92,819
$
75,528
$
45,783</t>
  </si>
  <si>
    <t>Summary of Unrecognized Stock-Based Compensation Expense, Net of Estimated Forfeitures</t>
  </si>
  <si>
    <t xml:space="preserve">The following table summarizes our unrecognized stock-based compensation expense, net of estimated forfeitures, at December 31, 2017 by type of awards, and the weighted-average period over which that expense is expected to be recognized:
At December 31, 2017
Unrecognized Expense, Net of Estimated Forfeitures
Weighted- average Recognition Period
(in thousands)
(in years)
Type of award:
Time-based stock options
$
124,295
2.60
Performance-based stock options
59,416
*
Performance-based restricted stock units
14,649
*
ESPP share issuances
970
0.33
*
Performance-based stock options and performance-based restricted stock units are recorded as expense beginning when vesting events are determined to be probable. </t>
  </si>
  <si>
    <t>Valuation Assumptions for Stock Options</t>
  </si>
  <si>
    <t>2017
2016
2015
Risk-free interest rate
1.9-2.3%
0.9-2.2%
1.0-2.0%
Expected dividend yield
—
—
—
Expected option life
5.7-7.2 years
3.5-7.5 years
3.5-7.5 years
Expected volatility
61-67%
55-65%
53-60%</t>
  </si>
  <si>
    <t>Stock Option and Inducement Grant Activity</t>
  </si>
  <si>
    <t>The following table summarizes the activity of our stock option plans and the inducement grants described above, excluding performance-based stock options:
Number of Options (in
Weighted- average Exercise Price
Weighted- average Remaining Contractual Term (in years)
Aggregate Intrinsic Value (in thousands)
Outstanding, December 31, 2016
9,913
$
56.05
Granted
1,664
75.66
Exercised
(1,796
)
42.81
Cancelled
(680
)
83.70
Outstanding, December 31, 2017
9,101
$
60.18
6.92
$
609,620
Exercisable at December 31, 2017
5,294
$
51.54
5.59
$
400,390
Vested or expected to vest at December 31, 2017
8,670
$
59.64
6.82
$
587,480</t>
  </si>
  <si>
    <t>Performance-based stock options</t>
  </si>
  <si>
    <t>The following table summarizes the activity of our performance-based stock options granted under our equity plans and the performance-based portion of the inducement grants described above:
Number of Options (in
Weighted- average Exercise Price
Weighted- average Remaining Contractual Term (in years)
Aggregate Intrinsic Value (in thousands)
Outstanding, December 31, 2016
2,357
$
69.61
Granted
25
52.61
Exercised
(54
)
80.46
Cancelled
(190
)
69.59
Outstanding, December 31, 2017
2,138
$
69.14
7.79
$
123,795
Exercisable at December 31, 2017
813
$
73.66
7.23
$
43,416</t>
  </si>
  <si>
    <t>INCOME TAXES (Tables)</t>
  </si>
  <si>
    <t>Schedule of Domestic and Foreign Components of Loss before Income Taxes</t>
  </si>
  <si>
    <t xml:space="preserve">The domestic and foreign components of loss before income taxes are as follows, in thousands:
2017
2016
2015
Domestic
$
(378,293
)
$
(350,704
)
$
(245,681
)
Foreign
(112,581
)
(59,404
)
(44,392
)
Loss before income taxes
$
(490,874
)
$
(410,108
)
$
(290,073
) </t>
  </si>
  <si>
    <t>Schedule of Components of Net Deferred Tax (Liability) Asset</t>
  </si>
  <si>
    <t>Components of the net deferred tax (liability) asset at December 31, 2017 and 2016 are as follows, in thousands:
2017
2016
Deferred tax assets:
Net operating loss carryforwards
$
405,784
$
346,965
Research and development credits
192,094
111,394
AMT credits
788
788
Foreign tax credits
—
3,196
Capitalized research and development and start-up costs
13,163
18,138
Deferred revenue
13,576
20,853
Deferred compensation
42,990
51,355
Intangible assets
9,018
14,725
Partnership interest
—
1,623
Other
11,608
7,845
Total deferred tax assets
689,021
576,882
Deferred tax liabilities:
Unrealized gain on available-for-sale securities
(765
)
(1,524
)
Deferred tax asset valuation allowance
(688,256
)
(575,358
)
Net deferred tax liability
$
—
$
—</t>
  </si>
  <si>
    <t>Schedule of Effective Income Tax Rate Differs from Statutory Federal Income Tax Rate</t>
  </si>
  <si>
    <t xml:space="preserve">Our effective income tax rate differs from the statutory federal income tax rate as follows for the years ended December 31, 2017, 2016 and 2015:
2017
2016
2015
At U.S. federal statutory rate
35.0
%
35.0
%
35.0
%
State taxes, net of federal effect
3.8
3.7
4.0
Stock-based compensation
3.3
(1.4
)
(1.1
)
Tax credits
9.9
11.8
8.0
Orphan drug credit
(3.4
)
(3.5
)
(2.0
)
Other permanent items
(1.0
)
(0.4
)
(0.1
)
Foreign rate differential
(8.1
)
(5.1
)
(5.4
)
Tax reform change
(46.5
)
—
—
Other
(0.9
)
—
—
Valuation allowance
7.9
(40.1
)
(38.4
)
Effective income tax rate
—
%
—
%
—
% </t>
  </si>
  <si>
    <t>ACCRUED EXPENSES (Tables)</t>
  </si>
  <si>
    <t>Accrued Expenses</t>
  </si>
  <si>
    <t>Accrued expenses consist of the following at December 31, 2017 and 2016, in thousands:
At December 31,
2017
2016
Compensation and related
$
33,826
$
13,689
Clinical trial and manufacturing
20,004
11,756
Consulting and professional services
7,276
2,788
Pre-clinical
239
1,257
Other
10,858
12,628
$
72,203
$
42,118</t>
  </si>
  <si>
    <t>QUARTERLY FINANCIAL DATA (UNAUDITED) (Tables)</t>
  </si>
  <si>
    <t>Schedule of Quarterly Financial Information</t>
  </si>
  <si>
    <t>The following information has been derived from unaudited consolidated financial statements that, in the opinion of management, include all recurring adjustments necessary for a fair statement of such information.
Three Months Ended
March 31, 2017
June 30, 2017
September 30, 2017
December 31, 2017
(In thousands, except per share data)
Revenues
$
18,960
$
15,932
$
17,096
$
37,924
Operating expenses
125,471
136,406
142,896
$
185,227
Net loss
$
(107,290
)
$
(118,420
)
$
(122,937
)
$
(142,227
)
Net loss per common share — basic and diluted
$
(1.25
)
$
(1.34
)
$
(1.34
)
$
(1.48
)
Weighted-average common shares — basic and diluted
86,027
88,098
91,828
96,139
Three Months Ended
March 31, 2016
June 30, 2016
September 30, 2016
December 31, 2016
(In thousands, except per share data)
Revenues
$
7,345
$
8,709
$
13,651
$
17,454
Operating expenses
117,373
101,159
120,327
132,887
Net loss
$
(102,974
)
$
(90,129
)
$
(104,071
)
$
(112,934
)
Net loss per common share — basic and diluted
$
(1.21
)
$
(1.05
)
$
(1.21
)
$
(1.32
)
Weighted-average common shares — basic and diluted
85,277
85,545
85,716
85,843</t>
  </si>
  <si>
    <t>Customers that Represent Greater than Ten Percent of Net Revenues from Collaborators (Detail) - Revenue from Rights Concentration Risk - Net Revenues</t>
  </si>
  <si>
    <t>Concentration Risk [Line Items]</t>
  </si>
  <si>
    <t>Concentration risk percentage</t>
  </si>
  <si>
    <t>61.00%</t>
  </si>
  <si>
    <t>68.00%</t>
  </si>
  <si>
    <t>27.00%</t>
  </si>
  <si>
    <t>MDCO</t>
  </si>
  <si>
    <t>34.00%</t>
  </si>
  <si>
    <t>24.00%</t>
  </si>
  <si>
    <t>25.00%</t>
  </si>
  <si>
    <t>Takeda</t>
  </si>
  <si>
    <t>22.00%</t>
  </si>
  <si>
    <t>Monsanto</t>
  </si>
  <si>
    <t>14.00%</t>
  </si>
  <si>
    <t>Customers that Represent Greater than Ten Percent of Billed and Unbilled Collaboration Receivables (Detail) - Accounts Receivable - Credit Concentration Risk</t>
  </si>
  <si>
    <t>59.00%</t>
  </si>
  <si>
    <t>39.00%</t>
  </si>
  <si>
    <t>97.00%</t>
  </si>
  <si>
    <t>Summary of Significant Accounting Policies - Additional Information (Detail)</t>
  </si>
  <si>
    <t>Dec. 31, 2017USD ($)Segment</t>
  </si>
  <si>
    <t>Dec. 31, 2016USD ($)</t>
  </si>
  <si>
    <t>Dec. 31, 2015USD ($)</t>
  </si>
  <si>
    <t>Mar. 31, 2018USD ($)</t>
  </si>
  <si>
    <t>Significant Accounting Policies [Line Items]</t>
  </si>
  <si>
    <t>Realized gain (loss) on sale of marketable securities</t>
  </si>
  <si>
    <t>Marketable securities classified as cash equivalents, maximum original maturity</t>
  </si>
  <si>
    <t>90 days</t>
  </si>
  <si>
    <t>Policy for marketable securities</t>
  </si>
  <si>
    <t>Deferred revenue, current</t>
  </si>
  <si>
    <t>Significant interest and penalty expense related to uncertain tax positions</t>
  </si>
  <si>
    <t>Number of reporting segment | Segment</t>
  </si>
  <si>
    <t>Scenario, Forecast | Reduction In Deferred Revenue</t>
  </si>
  <si>
    <t>Offsetting adjustments to accumulated deficit</t>
  </si>
  <si>
    <t>Scenario, Forecast | Reduction In Deferred Tax Asset</t>
  </si>
  <si>
    <t>License fee</t>
  </si>
  <si>
    <t>Estimated Useful Lives of Property, Plant and Equipment (Detail)</t>
  </si>
  <si>
    <t>Laboratory equipment</t>
  </si>
  <si>
    <t>Property, Plant and Equipment [Line Items]</t>
  </si>
  <si>
    <t>Property, plant and equipment, useful life</t>
  </si>
  <si>
    <t>5 years</t>
  </si>
  <si>
    <t>Computer equipment and software | Minimum</t>
  </si>
  <si>
    <t>3 years</t>
  </si>
  <si>
    <t>Computer equipment and software | Maximum</t>
  </si>
  <si>
    <t>10 years</t>
  </si>
  <si>
    <t>Furniture and Fixtures</t>
  </si>
  <si>
    <t>Leasehold improvements</t>
  </si>
  <si>
    <t>Shorter of asset life or lease term</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Revenue from Collaborators (Detail) - USD ($) $ in Thousands</t>
  </si>
  <si>
    <t>3 Months Ended</t>
  </si>
  <si>
    <t>Sep. 30, 2017</t>
  </si>
  <si>
    <t>Mar. 31, 2017</t>
  </si>
  <si>
    <t>Sep. 30, 2016</t>
  </si>
  <si>
    <t>Jun. 30, 2016</t>
  </si>
  <si>
    <t>Mar. 31, 2016</t>
  </si>
  <si>
    <t>Collaborative Arrangements and Non-collaborative Arrangement Transactions [Line Items]</t>
  </si>
  <si>
    <t>Total net revenues from collaborators</t>
  </si>
  <si>
    <t>Schedule of Research and Development Expenses Incurred by Type that are Directly Attributable to Each Significant Agreement (Detail) - USD ($) $ in Thousands</t>
  </si>
  <si>
    <t>Total research and development expenses</t>
  </si>
  <si>
    <t>Ionis</t>
  </si>
  <si>
    <t>Clinical trial and manufacturing | Sanofi Genzyme</t>
  </si>
  <si>
    <t>Clinical trial and manufacturing | MDCO</t>
  </si>
  <si>
    <t>External services | Sanofi Genzyme</t>
  </si>
  <si>
    <t>External services | MDCO</t>
  </si>
  <si>
    <t>External services | Ionis</t>
  </si>
  <si>
    <t>Other | Sanofi Genzyme</t>
  </si>
  <si>
    <t>Other | MDCO</t>
  </si>
  <si>
    <t>Other | Ionis</t>
  </si>
  <si>
    <t>Significant Agreements - Additional Information (Detail)</t>
  </si>
  <si>
    <t>Feb. 01, 2016USD ($)shares</t>
  </si>
  <si>
    <t>Jan. 22, 2015USD ($)shares</t>
  </si>
  <si>
    <t>Jan. 14, 2014USD ($)</t>
  </si>
  <si>
    <t>Oct. 31, 2012USD ($)</t>
  </si>
  <si>
    <t>Jan. 31, 2018USD ($)MilestonePayment</t>
  </si>
  <si>
    <t>Nov. 30, 2017USD ($)$ / sharesshares</t>
  </si>
  <si>
    <t>May 31, 2017USD ($)$ / sharesshares</t>
  </si>
  <si>
    <t>Jan. 31, 2017USD ($)</t>
  </si>
  <si>
    <t>Oct. 31, 2016</t>
  </si>
  <si>
    <t>Sep. 28, 2015</t>
  </si>
  <si>
    <t>Jan. 31, 2015USD ($)$ / sharesshares</t>
  </si>
  <si>
    <t>Sep. 30, 2014USD ($)</t>
  </si>
  <si>
    <t>Mar. 31, 2014USD ($)shares</t>
  </si>
  <si>
    <t>Feb. 28, 2014USD ($)Right$ / sharesshares</t>
  </si>
  <si>
    <t>Feb. 28, 2013USD ($)</t>
  </si>
  <si>
    <t>Aug. 31, 2012USD ($)</t>
  </si>
  <si>
    <t>May 31, 2008USD ($)</t>
  </si>
  <si>
    <t>Mar. 31, 2004USD ($)License</t>
  </si>
  <si>
    <t>Dec. 31, 2017USD ($)</t>
  </si>
  <si>
    <t>Dec. 31, 2014USD ($)</t>
  </si>
  <si>
    <t>Dec. 31, 2013USD ($)</t>
  </si>
  <si>
    <t>Dec. 31, 2017USD ($)Program</t>
  </si>
  <si>
    <t>Issuance of common stock, net of offering costs (in shares) | shares</t>
  </si>
  <si>
    <t>Common stock price | $ / shares</t>
  </si>
  <si>
    <t>Provision for (Benefit from) income taxes</t>
  </si>
  <si>
    <t>Collaborative agreement termination notice period</t>
  </si>
  <si>
    <t>Maximum | Monsanto Alliance</t>
  </si>
  <si>
    <t>Estimated range of expiration for fundamental patents</t>
  </si>
  <si>
    <t>Minimum | Monsanto Alliance</t>
  </si>
  <si>
    <t>Product Alliances | MDCO</t>
  </si>
  <si>
    <t>Upfront fee received</t>
  </si>
  <si>
    <t>Amount earned upon achievement of milestone</t>
  </si>
  <si>
    <t>Maximum number of potential future milestones</t>
  </si>
  <si>
    <t>Potential future payment for the achievement of certain development milestones</t>
  </si>
  <si>
    <t>Potential future payment for the achievement of specified commercialization milestones</t>
  </si>
  <si>
    <t>Potential future payment for the achievement of specified regulatory milestones</t>
  </si>
  <si>
    <t>Next potential milestone payment</t>
  </si>
  <si>
    <t>Revenue from reimbursement of costs incurred</t>
  </si>
  <si>
    <t>Revenue recognizing period</t>
  </si>
  <si>
    <t>Product Alliances | MDCO | Licensing Agreements</t>
  </si>
  <si>
    <t>Product Alliances | MDCO | Phase 1 Clinical Trial</t>
  </si>
  <si>
    <t>Product Alliances | Maximum | MDCO</t>
  </si>
  <si>
    <t>Product Alliances | Minimum | MDCO</t>
  </si>
  <si>
    <t>Platform Alliances | Monsanto Alliance</t>
  </si>
  <si>
    <t>Period of exclusivity in the collaboration</t>
  </si>
  <si>
    <t>Final required milestone payment cancelled</t>
  </si>
  <si>
    <t>Deferred revenue, potential refundable amount</t>
  </si>
  <si>
    <t>Period for services under contract</t>
  </si>
  <si>
    <t>Contractual agreement obligation period</t>
  </si>
  <si>
    <t>30 months</t>
  </si>
  <si>
    <t>Additional revenue, recognized</t>
  </si>
  <si>
    <t>Deferred revenue potential refundable payment additional</t>
  </si>
  <si>
    <t>Platform Alliances | Monsanto Alliance | Amended Agreement</t>
  </si>
  <si>
    <t>Platform Alliances | Takeda</t>
  </si>
  <si>
    <t>Granted period of royalty bearing license</t>
  </si>
  <si>
    <t>Milestone fees to company upon achievement of specified technology transfer milestones</t>
  </si>
  <si>
    <t>License and collaborations agreements, prior written notice period before termination</t>
  </si>
  <si>
    <t>180 days</t>
  </si>
  <si>
    <t>Platform Alliances | Takeda | Joint Technology Transfer Committee</t>
  </si>
  <si>
    <t>Maximum life of collaboration committee</t>
  </si>
  <si>
    <t>7 years</t>
  </si>
  <si>
    <t>Platform Alliances | Takeda | Joint Delivery Collaboration Committee</t>
  </si>
  <si>
    <t>Platform Alliances | Maximum | Takeda</t>
  </si>
  <si>
    <t>Platform Alliances | Minimum | Takeda</t>
  </si>
  <si>
    <t>Discovery and Development Alliances | Ionis</t>
  </si>
  <si>
    <t>Number of programs Providing exclusive RNA therapeutic license rights | Program</t>
  </si>
  <si>
    <t>Potential future payment upon the occurrence of achievement of specified development and regulatory milestones</t>
  </si>
  <si>
    <t>Number of licensed products | License</t>
  </si>
  <si>
    <t>Additional number of licensed products | License</t>
  </si>
  <si>
    <t>Discovery and Development Alliances | Ionis | Research and Development</t>
  </si>
  <si>
    <t>License fees incurred but not yet paid</t>
  </si>
  <si>
    <t>Discovery and Development Alliances | Ionis | Up Front Payment | Research and Development</t>
  </si>
  <si>
    <t>Discovery and Development Alliances | Ionis | Milestone Payments | Research and Development</t>
  </si>
  <si>
    <t>Discovery and Development Alliances | Ionis | Therapeutic target</t>
  </si>
  <si>
    <t>Voting percentage</t>
  </si>
  <si>
    <t>20.00%</t>
  </si>
  <si>
    <t>Minimum percentage of ownership interest terminate</t>
  </si>
  <si>
    <t>7.50%</t>
  </si>
  <si>
    <t>Agreement lock-up period, extension term</t>
  </si>
  <si>
    <t>2 years</t>
  </si>
  <si>
    <t>Agreement lock-up period</t>
  </si>
  <si>
    <t>6 months</t>
  </si>
  <si>
    <t>Percentage of acquired outstanding common stock for Genzyme to appoint individual to board of directors</t>
  </si>
  <si>
    <t>Fair value of shares issued</t>
  </si>
  <si>
    <t>Excess of fair value over cash received for stock issuance</t>
  </si>
  <si>
    <t>Percentage ownership interest owned by noncontrolling owners</t>
  </si>
  <si>
    <t>11.00%</t>
  </si>
  <si>
    <t>Sanofi Genzyme | Concurrent Private Placement</t>
  </si>
  <si>
    <t>Sanofi Genzyme | Compensatory Purposes</t>
  </si>
  <si>
    <t>Sanofi Genzyme | Following the two-year anniversary</t>
  </si>
  <si>
    <t>Number of trailing days on which average is calculated</t>
  </si>
  <si>
    <t>10 days</t>
  </si>
  <si>
    <t>Sanofi Genzyme | Maximum</t>
  </si>
  <si>
    <t>Agreement to acquire outstanding shares of common stock percentage</t>
  </si>
  <si>
    <t>30.00%</t>
  </si>
  <si>
    <t>Sanofi Genzyme | Maximum | Following the two-year anniversary</t>
  </si>
  <si>
    <t>Percentage of sale of initial shares</t>
  </si>
  <si>
    <t>Sanofi Genzyme | Minimum</t>
  </si>
  <si>
    <t>5.00%</t>
  </si>
  <si>
    <t>Percentage of ownership interest</t>
  </si>
  <si>
    <t>Sanofi Genzyme | Minimum | Following the two-year anniversary</t>
  </si>
  <si>
    <t>Percentage of market price per share of common stock compared to share of common stock at closing of stock purchase</t>
  </si>
  <si>
    <t>100.00%</t>
  </si>
  <si>
    <t>Sanofi Genzyme | Product Alliances</t>
  </si>
  <si>
    <t>Sanofi Genzyme | Product Alliances | Patisiran and Revusiran</t>
  </si>
  <si>
    <t>Performance period</t>
  </si>
  <si>
    <t>6 years</t>
  </si>
  <si>
    <t>Sanofi Genzyme | Product Alliances | Fitusiran</t>
  </si>
  <si>
    <t>Sanofi Genzyme | Regional Collaboration Product</t>
  </si>
  <si>
    <t>Percentage of sharing in development cost</t>
  </si>
  <si>
    <t>Royalty rate</t>
  </si>
  <si>
    <t>Sanofi Genzyme | Co-developed/ Co-commercialized Collaboration Product</t>
  </si>
  <si>
    <t>50.00%</t>
  </si>
  <si>
    <t>Received incremental share of co-development costs for exercise of right, fitusiran</t>
  </si>
  <si>
    <t>Expected first milestone payment to be received fitusiran</t>
  </si>
  <si>
    <t>Sanofi Genzyme | Co-developed/ Co-commercialized Collaboration Product | Revusiran</t>
  </si>
  <si>
    <t>Sanofi Genzyme | Global Collaboration Product</t>
  </si>
  <si>
    <t>Sanofi Genzyme | AT3 License Terms and the Exclusive TTR License | Subsequent Event</t>
  </si>
  <si>
    <t>Maximum funding for development and commercialization costs for fitusiran, during transition period</t>
  </si>
  <si>
    <t>Sanofi Genzyme | TTR License | Subsequent Event | Maximum</t>
  </si>
  <si>
    <t>15.00%</t>
  </si>
  <si>
    <t>Sanofi Genzyme | TTR License | Patisiran | Subsequent Event | Japan</t>
  </si>
  <si>
    <t>Sanofi Genzyme | TTR License | Patisiran | Subsequent Event | Maximum</t>
  </si>
  <si>
    <t>Sanofi Genzyme | TTR License | TTRsc02 | Subsequent Event | Maximum</t>
  </si>
  <si>
    <t>Sanofi Genzyme | TTR License | TTRsc02 | Subsequent Event | Minimum</t>
  </si>
  <si>
    <t>Sanofi Genzyme | AT3 License Terms | Subsequent Event</t>
  </si>
  <si>
    <t>Number of milestone payments required | MilestonePayment</t>
  </si>
  <si>
    <t>Expected milestone payment to be received fitusiran</t>
  </si>
  <si>
    <t>Sanofi Genzyme | AT3 License Terms | Subsequent Event | Maximum</t>
  </si>
  <si>
    <t>Sanofi Genzyme | AT3 License Terms | Subsequent Event | Minimum</t>
  </si>
  <si>
    <t>Sanofi Genzyme | Investors</t>
  </si>
  <si>
    <t>Number of demand rights to conduct registered underwritten public offering | Right</t>
  </si>
  <si>
    <t>Information Related to 2014 Sanofi Genzyme Collaboration (Detail) - Sanofi Genzyme - USD ($) $ in Thousands</t>
  </si>
  <si>
    <t>1 Months Ended</t>
  </si>
  <si>
    <t>Feb. 28, 2014</t>
  </si>
  <si>
    <t>Dec. 31, 2013</t>
  </si>
  <si>
    <t>Dec. 31, 2014</t>
  </si>
  <si>
    <t>Excess of fair value of our common stock issued to Sanofi Genzyme in February 2014</t>
  </si>
  <si>
    <t>Milestone payment received:</t>
  </si>
  <si>
    <t>Milestone payment</t>
  </si>
  <si>
    <t>Development expense reimbursement from Sanofi Genzyme:</t>
  </si>
  <si>
    <t>Development expense reimbursement</t>
  </si>
  <si>
    <t>Total consideration at December 31, 2017</t>
  </si>
  <si>
    <t>Cumulative revenue recognized at December 31, 2017</t>
  </si>
  <si>
    <t>Product Alliances</t>
  </si>
  <si>
    <t>Fair Value of Assets Measured on a Recurring Basis (Detail) - USD ($) $ in Thousands</t>
  </si>
  <si>
    <t>Fair Value, Assets and Liabilities Measured on Recurring and Nonrecurring Basis [Line Items]</t>
  </si>
  <si>
    <t>Available for sale debt securities, Fair value disclosure</t>
  </si>
  <si>
    <t>Recurring</t>
  </si>
  <si>
    <t>Available for sale equity securities, Fair value disclosure</t>
  </si>
  <si>
    <t>Recurring | Commercial paper</t>
  </si>
  <si>
    <t>Cash equivalents</t>
  </si>
  <si>
    <t>Recurring | Corporate notes</t>
  </si>
  <si>
    <t>Recurring | U.S. government-sponsored enterprise securities</t>
  </si>
  <si>
    <t>Recurring | U.S. treasury securities</t>
  </si>
  <si>
    <t>Recurring | Money Market Funds</t>
  </si>
  <si>
    <t>Restricted cash</t>
  </si>
  <si>
    <t>Recurring | Certificate of deposit</t>
  </si>
  <si>
    <t>Recurring | Quoted Prices in Active Markets (Level 1)</t>
  </si>
  <si>
    <t>Recurring | Quoted Prices in Active Markets (Level 1) | Money Market Funds</t>
  </si>
  <si>
    <t>Recurring | Significant Observable Inputs (Level 2)</t>
  </si>
  <si>
    <t>Recurring | Significant Observable Inputs (Level 2) | Commercial paper</t>
  </si>
  <si>
    <t>Recurring | Significant Observable Inputs (Level 2) | Corporate notes</t>
  </si>
  <si>
    <t>Recurring | Significant Observable Inputs (Level 2) | U.S. government-sponsored enterprise securities</t>
  </si>
  <si>
    <t>Recurring | Significant Observable Inputs (Level 2) | U.S. treasury securities</t>
  </si>
  <si>
    <t>Recurring | Significant Observable Inputs (Level 2) | Certificate of deposit</t>
  </si>
  <si>
    <t>Fair Value Measurements - Additional Information (Detail) $ in Millions</t>
  </si>
  <si>
    <t>Significant Unobservable Inputs (Level 3)</t>
  </si>
  <si>
    <t>Fair value of long-term debt</t>
  </si>
  <si>
    <t>Summary of Fair Value, Accumulated Other Comprehensive Income (Loss) and Intraperiod Tax Allocation in Available-for-Sale Marketable Securities (Detail) - USD ($) $ in Thousands</t>
  </si>
  <si>
    <t>Schedule of Available-for-sale Securities [Line Items]</t>
  </si>
  <si>
    <t>Intraperiod tax allocation recorded as a benefit from income taxes</t>
  </si>
  <si>
    <t>Accumulated other comprehensive income (loss), net of tax</t>
  </si>
  <si>
    <t>Regulus Therapeutics Inc</t>
  </si>
  <si>
    <t>Carrying value</t>
  </si>
  <si>
    <t>Accumulated other comprehensive income (loss), before tax</t>
  </si>
  <si>
    <t>Investment in equity securities of Regulus Therapeutics Inc., as reported</t>
  </si>
  <si>
    <t>Regulus Therapeutics Inc | Sales of Regulus Shares</t>
  </si>
  <si>
    <t>Regulus Therapeutics Inc | All Other Activity</t>
  </si>
  <si>
    <t>Summary of Company's Marketable Securities Excluding Regulus (Detail) - USD ($) $ in Thousands</t>
  </si>
  <si>
    <t>Amortized Cost</t>
  </si>
  <si>
    <t>Gross Unrealized Gains</t>
  </si>
  <si>
    <t>Gross Unrealized Losses</t>
  </si>
  <si>
    <t>Fair Value</t>
  </si>
  <si>
    <t>Certificate of deposit</t>
  </si>
  <si>
    <t>Commercial paper</t>
  </si>
  <si>
    <t>Corporate notes</t>
  </si>
  <si>
    <t>U.S. government-sponsored enterprise securities</t>
  </si>
  <si>
    <t>U.S. treasury securities</t>
  </si>
  <si>
    <t>Summary of Available-For-Sale Debt Securities by Contractual Maturity (Detail) - USD ($) $ in Thousands</t>
  </si>
  <si>
    <t>Less than one year</t>
  </si>
  <si>
    <t>Greater than one year but less than two years</t>
  </si>
  <si>
    <t>Property Plant and Equipment Net (Detail) - USD ($) $ in Thousands</t>
  </si>
  <si>
    <t>Computer equipment and software</t>
  </si>
  <si>
    <t>Furniture and fixtures</t>
  </si>
  <si>
    <t>Land</t>
  </si>
  <si>
    <t>Construction in progress</t>
  </si>
  <si>
    <t>Property, Plant and Equipment Gross</t>
  </si>
  <si>
    <t>Less: accumulated depreciation</t>
  </si>
  <si>
    <t>Property Plant and Equipment Net - Additional Information (Detail) $ in Thousands</t>
  </si>
  <si>
    <t>Apr. 30, 2016a</t>
  </si>
  <si>
    <t>Depreciation expense</t>
  </si>
  <si>
    <t>Norton, Massachusetts</t>
  </si>
  <si>
    <t>Undeveloped land acquired | a</t>
  </si>
  <si>
    <t>Norton, Massachusetts | Land and costs related to the construction of manufacturing facility</t>
  </si>
  <si>
    <t>Fixed, Estimated and Cancelable Payments under Existing License and Other Technology Agreements (Detail) $ in Thousands</t>
  </si>
  <si>
    <t>Thereafter</t>
  </si>
  <si>
    <t>Commitments and Contingencies - Additional Information (Detail)</t>
  </si>
  <si>
    <t>Dec. 27, 2017USD ($)</t>
  </si>
  <si>
    <t>Apr. 29, 2016USD ($)</t>
  </si>
  <si>
    <t>Feb. 28, 2014ft²</t>
  </si>
  <si>
    <t>Feb. 10, 2012ft²</t>
  </si>
  <si>
    <t>Aug. 31, 2016RenewalOption</t>
  </si>
  <si>
    <t>May 31, 2015USD ($)ft²RenewalOption$ / ft²</t>
  </si>
  <si>
    <t>Apr. 30, 2015USD ($)ft²RenewalOption</t>
  </si>
  <si>
    <t>Mar. 31, 2015USD ($)RenewalOption</t>
  </si>
  <si>
    <t>Mar. 31, 2014RenewalOption</t>
  </si>
  <si>
    <t>Oct. 14, 2015USD ($)</t>
  </si>
  <si>
    <t>Commitments And Contingencies [Line Items]</t>
  </si>
  <si>
    <t>Fixed, non-cancelable payment due in 2018</t>
  </si>
  <si>
    <t>Fixed, non-cancelable payment due in 2019</t>
  </si>
  <si>
    <t>Rent expense</t>
  </si>
  <si>
    <t>Repayment of outstanding principal amount in full</t>
  </si>
  <si>
    <t>Litigation, motion filed for reimbursement of costs and fees</t>
  </si>
  <si>
    <t>Term Loan Facility | Other Income (Expense)</t>
  </si>
  <si>
    <t>Interest expense</t>
  </si>
  <si>
    <t>Bank of America N.A</t>
  </si>
  <si>
    <t>Cash collateral required for principal amount outstanding, percentage</t>
  </si>
  <si>
    <t>Bank of America N.A | Term Loan Facility</t>
  </si>
  <si>
    <t>Line of credit facility, maximum borrowing capacity</t>
  </si>
  <si>
    <t>Line of credit facility, expiration date</t>
  </si>
  <si>
    <t>Apr. 29,
		2021</t>
  </si>
  <si>
    <t>Bank of America N.A | Term Loan Facility | LIBOR</t>
  </si>
  <si>
    <t>Debt instrument, basis spread on variable rate</t>
  </si>
  <si>
    <t>0.45%</t>
  </si>
  <si>
    <t>Wells Fargo Bank, National Association</t>
  </si>
  <si>
    <t>Wells Fargo Bank, National Association | Term Loan Facility</t>
  </si>
  <si>
    <t>Wells Fargo Bank, National Association | Term Loan Facility | LIBOR</t>
  </si>
  <si>
    <t>Other Assets</t>
  </si>
  <si>
    <t>Third Street Lease</t>
  </si>
  <si>
    <t>Lease extension period</t>
  </si>
  <si>
    <t>Lease extended expiration date</t>
  </si>
  <si>
    <t>Sep. 30,
		2021</t>
  </si>
  <si>
    <t>Area of office and laboratory space held under lease | ft²</t>
  </si>
  <si>
    <t>Amended lease extension period</t>
  </si>
  <si>
    <t>Number of lease extension options | RenewalOption</t>
  </si>
  <si>
    <t>Lease expiration date</t>
  </si>
  <si>
    <t>2016-09</t>
  </si>
  <si>
    <t>BMR-665 Concord Avenue Lease</t>
  </si>
  <si>
    <t>Aug. 31,
		2022</t>
  </si>
  <si>
    <t>2017-08</t>
  </si>
  <si>
    <t>BMR-675 West Kendall Lease</t>
  </si>
  <si>
    <t>Lease term</t>
  </si>
  <si>
    <t>15 years</t>
  </si>
  <si>
    <t>Lease renewal options period</t>
  </si>
  <si>
    <t>Facility lease annual rent for the first year</t>
  </si>
  <si>
    <t>Facility lease percentage of annual rent increase after first year</t>
  </si>
  <si>
    <t>3.00%</t>
  </si>
  <si>
    <t>Cost of base building and tenant improvement</t>
  </si>
  <si>
    <t>101 Main Street Leases</t>
  </si>
  <si>
    <t>Operating lease annual rent increase per square foot | $ / ft²</t>
  </si>
  <si>
    <t>101 Main Street Initial Leases</t>
  </si>
  <si>
    <t>Operating lease term</t>
  </si>
  <si>
    <t>4 years</t>
  </si>
  <si>
    <t>Operating lease renewal options period</t>
  </si>
  <si>
    <t>Operating lease annual rent for the first year</t>
  </si>
  <si>
    <t>101 Main Street Additional Leases</t>
  </si>
  <si>
    <t>5 years 6 months</t>
  </si>
  <si>
    <t>Future Minimum Lease Payments under Non-Cancelable Lease (Detail) $ in Thousands</t>
  </si>
  <si>
    <t>Stockholders Equity - Additional Information (Detail) - USD ($) $ / shares in Units, $ in Thousands</t>
  </si>
  <si>
    <t>Nov. 30, 2017</t>
  </si>
  <si>
    <t>May 31, 2017</t>
  </si>
  <si>
    <t>Jan. 31, 2015</t>
  </si>
  <si>
    <t>Stockholders Equity Note [Abstract]</t>
  </si>
  <si>
    <t>Underwritten public offering amount per share</t>
  </si>
  <si>
    <t>Underwriting discounts and commissions and other offering expenses</t>
  </si>
  <si>
    <t>Stock-Based Compensation - Additional Information (Detail) - USD ($)</t>
  </si>
  <si>
    <t>May 08, 2017</t>
  </si>
  <si>
    <t>Feb. 06, 2017</t>
  </si>
  <si>
    <t>Sep. 19, 2016</t>
  </si>
  <si>
    <t>Dec. 17, 2014</t>
  </si>
  <si>
    <t>Jan. 31, 2016</t>
  </si>
  <si>
    <t>May 31, 2015</t>
  </si>
  <si>
    <t>Apr. 30, 2015</t>
  </si>
  <si>
    <t>Jun. 30, 2010</t>
  </si>
  <si>
    <t>Dec. 31, 2004</t>
  </si>
  <si>
    <t>Share-based Compensation Arrangement by Share-based Payment Award [Line Items]</t>
  </si>
  <si>
    <t>Stock incentive plan, shares available for future grant</t>
  </si>
  <si>
    <t>Option vesting percentage on the first anniversary of grant date</t>
  </si>
  <si>
    <t>Option vesting percentage at the end of each successive three-month period</t>
  </si>
  <si>
    <t>6.25%</t>
  </si>
  <si>
    <t>Change in control agreement period to avail benefits for an employee</t>
  </si>
  <si>
    <t>12 months</t>
  </si>
  <si>
    <t>Employee stock purchase plan, offering period</t>
  </si>
  <si>
    <t>Stock Options</t>
  </si>
  <si>
    <t>Equity awards, term</t>
  </si>
  <si>
    <t>Restricted stock units</t>
  </si>
  <si>
    <t>Additional Equity Awards</t>
  </si>
  <si>
    <t>Employee Stock Purchase Plan</t>
  </si>
  <si>
    <t>Stock incentive plan, shares authorized</t>
  </si>
  <si>
    <t>Employee stock purchase plan, purchase price as a percentage of common stock closing price</t>
  </si>
  <si>
    <t>85.00%</t>
  </si>
  <si>
    <t>Employee stock purchase plan, shares issued</t>
  </si>
  <si>
    <t>Weighted average fair value awards granted</t>
  </si>
  <si>
    <t>Expected volatility</t>
  </si>
  <si>
    <t>91.00%</t>
  </si>
  <si>
    <t>55.00%</t>
  </si>
  <si>
    <t>Expected option life</t>
  </si>
  <si>
    <t>Risk-free interest rate, approximate</t>
  </si>
  <si>
    <t>0.70%</t>
  </si>
  <si>
    <t>0.10%</t>
  </si>
  <si>
    <t>Stock options granted</t>
  </si>
  <si>
    <t>Aggregate intrinsic value of stock option exercised</t>
  </si>
  <si>
    <t>Stock options vested</t>
  </si>
  <si>
    <t>Weighted average fair value of stock options vested</t>
  </si>
  <si>
    <t>Stock options granted, exercise price</t>
  </si>
  <si>
    <t>Inducement Equity Grants</t>
  </si>
  <si>
    <t>Time-vested options under Inducement Equity Grants</t>
  </si>
  <si>
    <t>Performance-based stock options under Inducement Equity Grants</t>
  </si>
  <si>
    <t>Time-based stock options</t>
  </si>
  <si>
    <t>Weighted average fair value of stock options granted</t>
  </si>
  <si>
    <t>Contingent Options</t>
  </si>
  <si>
    <t>Performance-based restricted stock units</t>
  </si>
  <si>
    <t>Restricted Stock Awards Granted</t>
  </si>
  <si>
    <t>Fair value of equity awards granted</t>
  </si>
  <si>
    <t>Minimum</t>
  </si>
  <si>
    <t>5 years 8 months 12 days</t>
  </si>
  <si>
    <t>3 years 6 months</t>
  </si>
  <si>
    <t>Minimum | Performance-based stock options</t>
  </si>
  <si>
    <t>Vesting period</t>
  </si>
  <si>
    <t>1 year</t>
  </si>
  <si>
    <t>Minimum | Performance-based stock options under Inducement Equity Grants</t>
  </si>
  <si>
    <t>Maximum</t>
  </si>
  <si>
    <t>7 years 2 months 12 days</t>
  </si>
  <si>
    <t>7 years 6 months</t>
  </si>
  <si>
    <t>Stock Incentive Plan 2004</t>
  </si>
  <si>
    <t>Stock Incentive Plan 2009</t>
  </si>
  <si>
    <t>Summary of Stock-Based Compensation Expense by Type of Award (Detail) - USD ($) $ in Thousands</t>
  </si>
  <si>
    <t>Restricted stock awards</t>
  </si>
  <si>
    <t>ESPP share issuances</t>
  </si>
  <si>
    <t>Other Equity Programs</t>
  </si>
  <si>
    <t>Non-employee stock options</t>
  </si>
  <si>
    <t>Summary of Unrecognized Stock-Based Compensation Expense, Net of Estimated Forfeitures (Detail) $ in Thousands</t>
  </si>
  <si>
    <t>Unrecognized Expense, Net of Estimated Forfeitures</t>
  </si>
  <si>
    <t>Weighted-average Recognition Period</t>
  </si>
  <si>
    <t>2 years 7 months 6 days</t>
  </si>
  <si>
    <t>3 months 29 days</t>
  </si>
  <si>
    <t>Valuation Assumptions for Stock Options (Detail)</t>
  </si>
  <si>
    <t>Risk-free interest rate, minimum</t>
  </si>
  <si>
    <t>1.90%</t>
  </si>
  <si>
    <t>0.90%</t>
  </si>
  <si>
    <t>1.00%</t>
  </si>
  <si>
    <t>Risk-free interest rate, maximum</t>
  </si>
  <si>
    <t>2.30%</t>
  </si>
  <si>
    <t>2.20%</t>
  </si>
  <si>
    <t>2.00%</t>
  </si>
  <si>
    <t>Expected volatility, minimum</t>
  </si>
  <si>
    <t>53.00%</t>
  </si>
  <si>
    <t>Expected volatility, maximum</t>
  </si>
  <si>
    <t>67.00%</t>
  </si>
  <si>
    <t>65.00%</t>
  </si>
  <si>
    <t>60.00%</t>
  </si>
  <si>
    <t>Stock Option and Inducement Grant Activity (Detail) $ / shares in Units, shares in Thousands, $ in Thousands</t>
  </si>
  <si>
    <t>Dec. 31, 2017USD ($)$ / sharesshares</t>
  </si>
  <si>
    <t>Number of Options</t>
  </si>
  <si>
    <t>Outstanding, December 31, 2016 | shares</t>
  </si>
  <si>
    <t>Granted | shares</t>
  </si>
  <si>
    <t>Exercised | shares</t>
  </si>
  <si>
    <t>Cancelled | shares</t>
  </si>
  <si>
    <t>Outstanding, December 31, 2017 | shares</t>
  </si>
  <si>
    <t>Exercisable at December 31, 2017 | shares</t>
  </si>
  <si>
    <t>Vested or expected to vest at December 31, 2017 | shares</t>
  </si>
  <si>
    <t>Weighted-average Exercise Price</t>
  </si>
  <si>
    <t>Outstanding, December 31, 2016 | $ / shares</t>
  </si>
  <si>
    <t>Granted | $ / shares</t>
  </si>
  <si>
    <t>Exercised | $ / shares</t>
  </si>
  <si>
    <t>Cancelled | $ / shares</t>
  </si>
  <si>
    <t>Outstanding, December 31, 2017 | $ / shares</t>
  </si>
  <si>
    <t>Exercisable at December 31, 2017 | $ / shares</t>
  </si>
  <si>
    <t>Vested or expected to vest at December 31, 2017 | $ / shares</t>
  </si>
  <si>
    <t>Weighted-average Remaining Contractual Term (in years)</t>
  </si>
  <si>
    <t>Outstanding, December 31, 2017</t>
  </si>
  <si>
    <t>6 years 11 months 1 day</t>
  </si>
  <si>
    <t>Exercisable at December 31, 2017</t>
  </si>
  <si>
    <t>5 years 7 months 2 days</t>
  </si>
  <si>
    <t>Vested or expected to vest at December 31, 2017</t>
  </si>
  <si>
    <t>6 years 9 months 25 days</t>
  </si>
  <si>
    <t>Aggregate Intrinsic Value</t>
  </si>
  <si>
    <t>Outstanding, December 31, 2017 | $</t>
  </si>
  <si>
    <t>Exercisable at December 31, 2017 | $</t>
  </si>
  <si>
    <t>Vested or expected to vest at December 31, 2017 | $</t>
  </si>
  <si>
    <t>7 years 9 months 14 days</t>
  </si>
  <si>
    <t>7 years 2 months 23 days</t>
  </si>
  <si>
    <t>Schedule of Domestic and Foreign Components of Loss before Income Taxes (Detail) - USD ($) $ in Thousands</t>
  </si>
  <si>
    <t>Income (Loss) Before Income Tax</t>
  </si>
  <si>
    <t>Domestic</t>
  </si>
  <si>
    <t>Foreign</t>
  </si>
  <si>
    <t>Loss before income taxes</t>
  </si>
  <si>
    <t>Schedule of Components of Net Deferred Tax (Liability) Asset (Detail) - USD ($) $ in Thousands</t>
  </si>
  <si>
    <t>Deferred tax assets:</t>
  </si>
  <si>
    <t>Net operating loss carryforwards</t>
  </si>
  <si>
    <t>Research and development credits</t>
  </si>
  <si>
    <t>AMT credits</t>
  </si>
  <si>
    <t>Foreign tax credits</t>
  </si>
  <si>
    <t>Capitalized research and development and start-up costs</t>
  </si>
  <si>
    <t>Deferred compensation</t>
  </si>
  <si>
    <t>Intangible assets</t>
  </si>
  <si>
    <t>Partnership interest</t>
  </si>
  <si>
    <t>Total deferred tax assets</t>
  </si>
  <si>
    <t>Deferred tax liabilities:</t>
  </si>
  <si>
    <t>Unrealized gain on available-for-sale securities</t>
  </si>
  <si>
    <t>Deferred tax asset valuation allowance</t>
  </si>
  <si>
    <t>Schedule of Effective Income Tax Rate Differs from Statutory Federal Income Tax Rate (Detail)</t>
  </si>
  <si>
    <t>Effective Income Tax Rate Reconciliation, Percent</t>
  </si>
  <si>
    <t>At U.S. federal statutory rate</t>
  </si>
  <si>
    <t>35.00%</t>
  </si>
  <si>
    <t>State taxes, net of federal effect</t>
  </si>
  <si>
    <t>3.80%</t>
  </si>
  <si>
    <t>3.70%</t>
  </si>
  <si>
    <t>4.00%</t>
  </si>
  <si>
    <t>3.30%</t>
  </si>
  <si>
    <t>(1.40%)</t>
  </si>
  <si>
    <t>(1.10%)</t>
  </si>
  <si>
    <t>Tax credits</t>
  </si>
  <si>
    <t>9.90%</t>
  </si>
  <si>
    <t>11.80%</t>
  </si>
  <si>
    <t>8.00%</t>
  </si>
  <si>
    <t>Orphan drug credit</t>
  </si>
  <si>
    <t>(3.40%)</t>
  </si>
  <si>
    <t>(3.50%)</t>
  </si>
  <si>
    <t>(2.00%)</t>
  </si>
  <si>
    <t>Other permanent items</t>
  </si>
  <si>
    <t>(1.00%)</t>
  </si>
  <si>
    <t>(0.40%)</t>
  </si>
  <si>
    <t>(0.10%)</t>
  </si>
  <si>
    <t>Foreign rate differential</t>
  </si>
  <si>
    <t>(8.10%)</t>
  </si>
  <si>
    <t>(5.10%)</t>
  </si>
  <si>
    <t>(5.40%)</t>
  </si>
  <si>
    <t>Tax reform change</t>
  </si>
  <si>
    <t>(46.50%)</t>
  </si>
  <si>
    <t>(0.90%)</t>
  </si>
  <si>
    <t>Valuation allowance</t>
  </si>
  <si>
    <t>7.90%</t>
  </si>
  <si>
    <t>(40.10%)</t>
  </si>
  <si>
    <t>(38.40%)</t>
  </si>
  <si>
    <t>Income Taxes - Additional Information (Detail) - USD ($)</t>
  </si>
  <si>
    <t>Dec. 31, 2018</t>
  </si>
  <si>
    <t>Jan. 01, 2017</t>
  </si>
  <si>
    <t>Income Taxes [Line Items]</t>
  </si>
  <si>
    <t>Increase (decrease) in valuation allowance</t>
  </si>
  <si>
    <t>Corporate tax rate</t>
  </si>
  <si>
    <t>Tax cuts and jobs act of 2017, provision to income tax expense in continuing operations and corresponding reduction in the valuation allowance</t>
  </si>
  <si>
    <t>Increased in deferred tax assets, associated with net operating losses</t>
  </si>
  <si>
    <t>Increased in deferred tax assets, associated with research credit</t>
  </si>
  <si>
    <t>Net operating loss carryforwards expiration year</t>
  </si>
  <si>
    <t>Unrecognized tax benefits that, if recognized, would favorably impact our effective income tax rate</t>
  </si>
  <si>
    <t>Interest and penalties on unrecognized tax benefits</t>
  </si>
  <si>
    <t>Earliest tax year</t>
  </si>
  <si>
    <t>Open tax year</t>
  </si>
  <si>
    <t>Latest tax year</t>
  </si>
  <si>
    <t>Federal</t>
  </si>
  <si>
    <t>Net operating loss carryforward</t>
  </si>
  <si>
    <t>State and local jurisdiction</t>
  </si>
  <si>
    <t>Research and development and investment tax credit</t>
  </si>
  <si>
    <t>Tax credit carryforwards expiration year</t>
  </si>
  <si>
    <t>Research and development and investment tax credit | Federal</t>
  </si>
  <si>
    <t>Tax credit carryforwards</t>
  </si>
  <si>
    <t>Research and development and investment tax credit | State and local jurisdiction</t>
  </si>
  <si>
    <t>Alternative minimum tax</t>
  </si>
  <si>
    <t>Tax credits refundable year</t>
  </si>
  <si>
    <t>Accounting Guidance Issued by FASB in March 2016</t>
  </si>
  <si>
    <t>Scenario, Forecast</t>
  </si>
  <si>
    <t>21.00%</t>
  </si>
  <si>
    <t>Accrued Expenses (Detail) - USD ($) $ in Thousands</t>
  </si>
  <si>
    <t>Compensation and related</t>
  </si>
  <si>
    <t>Clinical trial and manufacturing</t>
  </si>
  <si>
    <t>Consulting and professional services</t>
  </si>
  <si>
    <t>Pre-clinical</t>
  </si>
  <si>
    <t>Schedule of Quarterly Financial Information (Detail) - USD ($) $ / shares in Units, shares in Thousands, $ in Thousands</t>
  </si>
  <si>
    <t>Selected Quarterly Financial Information [Abstract]</t>
  </si>
  <si>
    <t>Revenues</t>
  </si>
  <si>
    <t>Operating expenses</t>
  </si>
  <si>
    <t>Weighted-average common shares —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86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9867820</v>
      </c>
    </row>
    <row r="18" spans="1:4">
      <c r="A18" s="4" t="s">
        <v>30</v>
      </c>
      <c r="D18" s="6" t="n">
        <v>7243192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5361</v>
      </c>
      <c r="C3" s="6" t="n">
        <v>193617</v>
      </c>
    </row>
    <row r="4" spans="1:3">
      <c r="A4" s="4" t="s">
        <v>35</v>
      </c>
      <c r="B4" s="5" t="n">
        <v>1045257</v>
      </c>
      <c r="C4" s="5" t="n">
        <v>424185</v>
      </c>
    </row>
    <row r="5" spans="1:3">
      <c r="A5" s="4" t="s">
        <v>36</v>
      </c>
      <c r="C5" s="5" t="n">
        <v>8997</v>
      </c>
    </row>
    <row r="6" spans="1:3">
      <c r="A6" s="4" t="s">
        <v>37</v>
      </c>
      <c r="B6" s="5" t="n">
        <v>34002</v>
      </c>
      <c r="C6" s="5" t="n">
        <v>23334</v>
      </c>
    </row>
    <row r="7" spans="1:3">
      <c r="A7" s="4" t="s">
        <v>38</v>
      </c>
      <c r="B7" s="5" t="n">
        <v>40120</v>
      </c>
      <c r="C7" s="5" t="n">
        <v>21744</v>
      </c>
    </row>
    <row r="8" spans="1:3">
      <c r="A8" s="4" t="s">
        <v>39</v>
      </c>
      <c r="B8" s="5" t="n">
        <v>1764740</v>
      </c>
      <c r="C8" s="5" t="n">
        <v>671877</v>
      </c>
    </row>
    <row r="9" spans="1:3">
      <c r="A9" s="4" t="s">
        <v>35</v>
      </c>
      <c r="B9" s="5" t="n">
        <v>13919</v>
      </c>
      <c r="C9" s="5" t="n">
        <v>324799</v>
      </c>
    </row>
    <row r="10" spans="1:3">
      <c r="A10" s="4" t="s">
        <v>40</v>
      </c>
      <c r="B10" s="5" t="n">
        <v>181900</v>
      </c>
      <c r="C10" s="5" t="n">
        <v>114572</v>
      </c>
    </row>
    <row r="11" spans="1:3">
      <c r="A11" s="4" t="s">
        <v>41</v>
      </c>
      <c r="B11" s="5" t="n">
        <v>30000</v>
      </c>
      <c r="C11" s="5" t="n">
        <v>150000</v>
      </c>
    </row>
    <row r="12" spans="1:3">
      <c r="A12" s="4" t="s">
        <v>42</v>
      </c>
      <c r="B12" s="5" t="n">
        <v>4171</v>
      </c>
      <c r="C12" s="5" t="n">
        <v>1562</v>
      </c>
    </row>
    <row r="13" spans="1:3">
      <c r="A13" s="4" t="s">
        <v>43</v>
      </c>
      <c r="B13" s="5" t="n">
        <v>1994730</v>
      </c>
      <c r="C13" s="5" t="n">
        <v>1262810</v>
      </c>
    </row>
    <row r="14" spans="1:3">
      <c r="A14" s="3" t="s">
        <v>44</v>
      </c>
    </row>
    <row r="15" spans="1:3">
      <c r="A15" s="4" t="s">
        <v>45</v>
      </c>
      <c r="B15" s="5" t="n">
        <v>28355</v>
      </c>
      <c r="C15" s="5" t="n">
        <v>54465</v>
      </c>
    </row>
    <row r="16" spans="1:3">
      <c r="A16" s="4" t="s">
        <v>46</v>
      </c>
      <c r="B16" s="5" t="n">
        <v>72203</v>
      </c>
      <c r="C16" s="5" t="n">
        <v>42118</v>
      </c>
    </row>
    <row r="17" spans="1:3">
      <c r="A17" s="4" t="s">
        <v>47</v>
      </c>
      <c r="B17" s="5" t="n">
        <v>1988</v>
      </c>
      <c r="C17" s="5" t="n">
        <v>1576</v>
      </c>
    </row>
    <row r="18" spans="1:3">
      <c r="A18" s="4" t="s">
        <v>48</v>
      </c>
      <c r="B18" s="5" t="n">
        <v>41705</v>
      </c>
      <c r="C18" s="5" t="n">
        <v>33540</v>
      </c>
    </row>
    <row r="19" spans="1:3">
      <c r="A19" s="4" t="s">
        <v>49</v>
      </c>
      <c r="B19" s="5" t="n">
        <v>144251</v>
      </c>
      <c r="C19" s="5" t="n">
        <v>131699</v>
      </c>
    </row>
    <row r="20" spans="1:3">
      <c r="A20" s="4" t="s">
        <v>50</v>
      </c>
      <c r="B20" s="5" t="n">
        <v>6626</v>
      </c>
      <c r="C20" s="5" t="n">
        <v>8431</v>
      </c>
    </row>
    <row r="21" spans="1:3">
      <c r="A21" s="4" t="s">
        <v>51</v>
      </c>
      <c r="B21" s="5" t="n">
        <v>43075</v>
      </c>
      <c r="C21" s="5" t="n">
        <v>49392</v>
      </c>
    </row>
    <row r="22" spans="1:3">
      <c r="A22" s="4" t="s">
        <v>52</v>
      </c>
      <c r="B22" s="5" t="n">
        <v>30000</v>
      </c>
      <c r="C22" s="5" t="n">
        <v>150000</v>
      </c>
    </row>
    <row r="23" spans="1:3">
      <c r="A23" s="4" t="s">
        <v>53</v>
      </c>
      <c r="B23" s="5" t="n">
        <v>4347</v>
      </c>
      <c r="C23" s="5" t="n">
        <v>3067</v>
      </c>
    </row>
    <row r="24" spans="1:3">
      <c r="A24" s="4" t="s">
        <v>54</v>
      </c>
      <c r="B24" s="5" t="n">
        <v>228299</v>
      </c>
      <c r="C24" s="5" t="n">
        <v>342589</v>
      </c>
    </row>
    <row r="25" spans="1:3">
      <c r="A25" s="4" t="s">
        <v>55</v>
      </c>
      <c r="B25" s="4" t="s">
        <v>56</v>
      </c>
      <c r="C25" s="4" t="s">
        <v>56</v>
      </c>
    </row>
    <row r="26" spans="1:3">
      <c r="A26" s="3" t="s">
        <v>57</v>
      </c>
    </row>
    <row r="27" spans="1:3">
      <c r="A27" s="4" t="s">
        <v>58</v>
      </c>
      <c r="B27" s="4" t="s">
        <v>56</v>
      </c>
      <c r="C27" s="4" t="s">
        <v>56</v>
      </c>
    </row>
    <row r="28" spans="1:3">
      <c r="A28" s="4" t="s">
        <v>59</v>
      </c>
      <c r="B28" s="5" t="n">
        <v>997</v>
      </c>
      <c r="C28" s="5" t="n">
        <v>859</v>
      </c>
    </row>
    <row r="29" spans="1:3">
      <c r="A29" s="4" t="s">
        <v>60</v>
      </c>
      <c r="B29" s="5" t="n">
        <v>3947552</v>
      </c>
      <c r="C29" s="5" t="n">
        <v>2609614</v>
      </c>
    </row>
    <row r="30" spans="1:3">
      <c r="A30" s="4" t="s">
        <v>61</v>
      </c>
      <c r="B30" s="5" t="n">
        <v>-34433</v>
      </c>
      <c r="C30" s="5" t="n">
        <v>-33441</v>
      </c>
    </row>
    <row r="31" spans="1:3">
      <c r="A31" s="4" t="s">
        <v>62</v>
      </c>
      <c r="B31" s="5" t="n">
        <v>-2147685</v>
      </c>
      <c r="C31" s="5" t="n">
        <v>-1656811</v>
      </c>
    </row>
    <row r="32" spans="1:3">
      <c r="A32" s="4" t="s">
        <v>63</v>
      </c>
      <c r="B32" s="5" t="n">
        <v>1766431</v>
      </c>
      <c r="C32" s="5" t="n">
        <v>920221</v>
      </c>
    </row>
    <row r="33" spans="1:3">
      <c r="A33" s="4" t="s">
        <v>64</v>
      </c>
      <c r="B33" s="6" t="n">
        <v>1994730</v>
      </c>
      <c r="C33" s="6" t="n">
        <v>1262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68</v>
      </c>
    </row>
    <row r="4" spans="1:2">
      <c r="A4" s="4" t="s">
        <v>207</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row>
    <row r="8" spans="1:2">
      <c r="A8" s="4" t="s">
        <v>273</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25000000</v>
      </c>
      <c r="C8" s="5" t="n">
        <v>125000000</v>
      </c>
    </row>
    <row r="9" spans="1:3">
      <c r="A9" s="4" t="s">
        <v>73</v>
      </c>
      <c r="B9" s="5" t="n">
        <v>99666549</v>
      </c>
      <c r="C9" s="5" t="n">
        <v>85941344</v>
      </c>
    </row>
    <row r="10" spans="1:3">
      <c r="A10" s="4" t="s">
        <v>74</v>
      </c>
      <c r="B10" s="5" t="n">
        <v>99666549</v>
      </c>
      <c r="C10" s="5" t="n">
        <v>85941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2</v>
      </c>
      <c r="D2" s="2" t="s">
        <v>76</v>
      </c>
    </row>
    <row r="3" spans="1:4">
      <c r="A3" s="4" t="s">
        <v>103</v>
      </c>
    </row>
    <row r="4" spans="1:4">
      <c r="A4" s="3" t="s">
        <v>291</v>
      </c>
    </row>
    <row r="5" spans="1:4">
      <c r="A5" s="4" t="s">
        <v>292</v>
      </c>
      <c r="B5" s="4" t="s">
        <v>293</v>
      </c>
      <c r="C5" s="4" t="s">
        <v>294</v>
      </c>
      <c r="D5" s="4" t="s">
        <v>295</v>
      </c>
    </row>
    <row r="6" spans="1:4">
      <c r="A6" s="4" t="s">
        <v>296</v>
      </c>
    </row>
    <row r="7" spans="1:4">
      <c r="A7" s="3" t="s">
        <v>291</v>
      </c>
    </row>
    <row r="8" spans="1:4">
      <c r="A8" s="4" t="s">
        <v>292</v>
      </c>
      <c r="B8" s="4" t="s">
        <v>297</v>
      </c>
      <c r="C8" s="4" t="s">
        <v>298</v>
      </c>
      <c r="D8" s="4" t="s">
        <v>299</v>
      </c>
    </row>
    <row r="9" spans="1:4">
      <c r="A9" s="4" t="s">
        <v>300</v>
      </c>
    </row>
    <row r="10" spans="1:4">
      <c r="A10" s="3" t="s">
        <v>291</v>
      </c>
    </row>
    <row r="11" spans="1:4">
      <c r="A11" s="4" t="s">
        <v>292</v>
      </c>
      <c r="D11" s="4" t="s">
        <v>301</v>
      </c>
    </row>
    <row r="12" spans="1:4">
      <c r="A12" s="4" t="s">
        <v>302</v>
      </c>
    </row>
    <row r="13" spans="1:4">
      <c r="A13" s="3" t="s">
        <v>291</v>
      </c>
    </row>
    <row r="14" spans="1:4">
      <c r="A14" s="4" t="s">
        <v>292</v>
      </c>
      <c r="D14" s="4" t="s">
        <v>30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296</v>
      </c>
    </row>
    <row r="4" spans="1:3">
      <c r="A4" s="3" t="s">
        <v>291</v>
      </c>
    </row>
    <row r="5" spans="1:3">
      <c r="A5" s="4" t="s">
        <v>292</v>
      </c>
      <c r="B5" s="4" t="s">
        <v>305</v>
      </c>
    </row>
    <row r="6" spans="1:3">
      <c r="A6" s="4" t="s">
        <v>103</v>
      </c>
    </row>
    <row r="7" spans="1:3">
      <c r="A7" s="3" t="s">
        <v>291</v>
      </c>
    </row>
    <row r="8" spans="1:3">
      <c r="A8" s="4" t="s">
        <v>292</v>
      </c>
      <c r="B8" s="4" t="s">
        <v>306</v>
      </c>
      <c r="C8"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08</v>
      </c>
      <c r="B1" s="2" t="s">
        <v>1</v>
      </c>
    </row>
    <row r="2" spans="1:5">
      <c r="B2" s="2" t="s">
        <v>309</v>
      </c>
      <c r="C2" s="2" t="s">
        <v>310</v>
      </c>
      <c r="D2" s="2" t="s">
        <v>311</v>
      </c>
      <c r="E2" s="2" t="s">
        <v>312</v>
      </c>
    </row>
    <row r="3" spans="1:5">
      <c r="A3" s="3" t="s">
        <v>313</v>
      </c>
    </row>
    <row r="4" spans="1:5">
      <c r="A4" s="4" t="s">
        <v>314</v>
      </c>
      <c r="B4" s="6" t="n">
        <v>-1894000</v>
      </c>
      <c r="C4" s="6" t="n">
        <v>6977000</v>
      </c>
    </row>
    <row r="5" spans="1:5">
      <c r="A5" s="4" t="s">
        <v>315</v>
      </c>
      <c r="B5" s="4" t="s">
        <v>316</v>
      </c>
    </row>
    <row r="6" spans="1:5">
      <c r="A6" s="4" t="s">
        <v>317</v>
      </c>
      <c r="B6" s="4" t="s">
        <v>316</v>
      </c>
    </row>
    <row r="7" spans="1:5">
      <c r="A7" s="4" t="s">
        <v>318</v>
      </c>
      <c r="B7" s="6" t="n">
        <v>41705000</v>
      </c>
      <c r="C7" s="5" t="n">
        <v>33540000</v>
      </c>
    </row>
    <row r="8" spans="1:5">
      <c r="A8" s="4" t="s">
        <v>51</v>
      </c>
      <c r="B8" s="5" t="n">
        <v>43075000</v>
      </c>
      <c r="C8" s="5" t="n">
        <v>49392000</v>
      </c>
    </row>
    <row r="9" spans="1:5">
      <c r="A9" s="4" t="s">
        <v>319</v>
      </c>
      <c r="B9" s="6" t="n">
        <v>0</v>
      </c>
    </row>
    <row r="10" spans="1:5">
      <c r="A10" s="4" t="s">
        <v>320</v>
      </c>
      <c r="B10" s="5" t="n">
        <v>1</v>
      </c>
    </row>
    <row r="11" spans="1:5">
      <c r="A11" s="4" t="s">
        <v>321</v>
      </c>
    </row>
    <row r="12" spans="1:5">
      <c r="A12" s="3" t="s">
        <v>313</v>
      </c>
    </row>
    <row r="13" spans="1:5">
      <c r="A13" s="4" t="s">
        <v>322</v>
      </c>
      <c r="E13" s="6" t="n">
        <v>-68300000</v>
      </c>
    </row>
    <row r="14" spans="1:5">
      <c r="A14" s="4" t="s">
        <v>323</v>
      </c>
    </row>
    <row r="15" spans="1:5">
      <c r="A15" s="3" t="s">
        <v>313</v>
      </c>
    </row>
    <row r="16" spans="1:5">
      <c r="A16" s="4" t="s">
        <v>322</v>
      </c>
      <c r="E16" s="6" t="n">
        <v>-13600000</v>
      </c>
    </row>
    <row r="17" spans="1:5">
      <c r="A17" s="4" t="s">
        <v>99</v>
      </c>
    </row>
    <row r="18" spans="1:5">
      <c r="A18" s="3" t="s">
        <v>313</v>
      </c>
    </row>
    <row r="19" spans="1:5">
      <c r="A19" s="4" t="s">
        <v>324</v>
      </c>
      <c r="B19" s="6" t="n">
        <v>7700000</v>
      </c>
      <c r="C19" s="6" t="n">
        <v>2400000</v>
      </c>
      <c r="D19" s="6" t="n">
        <v>35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6"/>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29</v>
      </c>
    </row>
    <row r="15" spans="1:2">
      <c r="A15" s="4" t="s">
        <v>335</v>
      </c>
    </row>
    <row r="16" spans="1:2">
      <c r="A16" s="3" t="s">
        <v>327</v>
      </c>
    </row>
    <row r="17" spans="1:2">
      <c r="A17" s="4" t="s">
        <v>328</v>
      </c>
      <c r="B1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6</v>
      </c>
    </row>
    <row r="3" spans="1:4">
      <c r="A3" s="3" t="s">
        <v>338</v>
      </c>
    </row>
    <row r="4" spans="1:4">
      <c r="A4" s="4" t="s">
        <v>339</v>
      </c>
      <c r="B4" s="5" t="n">
        <v>11388</v>
      </c>
      <c r="C4" s="5" t="n">
        <v>12441</v>
      </c>
      <c r="D4" s="5" t="n">
        <v>9979</v>
      </c>
    </row>
    <row r="5" spans="1:4">
      <c r="A5" s="4" t="s">
        <v>340</v>
      </c>
    </row>
    <row r="6" spans="1:4">
      <c r="A6" s="3" t="s">
        <v>338</v>
      </c>
    </row>
    <row r="7" spans="1:4">
      <c r="A7" s="4" t="s">
        <v>339</v>
      </c>
      <c r="B7" s="5" t="n">
        <v>11239</v>
      </c>
      <c r="C7" s="5" t="n">
        <v>12270</v>
      </c>
      <c r="D7" s="5" t="n">
        <v>9960</v>
      </c>
    </row>
    <row r="8" spans="1:4">
      <c r="A8" s="4" t="s">
        <v>341</v>
      </c>
    </row>
    <row r="9" spans="1:4">
      <c r="A9" s="3" t="s">
        <v>338</v>
      </c>
    </row>
    <row r="10" spans="1:4">
      <c r="A10" s="4" t="s">
        <v>339</v>
      </c>
      <c r="B10" s="5" t="n">
        <v>149</v>
      </c>
      <c r="C10" s="5" t="n">
        <v>171</v>
      </c>
      <c r="D10" s="5" t="n">
        <v>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2</v>
      </c>
      <c r="B1" s="2" t="s">
        <v>343</v>
      </c>
      <c r="J1" s="2" t="s">
        <v>1</v>
      </c>
    </row>
    <row r="2" spans="1:12">
      <c r="B2" s="2" t="s">
        <v>2</v>
      </c>
      <c r="C2" s="2" t="s">
        <v>344</v>
      </c>
      <c r="D2" s="2" t="s">
        <v>4</v>
      </c>
      <c r="E2" s="2" t="s">
        <v>345</v>
      </c>
      <c r="F2" s="2" t="s">
        <v>32</v>
      </c>
      <c r="G2" s="2" t="s">
        <v>346</v>
      </c>
      <c r="H2" s="2" t="s">
        <v>347</v>
      </c>
      <c r="I2" s="2" t="s">
        <v>348</v>
      </c>
      <c r="J2" s="2" t="s">
        <v>2</v>
      </c>
      <c r="K2" s="2" t="s">
        <v>32</v>
      </c>
      <c r="L2" s="2" t="s">
        <v>76</v>
      </c>
    </row>
    <row r="3" spans="1:12">
      <c r="A3" s="3" t="s">
        <v>349</v>
      </c>
    </row>
    <row r="4" spans="1:12">
      <c r="A4" s="4" t="s">
        <v>350</v>
      </c>
      <c r="B4" s="6" t="n">
        <v>37924</v>
      </c>
      <c r="C4" s="6" t="n">
        <v>17096</v>
      </c>
      <c r="D4" s="6" t="n">
        <v>15932</v>
      </c>
      <c r="E4" s="6" t="n">
        <v>18960</v>
      </c>
      <c r="F4" s="6" t="n">
        <v>17454</v>
      </c>
      <c r="G4" s="6" t="n">
        <v>13651</v>
      </c>
      <c r="H4" s="6" t="n">
        <v>8709</v>
      </c>
      <c r="I4" s="6" t="n">
        <v>7345</v>
      </c>
      <c r="J4" s="6" t="n">
        <v>89912</v>
      </c>
      <c r="K4" s="6" t="n">
        <v>47159</v>
      </c>
      <c r="L4" s="6" t="n">
        <v>41097</v>
      </c>
    </row>
    <row r="5" spans="1:12">
      <c r="A5" s="4" t="s">
        <v>103</v>
      </c>
    </row>
    <row r="6" spans="1:12">
      <c r="A6" s="3" t="s">
        <v>349</v>
      </c>
    </row>
    <row r="7" spans="1:12">
      <c r="A7" s="4" t="s">
        <v>350</v>
      </c>
      <c r="J7" s="5" t="n">
        <v>54625</v>
      </c>
      <c r="K7" s="5" t="n">
        <v>32015</v>
      </c>
      <c r="L7" s="5" t="n">
        <v>11005</v>
      </c>
    </row>
    <row r="8" spans="1:12">
      <c r="A8" s="4" t="s">
        <v>296</v>
      </c>
    </row>
    <row r="9" spans="1:12">
      <c r="A9" s="3" t="s">
        <v>349</v>
      </c>
    </row>
    <row r="10" spans="1:12">
      <c r="A10" s="4" t="s">
        <v>350</v>
      </c>
      <c r="J10" s="5" t="n">
        <v>30217</v>
      </c>
      <c r="K10" s="5" t="n">
        <v>11220</v>
      </c>
      <c r="L10" s="5" t="n">
        <v>10301</v>
      </c>
    </row>
    <row r="11" spans="1:12">
      <c r="A11" s="4" t="s">
        <v>300</v>
      </c>
    </row>
    <row r="12" spans="1:12">
      <c r="A12" s="3" t="s">
        <v>349</v>
      </c>
    </row>
    <row r="13" spans="1:12">
      <c r="A13" s="4" t="s">
        <v>350</v>
      </c>
      <c r="L13" s="5" t="n">
        <v>8867</v>
      </c>
    </row>
    <row r="14" spans="1:12">
      <c r="A14" s="4" t="s">
        <v>302</v>
      </c>
    </row>
    <row r="15" spans="1:12">
      <c r="A15" s="3" t="s">
        <v>349</v>
      </c>
    </row>
    <row r="16" spans="1:12">
      <c r="A16" s="4" t="s">
        <v>350</v>
      </c>
      <c r="J16" s="5" t="n">
        <v>2500</v>
      </c>
      <c r="L16" s="5" t="n">
        <v>5621</v>
      </c>
    </row>
    <row r="17" spans="1:12">
      <c r="A17" s="4" t="s">
        <v>135</v>
      </c>
    </row>
    <row r="18" spans="1:12">
      <c r="A18" s="3" t="s">
        <v>349</v>
      </c>
    </row>
    <row r="19" spans="1:12">
      <c r="A19" s="4" t="s">
        <v>350</v>
      </c>
      <c r="J19" s="6" t="n">
        <v>2570</v>
      </c>
      <c r="K19" s="6" t="n">
        <v>3924</v>
      </c>
      <c r="L19" s="6" t="n">
        <v>530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1</v>
      </c>
      <c r="C1" s="2" t="s">
        <v>1</v>
      </c>
    </row>
    <row r="2" spans="1:5">
      <c r="C2" s="2" t="s">
        <v>2</v>
      </c>
      <c r="D2" s="2" t="s">
        <v>32</v>
      </c>
      <c r="E2" s="2" t="s">
        <v>76</v>
      </c>
    </row>
    <row r="3" spans="1:5">
      <c r="A3" s="3" t="s">
        <v>349</v>
      </c>
    </row>
    <row r="4" spans="1:5">
      <c r="A4" s="4" t="s">
        <v>352</v>
      </c>
      <c r="B4" s="4" t="s">
        <v>81</v>
      </c>
      <c r="C4" s="6" t="n">
        <v>390635</v>
      </c>
      <c r="D4" s="6" t="n">
        <v>382392</v>
      </c>
      <c r="E4" s="6" t="n">
        <v>276495</v>
      </c>
    </row>
    <row r="5" spans="1:5">
      <c r="A5" s="4" t="s">
        <v>103</v>
      </c>
    </row>
    <row r="6" spans="1:5">
      <c r="A6" s="3" t="s">
        <v>349</v>
      </c>
    </row>
    <row r="7" spans="1:5">
      <c r="A7" s="4" t="s">
        <v>352</v>
      </c>
      <c r="C7" s="5" t="n">
        <v>184703</v>
      </c>
      <c r="D7" s="5" t="n">
        <v>160580</v>
      </c>
      <c r="E7" s="5" t="n">
        <v>115768</v>
      </c>
    </row>
    <row r="8" spans="1:5">
      <c r="A8" s="4" t="s">
        <v>296</v>
      </c>
    </row>
    <row r="9" spans="1:5">
      <c r="A9" s="3" t="s">
        <v>349</v>
      </c>
    </row>
    <row r="10" spans="1:5">
      <c r="A10" s="4" t="s">
        <v>352</v>
      </c>
      <c r="C10" s="5" t="n">
        <v>5527</v>
      </c>
      <c r="D10" s="5" t="n">
        <v>1275</v>
      </c>
      <c r="E10" s="5" t="n">
        <v>4575</v>
      </c>
    </row>
    <row r="11" spans="1:5">
      <c r="A11" s="4" t="s">
        <v>353</v>
      </c>
    </row>
    <row r="12" spans="1:5">
      <c r="A12" s="3" t="s">
        <v>349</v>
      </c>
    </row>
    <row r="13" spans="1:5">
      <c r="A13" s="4" t="s">
        <v>352</v>
      </c>
      <c r="C13" s="5" t="n">
        <v>3250</v>
      </c>
      <c r="D13" s="5" t="n">
        <v>525</v>
      </c>
      <c r="E13" s="5" t="n">
        <v>3300</v>
      </c>
    </row>
    <row r="14" spans="1:5">
      <c r="A14" s="4" t="s">
        <v>354</v>
      </c>
    </row>
    <row r="15" spans="1:5">
      <c r="A15" s="3" t="s">
        <v>349</v>
      </c>
    </row>
    <row r="16" spans="1:5">
      <c r="A16" s="4" t="s">
        <v>352</v>
      </c>
      <c r="C16" s="5" t="n">
        <v>174901</v>
      </c>
      <c r="D16" s="5" t="n">
        <v>150179</v>
      </c>
      <c r="E16" s="5" t="n">
        <v>108903</v>
      </c>
    </row>
    <row r="17" spans="1:5">
      <c r="A17" s="4" t="s">
        <v>355</v>
      </c>
    </row>
    <row r="18" spans="1:5">
      <c r="A18" s="3" t="s">
        <v>349</v>
      </c>
    </row>
    <row r="19" spans="1:5">
      <c r="A19" s="4" t="s">
        <v>352</v>
      </c>
      <c r="C19" s="5" t="n">
        <v>5421</v>
      </c>
      <c r="D19" s="5" t="n">
        <v>1211</v>
      </c>
      <c r="E19" s="5" t="n">
        <v>3308</v>
      </c>
    </row>
    <row r="20" spans="1:5">
      <c r="A20" s="4" t="s">
        <v>356</v>
      </c>
    </row>
    <row r="21" spans="1:5">
      <c r="A21" s="3" t="s">
        <v>349</v>
      </c>
    </row>
    <row r="22" spans="1:5">
      <c r="A22" s="4" t="s">
        <v>352</v>
      </c>
      <c r="C22" s="5" t="n">
        <v>4475</v>
      </c>
      <c r="D22" s="5" t="n">
        <v>7366</v>
      </c>
      <c r="E22" s="5" t="n">
        <v>3151</v>
      </c>
    </row>
    <row r="23" spans="1:5">
      <c r="A23" s="4" t="s">
        <v>357</v>
      </c>
    </row>
    <row r="24" spans="1:5">
      <c r="A24" s="3" t="s">
        <v>349</v>
      </c>
    </row>
    <row r="25" spans="1:5">
      <c r="A25" s="4" t="s">
        <v>352</v>
      </c>
      <c r="E25" s="5" t="n">
        <v>770</v>
      </c>
    </row>
    <row r="26" spans="1:5">
      <c r="A26" s="4" t="s">
        <v>358</v>
      </c>
    </row>
    <row r="27" spans="1:5">
      <c r="A27" s="3" t="s">
        <v>349</v>
      </c>
    </row>
    <row r="28" spans="1:5">
      <c r="A28" s="4" t="s">
        <v>352</v>
      </c>
      <c r="C28" s="5" t="n">
        <v>3250</v>
      </c>
    </row>
    <row r="29" spans="1:5">
      <c r="A29" s="4" t="s">
        <v>359</v>
      </c>
    </row>
    <row r="30" spans="1:5">
      <c r="A30" s="3" t="s">
        <v>349</v>
      </c>
    </row>
    <row r="31" spans="1:5">
      <c r="A31" s="4" t="s">
        <v>352</v>
      </c>
      <c r="C31" s="5" t="n">
        <v>5327</v>
      </c>
      <c r="D31" s="5" t="n">
        <v>3035</v>
      </c>
      <c r="E31" s="5" t="n">
        <v>3714</v>
      </c>
    </row>
    <row r="32" spans="1:5">
      <c r="A32" s="4" t="s">
        <v>360</v>
      </c>
    </row>
    <row r="33" spans="1:5">
      <c r="A33" s="3" t="s">
        <v>349</v>
      </c>
    </row>
    <row r="34" spans="1:5">
      <c r="A34" s="4" t="s">
        <v>352</v>
      </c>
      <c r="C34" s="6" t="n">
        <v>106</v>
      </c>
      <c r="D34" s="5" t="n">
        <v>64</v>
      </c>
      <c r="E34" s="5" t="n">
        <v>497</v>
      </c>
    </row>
    <row r="35" spans="1:5">
      <c r="A35" s="4" t="s">
        <v>361</v>
      </c>
    </row>
    <row r="36" spans="1:5">
      <c r="A36" s="3" t="s">
        <v>349</v>
      </c>
    </row>
    <row r="37" spans="1:5">
      <c r="A37" s="4" t="s">
        <v>352</v>
      </c>
      <c r="D37" s="6" t="n">
        <v>525</v>
      </c>
      <c r="E37" s="6" t="n">
        <v>3300</v>
      </c>
    </row>
    <row r="38" spans="1:5"/>
    <row r="39" spans="1:5">
      <c r="A39" s="4" t="s">
        <v>81</v>
      </c>
      <c r="B39" s="4" t="s">
        <v>96</v>
      </c>
    </row>
  </sheetData>
  <mergeCells count="4">
    <mergeCell ref="A1:B2"/>
    <mergeCell ref="C1:E1"/>
    <mergeCell ref="A38:D38"/>
    <mergeCell ref="B39:D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C2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7"/>
    <col customWidth="1" max="7" min="7" width="37"/>
    <col customWidth="1" max="8" min="8" width="36"/>
    <col customWidth="1" max="9" min="9" width="21"/>
    <col customWidth="1" max="10" min="10" width="14"/>
    <col customWidth="1" max="11" min="11" width="14"/>
    <col customWidth="1" max="12" min="12" width="37"/>
    <col customWidth="1" max="13" min="13" width="21"/>
    <col customWidth="1" max="14" min="14" width="27"/>
    <col customWidth="1" max="15" min="15" width="42"/>
    <col customWidth="1" max="16" min="16" width="21"/>
    <col customWidth="1" max="17" min="17" width="21"/>
    <col customWidth="1" max="18" min="18" width="20"/>
    <col customWidth="1" max="19" min="19" width="28"/>
    <col customWidth="1" max="20" min="20" width="21"/>
    <col customWidth="1" max="21" min="21" width="21"/>
    <col customWidth="1" max="22" min="22" width="21"/>
    <col customWidth="1" max="23" min="23" width="14"/>
    <col customWidth="1" max="24" min="24" width="28"/>
    <col customWidth="1" max="25" min="25" width="21"/>
    <col customWidth="1" max="26" min="26" width="21"/>
    <col customWidth="1" max="27" min="27" width="21"/>
    <col customWidth="1" max="28" min="28" width="21"/>
    <col customWidth="1" max="29" min="29" width="21"/>
  </cols>
  <sheetData>
    <row r="1" spans="1:29">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6</v>
      </c>
      <c r="P1" s="2" t="s">
        <v>377</v>
      </c>
      <c r="Q1" s="2" t="s">
        <v>378</v>
      </c>
      <c r="R1" s="2" t="s">
        <v>379</v>
      </c>
      <c r="S1" s="2" t="s">
        <v>380</v>
      </c>
      <c r="T1" s="2" t="s">
        <v>381</v>
      </c>
      <c r="U1" s="2" t="s">
        <v>382</v>
      </c>
      <c r="V1" s="2" t="s">
        <v>383</v>
      </c>
      <c r="W1" s="2" t="s">
        <v>346</v>
      </c>
      <c r="X1" s="2" t="s">
        <v>384</v>
      </c>
      <c r="Y1" s="2" t="s">
        <v>310</v>
      </c>
      <c r="Z1" s="2" t="s">
        <v>311</v>
      </c>
      <c r="AA1" s="2" t="s">
        <v>382</v>
      </c>
      <c r="AB1" s="2" t="s">
        <v>374</v>
      </c>
      <c r="AC1" s="2" t="s">
        <v>381</v>
      </c>
    </row>
    <row r="2" spans="1:29">
      <c r="A2" s="3" t="s">
        <v>349</v>
      </c>
    </row>
    <row r="3" spans="1:29">
      <c r="A3" s="4" t="s">
        <v>385</v>
      </c>
      <c r="G3" s="5" t="n">
        <v>6440000</v>
      </c>
      <c r="H3" s="5" t="n">
        <v>5000000</v>
      </c>
      <c r="L3" s="5" t="n">
        <v>5447368</v>
      </c>
    </row>
    <row r="4" spans="1:29">
      <c r="A4" s="4" t="s">
        <v>151</v>
      </c>
      <c r="X4" s="6" t="n">
        <v>21381000</v>
      </c>
      <c r="Y4" s="6" t="n">
        <v>14301000</v>
      </c>
      <c r="Z4" s="6" t="n">
        <v>89018000</v>
      </c>
    </row>
    <row r="5" spans="1:29">
      <c r="A5" s="4" t="s">
        <v>386</v>
      </c>
      <c r="G5" s="6" t="n">
        <v>125</v>
      </c>
      <c r="H5" s="7" t="n">
        <v>71.87</v>
      </c>
      <c r="L5" s="6" t="n">
        <v>95</v>
      </c>
    </row>
    <row r="6" spans="1:29">
      <c r="A6" s="4" t="s">
        <v>387</v>
      </c>
      <c r="X6" s="5" t="n">
        <v>0</v>
      </c>
      <c r="Y6" s="5" t="n">
        <v>0</v>
      </c>
      <c r="Z6" s="5" t="n">
        <v>0</v>
      </c>
    </row>
    <row r="7" spans="1:29">
      <c r="A7" s="4" t="s">
        <v>99</v>
      </c>
    </row>
    <row r="8" spans="1:29">
      <c r="A8" s="3" t="s">
        <v>349</v>
      </c>
    </row>
    <row r="9" spans="1:29">
      <c r="A9" s="4" t="s">
        <v>324</v>
      </c>
      <c r="X9" s="6" t="n">
        <v>7700000</v>
      </c>
      <c r="Y9" s="5" t="n">
        <v>2400000</v>
      </c>
      <c r="Z9" s="5" t="n">
        <v>3500000</v>
      </c>
    </row>
    <row r="10" spans="1:29">
      <c r="A10" s="4" t="s">
        <v>353</v>
      </c>
    </row>
    <row r="11" spans="1:29">
      <c r="A11" s="3" t="s">
        <v>349</v>
      </c>
    </row>
    <row r="12" spans="1:29">
      <c r="A12" s="4" t="s">
        <v>388</v>
      </c>
      <c r="X12" s="4" t="s">
        <v>316</v>
      </c>
    </row>
    <row r="13" spans="1:29">
      <c r="A13" s="4" t="s">
        <v>389</v>
      </c>
    </row>
    <row r="14" spans="1:29">
      <c r="A14" s="3" t="s">
        <v>349</v>
      </c>
    </row>
    <row r="15" spans="1:29">
      <c r="A15" s="4" t="s">
        <v>390</v>
      </c>
      <c r="X15" s="5" t="n">
        <v>2025</v>
      </c>
    </row>
    <row r="16" spans="1:29">
      <c r="A16" s="4" t="s">
        <v>391</v>
      </c>
    </row>
    <row r="17" spans="1:29">
      <c r="A17" s="3" t="s">
        <v>349</v>
      </c>
    </row>
    <row r="18" spans="1:29">
      <c r="A18" s="4" t="s">
        <v>390</v>
      </c>
      <c r="X18" s="5" t="n">
        <v>2016</v>
      </c>
    </row>
    <row r="19" spans="1:29">
      <c r="A19" s="4" t="s">
        <v>392</v>
      </c>
    </row>
    <row r="20" spans="1:29">
      <c r="A20" s="3" t="s">
        <v>349</v>
      </c>
    </row>
    <row r="21" spans="1:29">
      <c r="A21" s="4" t="s">
        <v>393</v>
      </c>
      <c r="P21" s="6" t="n">
        <v>25000000</v>
      </c>
    </row>
    <row r="22" spans="1:29">
      <c r="A22" s="4" t="s">
        <v>394</v>
      </c>
      <c r="G22" s="6" t="n">
        <v>20000000</v>
      </c>
      <c r="T22" s="6" t="n">
        <v>20000000</v>
      </c>
      <c r="U22" s="6" t="n">
        <v>10000000</v>
      </c>
    </row>
    <row r="23" spans="1:29">
      <c r="A23" s="4" t="s">
        <v>48</v>
      </c>
      <c r="T23" s="5" t="n">
        <v>5700000</v>
      </c>
      <c r="X23" s="6" t="n">
        <v>5700000</v>
      </c>
      <c r="AC23" s="6" t="n">
        <v>5700000</v>
      </c>
    </row>
    <row r="24" spans="1:29">
      <c r="A24" s="4" t="s">
        <v>395</v>
      </c>
      <c r="P24" s="5" t="n">
        <v>180000000</v>
      </c>
    </row>
    <row r="25" spans="1:29">
      <c r="A25" s="4" t="s">
        <v>396</v>
      </c>
      <c r="P25" s="5" t="n">
        <v>30000000</v>
      </c>
    </row>
    <row r="26" spans="1:29">
      <c r="A26" s="4" t="s">
        <v>397</v>
      </c>
      <c r="P26" s="5" t="n">
        <v>100000000</v>
      </c>
    </row>
    <row r="27" spans="1:29">
      <c r="A27" s="4" t="s">
        <v>398</v>
      </c>
      <c r="P27" s="6" t="n">
        <v>50000000</v>
      </c>
    </row>
    <row r="28" spans="1:29">
      <c r="A28" s="4" t="s">
        <v>399</v>
      </c>
      <c r="X28" s="5" t="n">
        <v>25000000</v>
      </c>
    </row>
    <row r="29" spans="1:29">
      <c r="A29" s="4" t="s">
        <v>400</v>
      </c>
      <c r="AC29" s="5" t="n">
        <v>12200000</v>
      </c>
    </row>
    <row r="30" spans="1:29">
      <c r="A30" s="4" t="s">
        <v>401</v>
      </c>
      <c r="P30" s="4" t="s">
        <v>329</v>
      </c>
    </row>
    <row r="31" spans="1:29">
      <c r="A31" s="4" t="s">
        <v>402</v>
      </c>
    </row>
    <row r="32" spans="1:29">
      <c r="A32" s="3" t="s">
        <v>349</v>
      </c>
    </row>
    <row r="33" spans="1:29">
      <c r="A33" s="4" t="s">
        <v>400</v>
      </c>
      <c r="X33" s="6" t="n">
        <v>5400000</v>
      </c>
      <c r="Y33" s="5" t="n">
        <v>3000000</v>
      </c>
      <c r="Z33" s="5" t="n">
        <v>3800000</v>
      </c>
    </row>
    <row r="34" spans="1:29">
      <c r="A34" s="4" t="s">
        <v>403</v>
      </c>
    </row>
    <row r="35" spans="1:29">
      <c r="A35" s="3" t="s">
        <v>349</v>
      </c>
    </row>
    <row r="36" spans="1:29">
      <c r="A36" s="4" t="s">
        <v>394</v>
      </c>
      <c r="AA36" s="6" t="n">
        <v>10000000</v>
      </c>
    </row>
    <row r="37" spans="1:29">
      <c r="A37" s="4" t="s">
        <v>404</v>
      </c>
    </row>
    <row r="38" spans="1:29">
      <c r="A38" s="3" t="s">
        <v>349</v>
      </c>
    </row>
    <row r="39" spans="1:29">
      <c r="A39" s="4" t="s">
        <v>390</v>
      </c>
      <c r="X39" s="5" t="n">
        <v>2028</v>
      </c>
    </row>
    <row r="40" spans="1:29">
      <c r="A40" s="4" t="s">
        <v>405</v>
      </c>
    </row>
    <row r="41" spans="1:29">
      <c r="A41" s="3" t="s">
        <v>349</v>
      </c>
    </row>
    <row r="42" spans="1:29">
      <c r="A42" s="4" t="s">
        <v>390</v>
      </c>
      <c r="X42" s="5" t="n">
        <v>2016</v>
      </c>
    </row>
    <row r="43" spans="1:29">
      <c r="A43" s="4" t="s">
        <v>406</v>
      </c>
    </row>
    <row r="44" spans="1:29">
      <c r="A44" s="3" t="s">
        <v>349</v>
      </c>
    </row>
    <row r="45" spans="1:29">
      <c r="A45" s="4" t="s">
        <v>393</v>
      </c>
      <c r="Q45" s="6" t="n">
        <v>29200000</v>
      </c>
    </row>
    <row r="46" spans="1:29">
      <c r="A46" s="4" t="s">
        <v>394</v>
      </c>
      <c r="AB46" s="6" t="n">
        <v>4000000</v>
      </c>
    </row>
    <row r="47" spans="1:29">
      <c r="A47" s="4" t="s">
        <v>48</v>
      </c>
      <c r="T47" s="5" t="n">
        <v>2500000</v>
      </c>
      <c r="X47" s="6" t="n">
        <v>2500000</v>
      </c>
      <c r="AC47" s="5" t="n">
        <v>2500000</v>
      </c>
    </row>
    <row r="48" spans="1:29">
      <c r="A48" s="4" t="s">
        <v>395</v>
      </c>
      <c r="Q48" s="6" t="n">
        <v>5000000</v>
      </c>
    </row>
    <row r="49" spans="1:29">
      <c r="A49" s="4" t="s">
        <v>399</v>
      </c>
      <c r="X49" s="5" t="n">
        <v>0</v>
      </c>
    </row>
    <row r="50" spans="1:29">
      <c r="A50" s="4" t="s">
        <v>401</v>
      </c>
      <c r="Q50" s="4" t="s">
        <v>329</v>
      </c>
    </row>
    <row r="51" spans="1:29">
      <c r="A51" s="4" t="s">
        <v>407</v>
      </c>
      <c r="Q51" s="4" t="s">
        <v>333</v>
      </c>
    </row>
    <row r="52" spans="1:29">
      <c r="A52" s="4" t="s">
        <v>408</v>
      </c>
      <c r="M52" s="6" t="n">
        <v>1000000</v>
      </c>
    </row>
    <row r="53" spans="1:29">
      <c r="A53" s="4" t="s">
        <v>409</v>
      </c>
      <c r="Q53" s="6" t="n">
        <v>5000000</v>
      </c>
      <c r="T53" s="5" t="n">
        <v>2500000</v>
      </c>
      <c r="X53" s="5" t="n">
        <v>2500000</v>
      </c>
      <c r="AC53" s="5" t="n">
        <v>2500000</v>
      </c>
    </row>
    <row r="54" spans="1:29">
      <c r="A54" s="4" t="s">
        <v>410</v>
      </c>
      <c r="Q54" s="4" t="s">
        <v>329</v>
      </c>
    </row>
    <row r="55" spans="1:29">
      <c r="A55" s="4" t="s">
        <v>411</v>
      </c>
      <c r="Q55" s="4" t="s">
        <v>412</v>
      </c>
    </row>
    <row r="56" spans="1:29">
      <c r="A56" s="4" t="s">
        <v>413</v>
      </c>
      <c r="X56" s="5" t="n">
        <v>2500000</v>
      </c>
    </row>
    <row r="57" spans="1:29">
      <c r="A57" s="4" t="s">
        <v>414</v>
      </c>
      <c r="T57" s="5" t="n">
        <v>2500000</v>
      </c>
      <c r="X57" s="5" t="n">
        <v>2500000</v>
      </c>
      <c r="AC57" s="5" t="n">
        <v>2500000</v>
      </c>
    </row>
    <row r="58" spans="1:29">
      <c r="A58" s="4" t="s">
        <v>415</v>
      </c>
    </row>
    <row r="59" spans="1:29">
      <c r="A59" s="3" t="s">
        <v>349</v>
      </c>
    </row>
    <row r="60" spans="1:29">
      <c r="A60" s="4" t="s">
        <v>48</v>
      </c>
      <c r="M60" s="6" t="n">
        <v>16800000</v>
      </c>
      <c r="AB60" s="6" t="n">
        <v>16800000</v>
      </c>
    </row>
    <row r="61" spans="1:29">
      <c r="A61" s="4" t="s">
        <v>416</v>
      </c>
    </row>
    <row r="62" spans="1:29">
      <c r="A62" s="3" t="s">
        <v>349</v>
      </c>
    </row>
    <row r="63" spans="1:29">
      <c r="A63" s="4" t="s">
        <v>393</v>
      </c>
      <c r="R63" s="6" t="n">
        <v>100000000</v>
      </c>
    </row>
    <row r="64" spans="1:29">
      <c r="A64" s="4" t="s">
        <v>48</v>
      </c>
      <c r="T64" s="5" t="n">
        <v>0</v>
      </c>
      <c r="X64" s="5" t="n">
        <v>0</v>
      </c>
      <c r="AC64" s="5" t="n">
        <v>0</v>
      </c>
    </row>
    <row r="65" spans="1:29">
      <c r="A65" s="4" t="s">
        <v>395</v>
      </c>
      <c r="R65" s="5" t="n">
        <v>171000000</v>
      </c>
    </row>
    <row r="66" spans="1:29">
      <c r="A66" s="4" t="s">
        <v>396</v>
      </c>
      <c r="R66" s="5" t="n">
        <v>26000000</v>
      </c>
    </row>
    <row r="67" spans="1:29">
      <c r="A67" s="4" t="s">
        <v>397</v>
      </c>
      <c r="R67" s="5" t="n">
        <v>105000000</v>
      </c>
    </row>
    <row r="68" spans="1:29">
      <c r="A68" s="4" t="s">
        <v>398</v>
      </c>
      <c r="R68" s="6" t="n">
        <v>40000000</v>
      </c>
    </row>
    <row r="69" spans="1:29">
      <c r="A69" s="4" t="s">
        <v>399</v>
      </c>
      <c r="X69" s="6" t="n">
        <v>2000000</v>
      </c>
    </row>
    <row r="70" spans="1:29">
      <c r="A70" s="4" t="s">
        <v>417</v>
      </c>
      <c r="R70" s="4" t="s">
        <v>329</v>
      </c>
    </row>
    <row r="71" spans="1:29">
      <c r="A71" s="4" t="s">
        <v>418</v>
      </c>
      <c r="R71" s="6" t="n">
        <v>50000000</v>
      </c>
    </row>
    <row r="72" spans="1:29">
      <c r="A72" s="4" t="s">
        <v>419</v>
      </c>
      <c r="R72" s="4" t="s">
        <v>420</v>
      </c>
    </row>
    <row r="73" spans="1:29">
      <c r="A73" s="4" t="s">
        <v>421</v>
      </c>
    </row>
    <row r="74" spans="1:29">
      <c r="A74" s="3" t="s">
        <v>349</v>
      </c>
    </row>
    <row r="75" spans="1:29">
      <c r="A75" s="4" t="s">
        <v>422</v>
      </c>
      <c r="R75" s="4" t="s">
        <v>423</v>
      </c>
    </row>
    <row r="76" spans="1:29">
      <c r="A76" s="4" t="s">
        <v>424</v>
      </c>
    </row>
    <row r="77" spans="1:29">
      <c r="A77" s="3" t="s">
        <v>349</v>
      </c>
    </row>
    <row r="78" spans="1:29">
      <c r="A78" s="4" t="s">
        <v>422</v>
      </c>
      <c r="R78" s="4" t="s">
        <v>423</v>
      </c>
    </row>
    <row r="79" spans="1:29">
      <c r="A79" s="4" t="s">
        <v>425</v>
      </c>
    </row>
    <row r="80" spans="1:29">
      <c r="A80" s="3" t="s">
        <v>349</v>
      </c>
    </row>
    <row r="81" spans="1:29">
      <c r="A81" s="4" t="s">
        <v>390</v>
      </c>
      <c r="X81" s="5" t="n">
        <v>2025</v>
      </c>
    </row>
    <row r="82" spans="1:29">
      <c r="A82" s="4" t="s">
        <v>426</v>
      </c>
    </row>
    <row r="83" spans="1:29">
      <c r="A83" s="3" t="s">
        <v>349</v>
      </c>
    </row>
    <row r="84" spans="1:29">
      <c r="A84" s="4" t="s">
        <v>390</v>
      </c>
      <c r="X84" s="5" t="n">
        <v>2016</v>
      </c>
    </row>
    <row r="85" spans="1:29">
      <c r="A85" s="4" t="s">
        <v>427</v>
      </c>
    </row>
    <row r="86" spans="1:29">
      <c r="A86" s="3" t="s">
        <v>349</v>
      </c>
    </row>
    <row r="87" spans="1:29">
      <c r="A87" s="4" t="s">
        <v>428</v>
      </c>
      <c r="X87" s="5" t="n">
        <v>4</v>
      </c>
    </row>
    <row r="88" spans="1:29">
      <c r="A88" s="4" t="s">
        <v>429</v>
      </c>
      <c r="S88" s="6" t="n">
        <v>3400000</v>
      </c>
    </row>
    <row r="89" spans="1:29">
      <c r="A89" s="4" t="s">
        <v>430</v>
      </c>
      <c r="S89" s="5" t="n">
        <v>10</v>
      </c>
    </row>
    <row r="90" spans="1:29">
      <c r="A90" s="4" t="s">
        <v>431</v>
      </c>
      <c r="S90" s="5" t="n">
        <v>1</v>
      </c>
    </row>
    <row r="91" spans="1:29">
      <c r="A91" s="4" t="s">
        <v>432</v>
      </c>
    </row>
    <row r="92" spans="1:29">
      <c r="A92" s="3" t="s">
        <v>349</v>
      </c>
    </row>
    <row r="93" spans="1:29">
      <c r="A93" s="4" t="s">
        <v>324</v>
      </c>
      <c r="X93" s="6" t="n">
        <v>200000</v>
      </c>
      <c r="Y93" s="5" t="n">
        <v>200000</v>
      </c>
      <c r="Z93" s="5" t="n">
        <v>1900000</v>
      </c>
    </row>
    <row r="94" spans="1:29">
      <c r="A94" s="4" t="s">
        <v>433</v>
      </c>
      <c r="X94" s="5" t="n">
        <v>1000000</v>
      </c>
      <c r="Y94" s="5" t="n">
        <v>200000</v>
      </c>
    </row>
    <row r="95" spans="1:29">
      <c r="A95" s="4" t="s">
        <v>434</v>
      </c>
    </row>
    <row r="96" spans="1:29">
      <c r="A96" s="3" t="s">
        <v>349</v>
      </c>
    </row>
    <row r="97" spans="1:29">
      <c r="A97" s="4" t="s">
        <v>324</v>
      </c>
      <c r="S97" s="6" t="n">
        <v>5000000</v>
      </c>
    </row>
    <row r="98" spans="1:29">
      <c r="A98" s="4" t="s">
        <v>435</v>
      </c>
    </row>
    <row r="99" spans="1:29">
      <c r="A99" s="3" t="s">
        <v>349</v>
      </c>
    </row>
    <row r="100" spans="1:29">
      <c r="A100" s="4" t="s">
        <v>429</v>
      </c>
      <c r="S100" s="5" t="n">
        <v>3400000</v>
      </c>
    </row>
    <row r="101" spans="1:29">
      <c r="A101" s="4" t="s">
        <v>436</v>
      </c>
    </row>
    <row r="102" spans="1:29">
      <c r="A102" s="3" t="s">
        <v>349</v>
      </c>
    </row>
    <row r="103" spans="1:29">
      <c r="A103" s="4" t="s">
        <v>324</v>
      </c>
      <c r="S103" s="6" t="n">
        <v>500000</v>
      </c>
    </row>
    <row r="104" spans="1:29">
      <c r="A104" s="4" t="s">
        <v>103</v>
      </c>
    </row>
    <row r="105" spans="1:29">
      <c r="A105" s="3" t="s">
        <v>349</v>
      </c>
    </row>
    <row r="106" spans="1:29">
      <c r="A106" s="4" t="s">
        <v>394</v>
      </c>
      <c r="AA106" s="6" t="n">
        <v>25000000</v>
      </c>
    </row>
    <row r="107" spans="1:29">
      <c r="A107" s="4" t="s">
        <v>48</v>
      </c>
      <c r="T107" s="6" t="n">
        <v>49168000</v>
      </c>
      <c r="X107" s="6" t="n">
        <v>49168000</v>
      </c>
      <c r="AC107" s="6" t="n">
        <v>49168000</v>
      </c>
    </row>
    <row r="108" spans="1:29">
      <c r="A108" s="4" t="s">
        <v>385</v>
      </c>
      <c r="N108" s="5" t="n">
        <v>344448</v>
      </c>
      <c r="O108" s="5" t="n">
        <v>8766338</v>
      </c>
    </row>
    <row r="109" spans="1:29">
      <c r="A109" s="4" t="s">
        <v>151</v>
      </c>
      <c r="N109" s="6" t="n">
        <v>23000000</v>
      </c>
      <c r="O109" s="6" t="n">
        <v>700000000</v>
      </c>
    </row>
    <row r="110" spans="1:29">
      <c r="A110" s="4" t="s">
        <v>437</v>
      </c>
      <c r="O110" s="4" t="s">
        <v>438</v>
      </c>
    </row>
    <row r="111" spans="1:29">
      <c r="A111" s="4" t="s">
        <v>439</v>
      </c>
      <c r="O111" s="4" t="s">
        <v>440</v>
      </c>
    </row>
    <row r="112" spans="1:29">
      <c r="A112" s="4" t="s">
        <v>441</v>
      </c>
      <c r="O112" s="4" t="s">
        <v>442</v>
      </c>
    </row>
    <row r="113" spans="1:29">
      <c r="A113" s="4" t="s">
        <v>443</v>
      </c>
      <c r="O113" s="4" t="s">
        <v>444</v>
      </c>
    </row>
    <row r="114" spans="1:29">
      <c r="A114" s="4" t="s">
        <v>445</v>
      </c>
      <c r="O114" s="4" t="s">
        <v>438</v>
      </c>
    </row>
    <row r="115" spans="1:29">
      <c r="A115" s="4" t="s">
        <v>386</v>
      </c>
      <c r="O115" s="7" t="n">
        <v>85.72</v>
      </c>
    </row>
    <row r="116" spans="1:29">
      <c r="A116" s="4" t="s">
        <v>446</v>
      </c>
      <c r="O116" s="6" t="n">
        <v>751500000</v>
      </c>
    </row>
    <row r="117" spans="1:29">
      <c r="A117" s="4" t="s">
        <v>447</v>
      </c>
      <c r="O117" s="5" t="n">
        <v>51450000</v>
      </c>
    </row>
    <row r="118" spans="1:29">
      <c r="A118" s="4" t="s">
        <v>387</v>
      </c>
      <c r="O118" s="6" t="n">
        <v>-15200000</v>
      </c>
    </row>
    <row r="119" spans="1:29">
      <c r="A119" s="4" t="s">
        <v>448</v>
      </c>
      <c r="T119" s="4" t="s">
        <v>449</v>
      </c>
      <c r="X119" s="4" t="s">
        <v>449</v>
      </c>
      <c r="AC119" s="4" t="s">
        <v>449</v>
      </c>
    </row>
    <row r="120" spans="1:29">
      <c r="A120" s="4" t="s">
        <v>400</v>
      </c>
      <c r="X120" s="6" t="n">
        <v>51846000</v>
      </c>
      <c r="Y120" s="6" t="n">
        <v>54337000</v>
      </c>
      <c r="Z120" s="6" t="n">
        <v>33949000</v>
      </c>
    </row>
    <row r="121" spans="1:29">
      <c r="A121" s="4" t="s">
        <v>450</v>
      </c>
    </row>
    <row r="122" spans="1:29">
      <c r="A122" s="3" t="s">
        <v>349</v>
      </c>
    </row>
    <row r="123" spans="1:29">
      <c r="A123" s="4" t="s">
        <v>385</v>
      </c>
      <c r="H123" s="5" t="n">
        <v>297501</v>
      </c>
      <c r="L123" s="5" t="n">
        <v>744566</v>
      </c>
    </row>
    <row r="124" spans="1:29">
      <c r="A124" s="4" t="s">
        <v>151</v>
      </c>
      <c r="H124" s="6" t="n">
        <v>21400000</v>
      </c>
      <c r="L124" s="6" t="n">
        <v>70700000</v>
      </c>
    </row>
    <row r="125" spans="1:29">
      <c r="A125" s="4" t="s">
        <v>451</v>
      </c>
    </row>
    <row r="126" spans="1:29">
      <c r="A126" s="3" t="s">
        <v>349</v>
      </c>
    </row>
    <row r="127" spans="1:29">
      <c r="A127" s="4" t="s">
        <v>385</v>
      </c>
      <c r="B127" s="5" t="n">
        <v>205030</v>
      </c>
      <c r="C127" s="5" t="n">
        <v>196251</v>
      </c>
    </row>
    <row r="128" spans="1:29">
      <c r="A128" s="4" t="s">
        <v>151</v>
      </c>
      <c r="B128" s="6" t="n">
        <v>14300000</v>
      </c>
      <c r="C128" s="6" t="n">
        <v>18300000</v>
      </c>
    </row>
    <row r="129" spans="1:29">
      <c r="A129" s="4" t="s">
        <v>452</v>
      </c>
    </row>
    <row r="130" spans="1:29">
      <c r="A130" s="3" t="s">
        <v>349</v>
      </c>
    </row>
    <row r="131" spans="1:29">
      <c r="A131" s="4" t="s">
        <v>453</v>
      </c>
      <c r="O131" s="4" t="s">
        <v>454</v>
      </c>
    </row>
    <row r="132" spans="1:29">
      <c r="A132" s="4" t="s">
        <v>455</v>
      </c>
    </row>
    <row r="133" spans="1:29">
      <c r="A133" s="3" t="s">
        <v>349</v>
      </c>
    </row>
    <row r="134" spans="1:29">
      <c r="A134" s="4" t="s">
        <v>456</v>
      </c>
      <c r="O134" s="4" t="s">
        <v>457</v>
      </c>
    </row>
    <row r="135" spans="1:29">
      <c r="A135" s="4" t="s">
        <v>458</v>
      </c>
    </row>
    <row r="136" spans="1:29">
      <c r="A136" s="3" t="s">
        <v>349</v>
      </c>
    </row>
    <row r="137" spans="1:29">
      <c r="A137" s="4" t="s">
        <v>459</v>
      </c>
      <c r="O137" s="4" t="s">
        <v>299</v>
      </c>
    </row>
    <row r="138" spans="1:29">
      <c r="A138" s="4" t="s">
        <v>460</v>
      </c>
    </row>
    <row r="139" spans="1:29">
      <c r="A139" s="3" t="s">
        <v>349</v>
      </c>
    </row>
    <row r="140" spans="1:29">
      <c r="A140" s="4" t="s">
        <v>456</v>
      </c>
      <c r="O140" s="4" t="s">
        <v>461</v>
      </c>
    </row>
    <row r="141" spans="1:29">
      <c r="A141" s="4" t="s">
        <v>462</v>
      </c>
      <c r="O141" s="4" t="s">
        <v>457</v>
      </c>
    </row>
    <row r="142" spans="1:29">
      <c r="A142" s="4" t="s">
        <v>463</v>
      </c>
    </row>
    <row r="143" spans="1:29">
      <c r="A143" s="3" t="s">
        <v>349</v>
      </c>
    </row>
    <row r="144" spans="1:29">
      <c r="A144" s="4" t="s">
        <v>464</v>
      </c>
      <c r="O144" s="4" t="s">
        <v>465</v>
      </c>
    </row>
    <row r="145" spans="1:29">
      <c r="A145" s="4" t="s">
        <v>466</v>
      </c>
    </row>
    <row r="146" spans="1:29">
      <c r="A146" s="3" t="s">
        <v>349</v>
      </c>
    </row>
    <row r="147" spans="1:29">
      <c r="A147" s="4" t="s">
        <v>393</v>
      </c>
      <c r="E147" s="6" t="n">
        <v>22500000</v>
      </c>
    </row>
    <row r="148" spans="1:29">
      <c r="A148" s="4" t="s">
        <v>394</v>
      </c>
      <c r="V148" s="6" t="n">
        <v>11000000</v>
      </c>
    </row>
    <row r="149" spans="1:29">
      <c r="A149" s="4" t="s">
        <v>48</v>
      </c>
      <c r="V149" s="6" t="n">
        <v>33500000</v>
      </c>
    </row>
    <row r="150" spans="1:29">
      <c r="A150" s="4" t="s">
        <v>467</v>
      </c>
    </row>
    <row r="151" spans="1:29">
      <c r="A151" s="3" t="s">
        <v>349</v>
      </c>
    </row>
    <row r="152" spans="1:29">
      <c r="A152" s="4" t="s">
        <v>468</v>
      </c>
      <c r="J152" s="4" t="s">
        <v>329</v>
      </c>
      <c r="W152" s="4" t="s">
        <v>469</v>
      </c>
    </row>
    <row r="153" spans="1:29">
      <c r="A153" s="4" t="s">
        <v>470</v>
      </c>
    </row>
    <row r="154" spans="1:29">
      <c r="A154" s="3" t="s">
        <v>349</v>
      </c>
    </row>
    <row r="155" spans="1:29">
      <c r="A155" s="4" t="s">
        <v>468</v>
      </c>
      <c r="K155" s="4" t="s">
        <v>329</v>
      </c>
      <c r="X155" s="4" t="s">
        <v>469</v>
      </c>
    </row>
    <row r="156" spans="1:29">
      <c r="A156" s="4" t="s">
        <v>471</v>
      </c>
    </row>
    <row r="157" spans="1:29">
      <c r="A157" s="3" t="s">
        <v>349</v>
      </c>
    </row>
    <row r="158" spans="1:29">
      <c r="A158" s="4" t="s">
        <v>472</v>
      </c>
      <c r="D158" s="4" t="s">
        <v>438</v>
      </c>
    </row>
    <row r="159" spans="1:29">
      <c r="A159" s="4" t="s">
        <v>395</v>
      </c>
      <c r="D159" s="6" t="n">
        <v>75000000</v>
      </c>
    </row>
    <row r="160" spans="1:29">
      <c r="A160" s="4" t="s">
        <v>396</v>
      </c>
      <c r="D160" s="5" t="n">
        <v>55000000</v>
      </c>
    </row>
    <row r="161" spans="1:29">
      <c r="A161" s="4" t="s">
        <v>397</v>
      </c>
      <c r="D161" s="6" t="n">
        <v>20000000</v>
      </c>
    </row>
    <row r="162" spans="1:29">
      <c r="A162" s="4" t="s">
        <v>473</v>
      </c>
      <c r="D162" s="4" t="s">
        <v>438</v>
      </c>
    </row>
    <row r="163" spans="1:29">
      <c r="A163" s="4" t="s">
        <v>474</v>
      </c>
    </row>
    <row r="164" spans="1:29">
      <c r="A164" s="3" t="s">
        <v>349</v>
      </c>
    </row>
    <row r="165" spans="1:29">
      <c r="A165" s="4" t="s">
        <v>472</v>
      </c>
      <c r="D165" s="4" t="s">
        <v>475</v>
      </c>
    </row>
    <row r="166" spans="1:29">
      <c r="A166" s="4" t="s">
        <v>473</v>
      </c>
      <c r="D166" s="4" t="s">
        <v>438</v>
      </c>
    </row>
    <row r="167" spans="1:29">
      <c r="A167" s="4" t="s">
        <v>476</v>
      </c>
      <c r="I167" s="6" t="n">
        <v>6000000</v>
      </c>
    </row>
    <row r="168" spans="1:29">
      <c r="A168" s="4" t="s">
        <v>477</v>
      </c>
      <c r="T168" s="6" t="n">
        <v>25000000</v>
      </c>
      <c r="X168" s="6" t="n">
        <v>25000000</v>
      </c>
      <c r="AC168" s="6" t="n">
        <v>25000000</v>
      </c>
    </row>
    <row r="169" spans="1:29">
      <c r="A169" s="4" t="s">
        <v>478</v>
      </c>
    </row>
    <row r="170" spans="1:29">
      <c r="A170" s="3" t="s">
        <v>349</v>
      </c>
    </row>
    <row r="171" spans="1:29">
      <c r="A171" s="4" t="s">
        <v>394</v>
      </c>
      <c r="U171" s="6" t="n">
        <v>25000000</v>
      </c>
    </row>
    <row r="172" spans="1:29">
      <c r="A172" s="4" t="s">
        <v>479</v>
      </c>
    </row>
    <row r="173" spans="1:29">
      <c r="A173" s="3" t="s">
        <v>349</v>
      </c>
    </row>
    <row r="174" spans="1:29">
      <c r="A174" s="4" t="s">
        <v>472</v>
      </c>
      <c r="D174" s="4" t="s">
        <v>465</v>
      </c>
    </row>
    <row r="175" spans="1:29">
      <c r="A175" s="4" t="s">
        <v>395</v>
      </c>
      <c r="D175" s="6" t="n">
        <v>200000000</v>
      </c>
    </row>
    <row r="176" spans="1:29">
      <c r="A176" s="4" t="s">
        <v>396</v>
      </c>
      <c r="X176" s="5" t="n">
        <v>100000000</v>
      </c>
    </row>
    <row r="177" spans="1:29">
      <c r="A177" s="4" t="s">
        <v>397</v>
      </c>
      <c r="X177" s="6" t="n">
        <v>100000000</v>
      </c>
    </row>
    <row r="178" spans="1:29">
      <c r="A178" s="4" t="s">
        <v>473</v>
      </c>
      <c r="D178" s="4" t="s">
        <v>438</v>
      </c>
    </row>
    <row r="179" spans="1:29">
      <c r="A179" s="4" t="s">
        <v>480</v>
      </c>
    </row>
    <row r="180" spans="1:29">
      <c r="A180" s="3" t="s">
        <v>349</v>
      </c>
    </row>
    <row r="181" spans="1:29">
      <c r="A181" s="4" t="s">
        <v>481</v>
      </c>
      <c r="F181" s="6" t="n">
        <v>50000000</v>
      </c>
    </row>
    <row r="182" spans="1:29">
      <c r="A182" s="4" t="s">
        <v>482</v>
      </c>
    </row>
    <row r="183" spans="1:29">
      <c r="A183" s="3" t="s">
        <v>349</v>
      </c>
    </row>
    <row r="184" spans="1:29">
      <c r="A184" s="4" t="s">
        <v>473</v>
      </c>
      <c r="F184" s="4" t="s">
        <v>483</v>
      </c>
    </row>
    <row r="185" spans="1:29">
      <c r="A185" s="4" t="s">
        <v>484</v>
      </c>
    </row>
    <row r="186" spans="1:29">
      <c r="A186" s="3" t="s">
        <v>349</v>
      </c>
    </row>
    <row r="187" spans="1:29">
      <c r="A187" s="4" t="s">
        <v>473</v>
      </c>
      <c r="F187" s="4" t="s">
        <v>299</v>
      </c>
    </row>
    <row r="188" spans="1:29">
      <c r="A188" s="4" t="s">
        <v>485</v>
      </c>
    </row>
    <row r="189" spans="1:29">
      <c r="A189" s="3" t="s">
        <v>349</v>
      </c>
    </row>
    <row r="190" spans="1:29">
      <c r="A190" s="4" t="s">
        <v>473</v>
      </c>
      <c r="F190" s="4" t="s">
        <v>299</v>
      </c>
    </row>
    <row r="191" spans="1:29">
      <c r="A191" s="4" t="s">
        <v>486</v>
      </c>
    </row>
    <row r="192" spans="1:29">
      <c r="A192" s="3" t="s">
        <v>349</v>
      </c>
    </row>
    <row r="193" spans="1:29">
      <c r="A193" s="4" t="s">
        <v>473</v>
      </c>
      <c r="F193" s="4" t="s">
        <v>457</v>
      </c>
    </row>
    <row r="194" spans="1:29">
      <c r="A194" s="4" t="s">
        <v>487</v>
      </c>
    </row>
    <row r="195" spans="1:29">
      <c r="A195" s="3" t="s">
        <v>349</v>
      </c>
    </row>
    <row r="196" spans="1:29">
      <c r="A196" s="4" t="s">
        <v>473</v>
      </c>
      <c r="F196" s="4" t="s">
        <v>483</v>
      </c>
    </row>
    <row r="197" spans="1:29">
      <c r="A197" s="4" t="s">
        <v>488</v>
      </c>
    </row>
    <row r="198" spans="1:29">
      <c r="A198" s="3" t="s">
        <v>349</v>
      </c>
    </row>
    <row r="199" spans="1:29">
      <c r="A199" s="4" t="s">
        <v>473</v>
      </c>
      <c r="F199" s="4" t="s">
        <v>483</v>
      </c>
    </row>
    <row r="200" spans="1:29">
      <c r="A200" s="4" t="s">
        <v>489</v>
      </c>
      <c r="F200" s="5" t="n">
        <v>1</v>
      </c>
    </row>
    <row r="201" spans="1:29">
      <c r="A201" s="4" t="s">
        <v>490</v>
      </c>
      <c r="F201" s="6" t="n">
        <v>50000000</v>
      </c>
    </row>
    <row r="202" spans="1:29">
      <c r="A202" s="4" t="s">
        <v>491</v>
      </c>
    </row>
    <row r="203" spans="1:29">
      <c r="A203" s="3" t="s">
        <v>349</v>
      </c>
    </row>
    <row r="204" spans="1:29">
      <c r="A204" s="4" t="s">
        <v>473</v>
      </c>
      <c r="F204" s="4" t="s">
        <v>457</v>
      </c>
    </row>
    <row r="205" spans="1:29">
      <c r="A205" s="4" t="s">
        <v>492</v>
      </c>
    </row>
    <row r="206" spans="1:29">
      <c r="A206" s="3" t="s">
        <v>349</v>
      </c>
    </row>
    <row r="207" spans="1:29">
      <c r="A207" s="4" t="s">
        <v>473</v>
      </c>
      <c r="F207" s="4" t="s">
        <v>483</v>
      </c>
    </row>
    <row r="208" spans="1:29">
      <c r="A208" s="4" t="s">
        <v>493</v>
      </c>
    </row>
    <row r="209" spans="1:29">
      <c r="A209" s="3" t="s">
        <v>349</v>
      </c>
    </row>
    <row r="210" spans="1:29">
      <c r="A210" s="4" t="s">
        <v>494</v>
      </c>
      <c r="O210"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95</v>
      </c>
      <c r="B1" s="2" t="s">
        <v>496</v>
      </c>
      <c r="C1" s="2" t="s">
        <v>343</v>
      </c>
      <c r="D1" s="2" t="s">
        <v>1</v>
      </c>
    </row>
    <row r="2" spans="1:7">
      <c r="B2" s="2" t="s">
        <v>497</v>
      </c>
      <c r="C2" s="2" t="s">
        <v>498</v>
      </c>
      <c r="D2" s="2" t="s">
        <v>2</v>
      </c>
      <c r="E2" s="2" t="s">
        <v>32</v>
      </c>
      <c r="F2" s="2" t="s">
        <v>76</v>
      </c>
      <c r="G2" s="2" t="s">
        <v>499</v>
      </c>
    </row>
    <row r="3" spans="1:7">
      <c r="A3" s="3" t="s">
        <v>349</v>
      </c>
    </row>
    <row r="4" spans="1:7">
      <c r="A4" s="4" t="s">
        <v>500</v>
      </c>
      <c r="B4" s="6" t="n">
        <v>-51450</v>
      </c>
    </row>
    <row r="5" spans="1:7">
      <c r="A5" s="4" t="s">
        <v>48</v>
      </c>
      <c r="D5" s="6" t="n">
        <v>49168</v>
      </c>
    </row>
    <row r="6" spans="1:7">
      <c r="A6" s="3" t="s">
        <v>501</v>
      </c>
    </row>
    <row r="7" spans="1:7">
      <c r="A7" s="4" t="s">
        <v>502</v>
      </c>
      <c r="G7" s="6" t="n">
        <v>25000</v>
      </c>
    </row>
    <row r="8" spans="1:7">
      <c r="A8" s="3" t="s">
        <v>503</v>
      </c>
    </row>
    <row r="9" spans="1:7">
      <c r="A9" s="4" t="s">
        <v>504</v>
      </c>
      <c r="D9" s="5" t="n">
        <v>51846</v>
      </c>
      <c r="E9" s="6" t="n">
        <v>54337</v>
      </c>
      <c r="F9" s="6" t="n">
        <v>33949</v>
      </c>
    </row>
    <row r="10" spans="1:7">
      <c r="A10" s="4" t="s">
        <v>505</v>
      </c>
      <c r="D10" s="5" t="n">
        <v>147182</v>
      </c>
    </row>
    <row r="11" spans="1:7">
      <c r="A11" s="4" t="s">
        <v>506</v>
      </c>
      <c r="D11" s="6" t="n">
        <v>98014</v>
      </c>
    </row>
    <row r="12" spans="1:7">
      <c r="A12" s="4" t="s">
        <v>507</v>
      </c>
    </row>
    <row r="13" spans="1:7">
      <c r="A13" s="3" t="s">
        <v>349</v>
      </c>
    </row>
    <row r="14" spans="1:7">
      <c r="A14" s="4" t="s">
        <v>48</v>
      </c>
      <c r="C14" s="6" t="n">
        <v>33500</v>
      </c>
    </row>
    <row r="15" spans="1:7">
      <c r="A15" s="3" t="s">
        <v>501</v>
      </c>
    </row>
    <row r="16" spans="1:7">
      <c r="A16" s="4" t="s">
        <v>502</v>
      </c>
      <c r="C16" s="6" t="n">
        <v>11000</v>
      </c>
    </row>
  </sheetData>
  <mergeCells count="2">
    <mergeCell ref="A1:A2"/>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C4" s="6" t="n">
        <v>89912</v>
      </c>
      <c r="D4" s="6" t="n">
        <v>47159</v>
      </c>
      <c r="E4" s="6" t="n">
        <v>41097</v>
      </c>
    </row>
    <row r="5" spans="1:5">
      <c r="A5" s="3" t="s">
        <v>79</v>
      </c>
    </row>
    <row r="6" spans="1:5">
      <c r="A6" s="4" t="s">
        <v>80</v>
      </c>
      <c r="B6" s="4" t="s">
        <v>81</v>
      </c>
      <c r="C6" s="5" t="n">
        <v>390635</v>
      </c>
      <c r="D6" s="5" t="n">
        <v>382392</v>
      </c>
      <c r="E6" s="5" t="n">
        <v>276495</v>
      </c>
    </row>
    <row r="7" spans="1:5">
      <c r="A7" s="4" t="s">
        <v>82</v>
      </c>
      <c r="B7" s="4" t="s">
        <v>81</v>
      </c>
      <c r="C7" s="5" t="n">
        <v>199365</v>
      </c>
      <c r="D7" s="5" t="n">
        <v>89354</v>
      </c>
      <c r="E7" s="5" t="n">
        <v>60610</v>
      </c>
    </row>
    <row r="8" spans="1:5">
      <c r="A8" s="4" t="s">
        <v>83</v>
      </c>
      <c r="C8" s="5" t="n">
        <v>590000</v>
      </c>
      <c r="D8" s="5" t="n">
        <v>471746</v>
      </c>
      <c r="E8" s="5" t="n">
        <v>337105</v>
      </c>
    </row>
    <row r="9" spans="1:5">
      <c r="A9" s="4" t="s">
        <v>84</v>
      </c>
      <c r="C9" s="5" t="n">
        <v>-500088</v>
      </c>
      <c r="D9" s="5" t="n">
        <v>-424587</v>
      </c>
      <c r="E9" s="5" t="n">
        <v>-296008</v>
      </c>
    </row>
    <row r="10" spans="1:5">
      <c r="A10" s="3" t="s">
        <v>85</v>
      </c>
    </row>
    <row r="11" spans="1:5">
      <c r="A11" s="4" t="s">
        <v>86</v>
      </c>
      <c r="C11" s="5" t="n">
        <v>12236</v>
      </c>
      <c r="D11" s="5" t="n">
        <v>8308</v>
      </c>
      <c r="E11" s="5" t="n">
        <v>5859</v>
      </c>
    </row>
    <row r="12" spans="1:5">
      <c r="A12" s="4" t="s">
        <v>87</v>
      </c>
      <c r="C12" s="5" t="n">
        <v>-3022</v>
      </c>
      <c r="D12" s="5" t="n">
        <v>6171</v>
      </c>
      <c r="E12" s="5" t="n">
        <v>76</v>
      </c>
    </row>
    <row r="13" spans="1:5">
      <c r="A13" s="4" t="s">
        <v>88</v>
      </c>
      <c r="C13" s="5" t="n">
        <v>9214</v>
      </c>
      <c r="D13" s="5" t="n">
        <v>14479</v>
      </c>
      <c r="E13" s="5" t="n">
        <v>5935</v>
      </c>
    </row>
    <row r="14" spans="1:5">
      <c r="A14" s="4" t="s">
        <v>89</v>
      </c>
      <c r="C14" s="6" t="n">
        <v>-490874</v>
      </c>
      <c r="D14" s="6" t="n">
        <v>-410108</v>
      </c>
      <c r="E14" s="6" t="n">
        <v>-290073</v>
      </c>
    </row>
    <row r="15" spans="1:5">
      <c r="A15" s="4" t="s">
        <v>90</v>
      </c>
      <c r="C15" s="7" t="n">
        <v>-5.42</v>
      </c>
      <c r="D15" s="7" t="n">
        <v>-4.79</v>
      </c>
      <c r="E15" s="7" t="n">
        <v>-3.45</v>
      </c>
    </row>
    <row r="16" spans="1:5">
      <c r="A16" s="4" t="s">
        <v>91</v>
      </c>
      <c r="C16" s="5" t="n">
        <v>90554</v>
      </c>
      <c r="D16" s="5" t="n">
        <v>85596</v>
      </c>
      <c r="E16" s="5" t="n">
        <v>83992</v>
      </c>
    </row>
    <row r="17" spans="1:5">
      <c r="A17" s="3" t="s">
        <v>92</v>
      </c>
    </row>
    <row r="18" spans="1:5">
      <c r="A18" s="4" t="s">
        <v>89</v>
      </c>
      <c r="C18" s="6" t="n">
        <v>-490874</v>
      </c>
      <c r="D18" s="6" t="n">
        <v>-410108</v>
      </c>
      <c r="E18" s="6" t="n">
        <v>-290073</v>
      </c>
    </row>
    <row r="19" spans="1:5">
      <c r="A19" s="4" t="s">
        <v>93</v>
      </c>
      <c r="C19" s="5" t="n">
        <v>-2886</v>
      </c>
      <c r="D19" s="5" t="n">
        <v>-30833</v>
      </c>
      <c r="E19" s="5" t="n">
        <v>-44394</v>
      </c>
    </row>
    <row r="20" spans="1:5">
      <c r="A20" s="4" t="s">
        <v>94</v>
      </c>
      <c r="C20" s="5" t="n">
        <v>1894</v>
      </c>
      <c r="D20" s="5" t="n">
        <v>-6977</v>
      </c>
    </row>
    <row r="21" spans="1:5">
      <c r="A21" s="4" t="s">
        <v>95</v>
      </c>
      <c r="C21" s="6" t="n">
        <v>-491866</v>
      </c>
      <c r="D21" s="6" t="n">
        <v>-447918</v>
      </c>
      <c r="E21" s="6" t="n">
        <v>-334467</v>
      </c>
    </row>
    <row r="22" spans="1:5"/>
    <row r="23" spans="1:5">
      <c r="A23" s="4" t="s">
        <v>81</v>
      </c>
      <c r="B23" s="4" t="s">
        <v>96</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1059176</v>
      </c>
      <c r="C3" s="6" t="n">
        <v>748984</v>
      </c>
    </row>
    <row r="4" spans="1:3">
      <c r="A4" s="4" t="s">
        <v>511</v>
      </c>
    </row>
    <row r="5" spans="1:3">
      <c r="A5" s="3" t="s">
        <v>509</v>
      </c>
    </row>
    <row r="6" spans="1:3">
      <c r="A6" s="4" t="s">
        <v>512</v>
      </c>
      <c r="C6" s="5" t="n">
        <v>8997</v>
      </c>
    </row>
    <row r="7" spans="1:3">
      <c r="A7" s="4" t="s">
        <v>102</v>
      </c>
      <c r="B7" s="5" t="n">
        <v>1577988</v>
      </c>
      <c r="C7" s="5" t="n">
        <v>928130</v>
      </c>
    </row>
    <row r="8" spans="1:3">
      <c r="A8" s="4" t="s">
        <v>513</v>
      </c>
    </row>
    <row r="9" spans="1:3">
      <c r="A9" s="3" t="s">
        <v>509</v>
      </c>
    </row>
    <row r="10" spans="1:3">
      <c r="A10" s="4" t="s">
        <v>514</v>
      </c>
      <c r="B10" s="5" t="n">
        <v>82262</v>
      </c>
      <c r="C10" s="5" t="n">
        <v>17199</v>
      </c>
    </row>
    <row r="11" spans="1:3">
      <c r="A11" s="4" t="s">
        <v>510</v>
      </c>
      <c r="B11" s="5" t="n">
        <v>56951</v>
      </c>
      <c r="C11" s="5" t="n">
        <v>59340</v>
      </c>
    </row>
    <row r="12" spans="1:3">
      <c r="A12" s="4" t="s">
        <v>515</v>
      </c>
    </row>
    <row r="13" spans="1:3">
      <c r="A13" s="3" t="s">
        <v>509</v>
      </c>
    </row>
    <row r="14" spans="1:3">
      <c r="A14" s="4" t="s">
        <v>514</v>
      </c>
      <c r="B14" s="5" t="n">
        <v>18116</v>
      </c>
    </row>
    <row r="15" spans="1:3">
      <c r="A15" s="4" t="s">
        <v>510</v>
      </c>
      <c r="B15" s="5" t="n">
        <v>373252</v>
      </c>
      <c r="C15" s="5" t="n">
        <v>333872</v>
      </c>
    </row>
    <row r="16" spans="1:3">
      <c r="A16" s="4" t="s">
        <v>516</v>
      </c>
    </row>
    <row r="17" spans="1:3">
      <c r="A17" s="3" t="s">
        <v>509</v>
      </c>
    </row>
    <row r="18" spans="1:3">
      <c r="A18" s="4" t="s">
        <v>514</v>
      </c>
      <c r="B18" s="5" t="n">
        <v>231122</v>
      </c>
    </row>
    <row r="19" spans="1:3">
      <c r="A19" s="4" t="s">
        <v>510</v>
      </c>
      <c r="B19" s="5" t="n">
        <v>398298</v>
      </c>
      <c r="C19" s="5" t="n">
        <v>297773</v>
      </c>
    </row>
    <row r="20" spans="1:3">
      <c r="A20" s="4" t="s">
        <v>517</v>
      </c>
    </row>
    <row r="21" spans="1:3">
      <c r="A21" s="3" t="s">
        <v>509</v>
      </c>
    </row>
    <row r="22" spans="1:3">
      <c r="A22" s="4" t="s">
        <v>514</v>
      </c>
      <c r="B22" s="5" t="n">
        <v>62855</v>
      </c>
    </row>
    <row r="23" spans="1:3">
      <c r="A23" s="4" t="s">
        <v>510</v>
      </c>
      <c r="B23" s="5" t="n">
        <v>200475</v>
      </c>
      <c r="C23" s="5" t="n">
        <v>40000</v>
      </c>
    </row>
    <row r="24" spans="1:3">
      <c r="A24" s="4" t="s">
        <v>518</v>
      </c>
    </row>
    <row r="25" spans="1:3">
      <c r="A25" s="3" t="s">
        <v>509</v>
      </c>
    </row>
    <row r="26" spans="1:3">
      <c r="A26" s="4" t="s">
        <v>514</v>
      </c>
      <c r="B26" s="5" t="n">
        <v>122986</v>
      </c>
      <c r="C26" s="5" t="n">
        <v>151479</v>
      </c>
    </row>
    <row r="27" spans="1:3">
      <c r="A27" s="4" t="s">
        <v>519</v>
      </c>
      <c r="B27" s="5" t="n">
        <v>1471</v>
      </c>
      <c r="C27" s="5" t="n">
        <v>1471</v>
      </c>
    </row>
    <row r="28" spans="1:3">
      <c r="A28" s="4" t="s">
        <v>520</v>
      </c>
    </row>
    <row r="29" spans="1:3">
      <c r="A29" s="3" t="s">
        <v>509</v>
      </c>
    </row>
    <row r="30" spans="1:3">
      <c r="A30" s="4" t="s">
        <v>510</v>
      </c>
      <c r="B30" s="5" t="n">
        <v>30200</v>
      </c>
      <c r="C30" s="5" t="n">
        <v>17999</v>
      </c>
    </row>
    <row r="31" spans="1:3">
      <c r="A31" s="4" t="s">
        <v>521</v>
      </c>
    </row>
    <row r="32" spans="1:3">
      <c r="A32" s="3" t="s">
        <v>509</v>
      </c>
    </row>
    <row r="33" spans="1:3">
      <c r="A33" s="4" t="s">
        <v>512</v>
      </c>
      <c r="C33" s="5" t="n">
        <v>8997</v>
      </c>
    </row>
    <row r="34" spans="1:3">
      <c r="A34" s="4" t="s">
        <v>102</v>
      </c>
      <c r="B34" s="5" t="n">
        <v>124457</v>
      </c>
      <c r="C34" s="5" t="n">
        <v>161947</v>
      </c>
    </row>
    <row r="35" spans="1:3">
      <c r="A35" s="4" t="s">
        <v>522</v>
      </c>
    </row>
    <row r="36" spans="1:3">
      <c r="A36" s="3" t="s">
        <v>509</v>
      </c>
    </row>
    <row r="37" spans="1:3">
      <c r="A37" s="4" t="s">
        <v>514</v>
      </c>
      <c r="B37" s="5" t="n">
        <v>122986</v>
      </c>
      <c r="C37" s="5" t="n">
        <v>151479</v>
      </c>
    </row>
    <row r="38" spans="1:3">
      <c r="A38" s="4" t="s">
        <v>519</v>
      </c>
      <c r="B38" s="5" t="n">
        <v>1471</v>
      </c>
      <c r="C38" s="5" t="n">
        <v>1471</v>
      </c>
    </row>
    <row r="39" spans="1:3">
      <c r="A39" s="4" t="s">
        <v>523</v>
      </c>
    </row>
    <row r="40" spans="1:3">
      <c r="A40" s="3" t="s">
        <v>509</v>
      </c>
    </row>
    <row r="41" spans="1:3">
      <c r="A41" s="4" t="s">
        <v>102</v>
      </c>
      <c r="B41" s="5" t="n">
        <v>1453531</v>
      </c>
      <c r="C41" s="5" t="n">
        <v>766183</v>
      </c>
    </row>
    <row r="42" spans="1:3">
      <c r="A42" s="4" t="s">
        <v>524</v>
      </c>
    </row>
    <row r="43" spans="1:3">
      <c r="A43" s="3" t="s">
        <v>509</v>
      </c>
    </row>
    <row r="44" spans="1:3">
      <c r="A44" s="4" t="s">
        <v>514</v>
      </c>
      <c r="B44" s="5" t="n">
        <v>82262</v>
      </c>
      <c r="C44" s="5" t="n">
        <v>17199</v>
      </c>
    </row>
    <row r="45" spans="1:3">
      <c r="A45" s="4" t="s">
        <v>510</v>
      </c>
      <c r="B45" s="5" t="n">
        <v>56951</v>
      </c>
      <c r="C45" s="5" t="n">
        <v>59340</v>
      </c>
    </row>
    <row r="46" spans="1:3">
      <c r="A46" s="4" t="s">
        <v>525</v>
      </c>
    </row>
    <row r="47" spans="1:3">
      <c r="A47" s="3" t="s">
        <v>509</v>
      </c>
    </row>
    <row r="48" spans="1:3">
      <c r="A48" s="4" t="s">
        <v>514</v>
      </c>
      <c r="B48" s="5" t="n">
        <v>18116</v>
      </c>
    </row>
    <row r="49" spans="1:3">
      <c r="A49" s="4" t="s">
        <v>510</v>
      </c>
      <c r="B49" s="5" t="n">
        <v>373252</v>
      </c>
      <c r="C49" s="5" t="n">
        <v>333872</v>
      </c>
    </row>
    <row r="50" spans="1:3">
      <c r="A50" s="4" t="s">
        <v>526</v>
      </c>
    </row>
    <row r="51" spans="1:3">
      <c r="A51" s="3" t="s">
        <v>509</v>
      </c>
    </row>
    <row r="52" spans="1:3">
      <c r="A52" s="4" t="s">
        <v>514</v>
      </c>
      <c r="B52" s="5" t="n">
        <v>231122</v>
      </c>
    </row>
    <row r="53" spans="1:3">
      <c r="A53" s="4" t="s">
        <v>510</v>
      </c>
      <c r="B53" s="5" t="n">
        <v>398298</v>
      </c>
      <c r="C53" s="5" t="n">
        <v>297773</v>
      </c>
    </row>
    <row r="54" spans="1:3">
      <c r="A54" s="4" t="s">
        <v>527</v>
      </c>
    </row>
    <row r="55" spans="1:3">
      <c r="A55" s="3" t="s">
        <v>509</v>
      </c>
    </row>
    <row r="56" spans="1:3">
      <c r="A56" s="4" t="s">
        <v>514</v>
      </c>
      <c r="B56" s="5" t="n">
        <v>62855</v>
      </c>
    </row>
    <row r="57" spans="1:3">
      <c r="A57" s="4" t="s">
        <v>510</v>
      </c>
      <c r="B57" s="5" t="n">
        <v>200475</v>
      </c>
      <c r="C57" s="5" t="n">
        <v>40000</v>
      </c>
    </row>
    <row r="58" spans="1:3">
      <c r="A58" s="4" t="s">
        <v>528</v>
      </c>
    </row>
    <row r="59" spans="1:3">
      <c r="A59" s="3" t="s">
        <v>509</v>
      </c>
    </row>
    <row r="60" spans="1:3">
      <c r="A60" s="4" t="s">
        <v>510</v>
      </c>
      <c r="B60" s="6" t="n">
        <v>30200</v>
      </c>
      <c r="C60" s="6" t="n">
        <v>17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81</v>
      </c>
    </row>
    <row r="2" spans="1:2">
      <c r="A2" s="4" t="s">
        <v>530</v>
      </c>
    </row>
    <row r="3" spans="1:2">
      <c r="A3" s="3" t="s">
        <v>509</v>
      </c>
    </row>
    <row r="4" spans="1:2">
      <c r="A4" s="4" t="s">
        <v>531</v>
      </c>
      <c r="B4" s="8" t="n">
        <v>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6</v>
      </c>
    </row>
    <row r="3" spans="1:4">
      <c r="A3" s="3" t="s">
        <v>533</v>
      </c>
    </row>
    <row r="4" spans="1:4">
      <c r="A4" s="4" t="s">
        <v>534</v>
      </c>
      <c r="B4" s="6" t="n">
        <v>-765</v>
      </c>
      <c r="C4" s="6" t="n">
        <v>-1524</v>
      </c>
    </row>
    <row r="5" spans="1:4">
      <c r="A5" s="4" t="s">
        <v>535</v>
      </c>
      <c r="B5" s="5" t="n">
        <v>-2886</v>
      </c>
      <c r="C5" s="5" t="n">
        <v>-30833</v>
      </c>
      <c r="D5" s="6" t="n">
        <v>-44394</v>
      </c>
    </row>
    <row r="6" spans="1:4">
      <c r="A6" s="4" t="s">
        <v>536</v>
      </c>
    </row>
    <row r="7" spans="1:4">
      <c r="A7" s="3" t="s">
        <v>533</v>
      </c>
    </row>
    <row r="8" spans="1:4">
      <c r="A8" s="4" t="s">
        <v>537</v>
      </c>
      <c r="C8" s="5" t="n">
        <v>8093</v>
      </c>
      <c r="D8" s="5" t="n">
        <v>11935</v>
      </c>
    </row>
    <row r="9" spans="1:4">
      <c r="A9" s="4" t="s">
        <v>538</v>
      </c>
      <c r="C9" s="5" t="n">
        <v>904</v>
      </c>
      <c r="D9" s="5" t="n">
        <v>39484</v>
      </c>
    </row>
    <row r="10" spans="1:4">
      <c r="A10" s="4" t="s">
        <v>539</v>
      </c>
      <c r="C10" s="5" t="n">
        <v>8997</v>
      </c>
      <c r="D10" s="5" t="n">
        <v>51419</v>
      </c>
    </row>
    <row r="11" spans="1:4">
      <c r="A11" s="4" t="s">
        <v>534</v>
      </c>
      <c r="B11" s="5" t="n">
        <v>-32792</v>
      </c>
      <c r="C11" s="5" t="n">
        <v>-32792</v>
      </c>
      <c r="D11" s="5" t="n">
        <v>-32792</v>
      </c>
    </row>
    <row r="12" spans="1:4">
      <c r="A12" s="4" t="s">
        <v>535</v>
      </c>
      <c r="B12" s="5" t="n">
        <v>-32792</v>
      </c>
      <c r="C12" s="5" t="n">
        <v>-31888</v>
      </c>
      <c r="D12" s="6" t="n">
        <v>6692</v>
      </c>
    </row>
    <row r="13" spans="1:4">
      <c r="A13" s="4" t="s">
        <v>540</v>
      </c>
    </row>
    <row r="14" spans="1:4">
      <c r="A14" s="3" t="s">
        <v>533</v>
      </c>
    </row>
    <row r="15" spans="1:4">
      <c r="A15" s="4" t="s">
        <v>537</v>
      </c>
      <c r="B15" s="5" t="n">
        <v>-7485</v>
      </c>
      <c r="C15" s="5" t="n">
        <v>-3842</v>
      </c>
    </row>
    <row r="16" spans="1:4">
      <c r="A16" s="4" t="s">
        <v>538</v>
      </c>
      <c r="B16" s="5" t="n">
        <v>1894</v>
      </c>
      <c r="C16" s="5" t="n">
        <v>-6977</v>
      </c>
    </row>
    <row r="17" spans="1:4">
      <c r="A17" s="4" t="s">
        <v>539</v>
      </c>
      <c r="B17" s="5" t="n">
        <v>-5591</v>
      </c>
      <c r="C17" s="5" t="n">
        <v>-10819</v>
      </c>
    </row>
    <row r="18" spans="1:4">
      <c r="A18" s="4" t="s">
        <v>535</v>
      </c>
      <c r="B18" s="5" t="n">
        <v>1894</v>
      </c>
      <c r="C18" s="5" t="n">
        <v>-6977</v>
      </c>
    </row>
    <row r="19" spans="1:4">
      <c r="A19" s="4" t="s">
        <v>541</v>
      </c>
    </row>
    <row r="20" spans="1:4">
      <c r="A20" s="3" t="s">
        <v>533</v>
      </c>
    </row>
    <row r="21" spans="1:4">
      <c r="A21" s="4" t="s">
        <v>537</v>
      </c>
      <c r="B21" s="5" t="n">
        <v>-608</v>
      </c>
    </row>
    <row r="22" spans="1:4">
      <c r="A22" s="4" t="s">
        <v>538</v>
      </c>
      <c r="B22" s="5" t="n">
        <v>-2798</v>
      </c>
      <c r="C22" s="5" t="n">
        <v>-31603</v>
      </c>
    </row>
    <row r="23" spans="1:4">
      <c r="A23" s="4" t="s">
        <v>539</v>
      </c>
      <c r="B23" s="5" t="n">
        <v>-3406</v>
      </c>
      <c r="C23" s="5" t="n">
        <v>-31603</v>
      </c>
    </row>
    <row r="24" spans="1:4">
      <c r="A24" s="4" t="s">
        <v>535</v>
      </c>
      <c r="B24" s="6" t="n">
        <v>-2798</v>
      </c>
      <c r="C24" s="6" t="n">
        <v>-316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33</v>
      </c>
    </row>
    <row r="3" spans="1:3">
      <c r="A3" s="4" t="s">
        <v>543</v>
      </c>
      <c r="B3" s="6" t="n">
        <v>1060817</v>
      </c>
      <c r="C3" s="6" t="n">
        <v>750537</v>
      </c>
    </row>
    <row r="4" spans="1:3">
      <c r="A4" s="4" t="s">
        <v>544</v>
      </c>
      <c r="B4" s="5" t="n">
        <v>12</v>
      </c>
      <c r="C4" s="5" t="n">
        <v>57</v>
      </c>
    </row>
    <row r="5" spans="1:3">
      <c r="A5" s="4" t="s">
        <v>545</v>
      </c>
      <c r="B5" s="5" t="n">
        <v>-1653</v>
      </c>
      <c r="C5" s="5" t="n">
        <v>-1610</v>
      </c>
    </row>
    <row r="6" spans="1:3">
      <c r="A6" s="4" t="s">
        <v>546</v>
      </c>
      <c r="B6" s="5" t="n">
        <v>1059176</v>
      </c>
      <c r="C6" s="5" t="n">
        <v>748984</v>
      </c>
    </row>
    <row r="7" spans="1:3">
      <c r="A7" s="4" t="s">
        <v>547</v>
      </c>
    </row>
    <row r="8" spans="1:3">
      <c r="A8" s="3" t="s">
        <v>533</v>
      </c>
    </row>
    <row r="9" spans="1:3">
      <c r="A9" s="4" t="s">
        <v>543</v>
      </c>
      <c r="B9" s="5" t="n">
        <v>30200</v>
      </c>
      <c r="C9" s="5" t="n">
        <v>17999</v>
      </c>
    </row>
    <row r="10" spans="1:3">
      <c r="A10" s="4" t="s">
        <v>546</v>
      </c>
      <c r="B10" s="5" t="n">
        <v>30200</v>
      </c>
      <c r="C10" s="5" t="n">
        <v>17999</v>
      </c>
    </row>
    <row r="11" spans="1:3">
      <c r="A11" s="4" t="s">
        <v>548</v>
      </c>
    </row>
    <row r="12" spans="1:3">
      <c r="A12" s="3" t="s">
        <v>533</v>
      </c>
    </row>
    <row r="13" spans="1:3">
      <c r="A13" s="4" t="s">
        <v>543</v>
      </c>
      <c r="B13" s="5" t="n">
        <v>56951</v>
      </c>
      <c r="C13" s="5" t="n">
        <v>59340</v>
      </c>
    </row>
    <row r="14" spans="1:3">
      <c r="A14" s="4" t="s">
        <v>546</v>
      </c>
      <c r="B14" s="5" t="n">
        <v>56951</v>
      </c>
      <c r="C14" s="5" t="n">
        <v>59340</v>
      </c>
    </row>
    <row r="15" spans="1:3">
      <c r="A15" s="4" t="s">
        <v>549</v>
      </c>
    </row>
    <row r="16" spans="1:3">
      <c r="A16" s="3" t="s">
        <v>533</v>
      </c>
    </row>
    <row r="17" spans="1:3">
      <c r="A17" s="4" t="s">
        <v>543</v>
      </c>
      <c r="B17" s="5" t="n">
        <v>373736</v>
      </c>
      <c r="C17" s="5" t="n">
        <v>334266</v>
      </c>
    </row>
    <row r="18" spans="1:3">
      <c r="A18" s="4" t="s">
        <v>544</v>
      </c>
      <c r="B18" s="5" t="n">
        <v>11</v>
      </c>
      <c r="C18" s="5" t="n">
        <v>47</v>
      </c>
    </row>
    <row r="19" spans="1:3">
      <c r="A19" s="4" t="s">
        <v>545</v>
      </c>
      <c r="B19" s="5" t="n">
        <v>-495</v>
      </c>
      <c r="C19" s="5" t="n">
        <v>-441</v>
      </c>
    </row>
    <row r="20" spans="1:3">
      <c r="A20" s="4" t="s">
        <v>546</v>
      </c>
      <c r="B20" s="5" t="n">
        <v>373252</v>
      </c>
      <c r="C20" s="5" t="n">
        <v>333872</v>
      </c>
    </row>
    <row r="21" spans="1:3">
      <c r="A21" s="4" t="s">
        <v>550</v>
      </c>
    </row>
    <row r="22" spans="1:3">
      <c r="A22" s="3" t="s">
        <v>533</v>
      </c>
    </row>
    <row r="23" spans="1:3">
      <c r="A23" s="4" t="s">
        <v>543</v>
      </c>
      <c r="B23" s="5" t="n">
        <v>399281</v>
      </c>
      <c r="C23" s="5" t="n">
        <v>298910</v>
      </c>
    </row>
    <row r="24" spans="1:3">
      <c r="A24" s="4" t="s">
        <v>544</v>
      </c>
      <c r="C24" s="5" t="n">
        <v>9</v>
      </c>
    </row>
    <row r="25" spans="1:3">
      <c r="A25" s="4" t="s">
        <v>545</v>
      </c>
      <c r="B25" s="5" t="n">
        <v>-983</v>
      </c>
      <c r="C25" s="5" t="n">
        <v>-1146</v>
      </c>
    </row>
    <row r="26" spans="1:3">
      <c r="A26" s="4" t="s">
        <v>546</v>
      </c>
      <c r="B26" s="5" t="n">
        <v>398298</v>
      </c>
      <c r="C26" s="5" t="n">
        <v>297773</v>
      </c>
    </row>
    <row r="27" spans="1:3">
      <c r="A27" s="4" t="s">
        <v>551</v>
      </c>
    </row>
    <row r="28" spans="1:3">
      <c r="A28" s="3" t="s">
        <v>533</v>
      </c>
    </row>
    <row r="29" spans="1:3">
      <c r="A29" s="4" t="s">
        <v>543</v>
      </c>
      <c r="B29" s="5" t="n">
        <v>200649</v>
      </c>
      <c r="C29" s="5" t="n">
        <v>40022</v>
      </c>
    </row>
    <row r="30" spans="1:3">
      <c r="A30" s="4" t="s">
        <v>544</v>
      </c>
      <c r="B30" s="5" t="n">
        <v>1</v>
      </c>
      <c r="C30" s="5" t="n">
        <v>1</v>
      </c>
    </row>
    <row r="31" spans="1:3">
      <c r="A31" s="4" t="s">
        <v>545</v>
      </c>
      <c r="B31" s="5" t="n">
        <v>-175</v>
      </c>
      <c r="C31" s="5" t="n">
        <v>-23</v>
      </c>
    </row>
    <row r="32" spans="1:3">
      <c r="A32" s="4" t="s">
        <v>546</v>
      </c>
      <c r="B32" s="6" t="n">
        <v>200475</v>
      </c>
      <c r="C32"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43</v>
      </c>
    </row>
    <row r="3" spans="1:3">
      <c r="A3" s="4" t="s">
        <v>553</v>
      </c>
      <c r="B3" s="6" t="n">
        <v>1046834</v>
      </c>
    </row>
    <row r="4" spans="1:3">
      <c r="A4" s="4" t="s">
        <v>554</v>
      </c>
      <c r="B4" s="5" t="n">
        <v>13983</v>
      </c>
    </row>
    <row r="5" spans="1:3">
      <c r="A5" s="4" t="s">
        <v>543</v>
      </c>
      <c r="B5" s="5" t="n">
        <v>1060817</v>
      </c>
      <c r="C5" s="6" t="n">
        <v>750537</v>
      </c>
    </row>
    <row r="6" spans="1:3">
      <c r="A6" s="3" t="s">
        <v>546</v>
      </c>
    </row>
    <row r="7" spans="1:3">
      <c r="A7" s="4" t="s">
        <v>553</v>
      </c>
      <c r="B7" s="5" t="n">
        <v>1045257</v>
      </c>
    </row>
    <row r="8" spans="1:3">
      <c r="A8" s="4" t="s">
        <v>554</v>
      </c>
      <c r="B8" s="5" t="n">
        <v>13919</v>
      </c>
    </row>
    <row r="9" spans="1:3">
      <c r="A9" s="4" t="s">
        <v>102</v>
      </c>
      <c r="B9" s="6" t="n">
        <v>1059176</v>
      </c>
      <c r="C9" s="6" t="n">
        <v>7489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5</v>
      </c>
      <c r="B1" s="2" t="s">
        <v>2</v>
      </c>
      <c r="C1" s="2" t="s">
        <v>32</v>
      </c>
    </row>
    <row r="2" spans="1:3">
      <c r="A2" s="3" t="s">
        <v>182</v>
      </c>
    </row>
    <row r="3" spans="1:3">
      <c r="A3" s="4" t="s">
        <v>326</v>
      </c>
      <c r="B3" s="6" t="n">
        <v>40462</v>
      </c>
      <c r="C3" s="6" t="n">
        <v>37303</v>
      </c>
    </row>
    <row r="4" spans="1:3">
      <c r="A4" s="4" t="s">
        <v>556</v>
      </c>
      <c r="B4" s="5" t="n">
        <v>9608</v>
      </c>
      <c r="C4" s="5" t="n">
        <v>9650</v>
      </c>
    </row>
    <row r="5" spans="1:3">
      <c r="A5" s="4" t="s">
        <v>557</v>
      </c>
      <c r="B5" s="5" t="n">
        <v>5844</v>
      </c>
      <c r="C5" s="5" t="n">
        <v>6002</v>
      </c>
    </row>
    <row r="6" spans="1:3">
      <c r="A6" s="4" t="s">
        <v>335</v>
      </c>
      <c r="B6" s="5" t="n">
        <v>50612</v>
      </c>
      <c r="C6" s="5" t="n">
        <v>45362</v>
      </c>
    </row>
    <row r="7" spans="1:3">
      <c r="A7" s="4" t="s">
        <v>558</v>
      </c>
      <c r="B7" s="5" t="n">
        <v>9080</v>
      </c>
      <c r="C7" s="5" t="n">
        <v>9080</v>
      </c>
    </row>
    <row r="8" spans="1:3">
      <c r="A8" s="4" t="s">
        <v>559</v>
      </c>
      <c r="B8" s="5" t="n">
        <v>133645</v>
      </c>
      <c r="C8" s="5" t="n">
        <v>68182</v>
      </c>
    </row>
    <row r="9" spans="1:3">
      <c r="A9" s="4" t="s">
        <v>560</v>
      </c>
      <c r="B9" s="5" t="n">
        <v>249251</v>
      </c>
      <c r="C9" s="5" t="n">
        <v>175579</v>
      </c>
    </row>
    <row r="10" spans="1:3">
      <c r="A10" s="4" t="s">
        <v>561</v>
      </c>
      <c r="B10" s="5" t="n">
        <v>-67351</v>
      </c>
      <c r="C10" s="5" t="n">
        <v>-61007</v>
      </c>
    </row>
    <row r="11" spans="1:3">
      <c r="A11" s="4" t="s">
        <v>259</v>
      </c>
      <c r="B11" s="6" t="n">
        <v>181900</v>
      </c>
      <c r="C11" s="6" t="n">
        <v>114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s>
  <sheetData>
    <row r="1" spans="1:5">
      <c r="A1" s="1" t="s">
        <v>562</v>
      </c>
      <c r="B1" s="2" t="s">
        <v>1</v>
      </c>
    </row>
    <row r="2" spans="1:5">
      <c r="B2" s="2" t="s">
        <v>381</v>
      </c>
      <c r="C2" s="2" t="s">
        <v>310</v>
      </c>
      <c r="D2" s="2" t="s">
        <v>311</v>
      </c>
      <c r="E2" s="2" t="s">
        <v>563</v>
      </c>
    </row>
    <row r="3" spans="1:5">
      <c r="A3" s="3" t="s">
        <v>327</v>
      </c>
    </row>
    <row r="4" spans="1:5">
      <c r="A4" s="4" t="s">
        <v>564</v>
      </c>
      <c r="B4" s="6" t="n">
        <v>11900</v>
      </c>
      <c r="C4" s="6" t="n">
        <v>9600</v>
      </c>
      <c r="D4" s="6" t="n">
        <v>6700</v>
      </c>
    </row>
    <row r="5" spans="1:5">
      <c r="A5" s="4" t="s">
        <v>40</v>
      </c>
      <c r="B5" s="5" t="n">
        <v>181900</v>
      </c>
      <c r="C5" s="5" t="n">
        <v>114572</v>
      </c>
    </row>
    <row r="6" spans="1:5">
      <c r="A6" s="4" t="s">
        <v>565</v>
      </c>
    </row>
    <row r="7" spans="1:5">
      <c r="A7" s="3" t="s">
        <v>327</v>
      </c>
    </row>
    <row r="8" spans="1:5">
      <c r="A8" s="4" t="s">
        <v>566</v>
      </c>
      <c r="E8" s="5" t="n">
        <v>12</v>
      </c>
    </row>
    <row r="9" spans="1:5">
      <c r="A9" s="4" t="s">
        <v>567</v>
      </c>
    </row>
    <row r="10" spans="1:5">
      <c r="A10" s="3" t="s">
        <v>327</v>
      </c>
    </row>
    <row r="11" spans="1:5">
      <c r="A11" s="4" t="s">
        <v>40</v>
      </c>
      <c r="B11" s="6" t="n">
        <v>140500</v>
      </c>
      <c r="C11" s="6" t="n">
        <v>73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81</v>
      </c>
    </row>
    <row r="2" spans="1:2">
      <c r="A2" s="3" t="s">
        <v>185</v>
      </c>
    </row>
    <row r="3" spans="1:2">
      <c r="A3" s="5" t="n">
        <v>2018</v>
      </c>
      <c r="B3" s="6" t="n">
        <v>21012</v>
      </c>
    </row>
    <row r="4" spans="1:2">
      <c r="A4" s="5" t="n">
        <v>2019</v>
      </c>
      <c r="B4" s="5" t="n">
        <v>12277</v>
      </c>
    </row>
    <row r="5" spans="1:2">
      <c r="A5" s="5" t="n">
        <v>2020</v>
      </c>
      <c r="B5" s="5" t="n">
        <v>795</v>
      </c>
    </row>
    <row r="6" spans="1:2">
      <c r="A6" s="5" t="n">
        <v>2021</v>
      </c>
      <c r="B6" s="5" t="n">
        <v>795</v>
      </c>
    </row>
    <row r="7" spans="1:2">
      <c r="A7" s="5" t="n">
        <v>2022</v>
      </c>
      <c r="B7" s="5" t="n">
        <v>595</v>
      </c>
    </row>
    <row r="8" spans="1:2">
      <c r="A8" s="4" t="s">
        <v>569</v>
      </c>
      <c r="B8" s="5" t="n">
        <v>1500</v>
      </c>
    </row>
    <row r="9" spans="1:2">
      <c r="A9" s="4" t="s">
        <v>102</v>
      </c>
      <c r="B9" s="6" t="n">
        <v>36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7"/>
    <col customWidth="1" max="5" min="5" width="17"/>
    <col customWidth="1" max="6" min="6" width="27"/>
    <col customWidth="1" max="7" min="7" width="43"/>
    <col customWidth="1" max="8" min="8" width="37"/>
    <col customWidth="1" max="9" min="9" width="34"/>
    <col customWidth="1" max="10" min="10" width="27"/>
    <col customWidth="1" max="11" min="11" width="21"/>
    <col customWidth="1" max="12" min="12" width="21"/>
    <col customWidth="1" max="13" min="13" width="21"/>
    <col customWidth="1" max="14" min="14" width="21"/>
  </cols>
  <sheetData>
    <row r="1" spans="1:14">
      <c r="A1" s="1" t="s">
        <v>570</v>
      </c>
      <c r="B1" s="2" t="s">
        <v>571</v>
      </c>
      <c r="C1" s="2" t="s">
        <v>572</v>
      </c>
      <c r="D1" s="2" t="s">
        <v>573</v>
      </c>
      <c r="E1" s="2" t="s">
        <v>574</v>
      </c>
      <c r="F1" s="2" t="s">
        <v>575</v>
      </c>
      <c r="G1" s="2" t="s">
        <v>576</v>
      </c>
      <c r="H1" s="2" t="s">
        <v>577</v>
      </c>
      <c r="I1" s="2" t="s">
        <v>578</v>
      </c>
      <c r="J1" s="2" t="s">
        <v>579</v>
      </c>
      <c r="K1" s="2" t="s">
        <v>381</v>
      </c>
      <c r="L1" s="2" t="s">
        <v>310</v>
      </c>
      <c r="M1" s="2" t="s">
        <v>311</v>
      </c>
      <c r="N1" s="2" t="s">
        <v>580</v>
      </c>
    </row>
    <row r="2" spans="1:14">
      <c r="A2" s="3" t="s">
        <v>581</v>
      </c>
    </row>
    <row r="3" spans="1:14">
      <c r="A3" s="4" t="s">
        <v>582</v>
      </c>
      <c r="K3" s="6" t="n">
        <v>5000000</v>
      </c>
    </row>
    <row r="4" spans="1:14">
      <c r="A4" s="4" t="s">
        <v>583</v>
      </c>
      <c r="K4" s="5" t="n">
        <v>5000000</v>
      </c>
    </row>
    <row r="5" spans="1:14">
      <c r="A5" s="4" t="s">
        <v>584</v>
      </c>
      <c r="K5" s="5" t="n">
        <v>18700000</v>
      </c>
      <c r="L5" s="6" t="n">
        <v>15900000</v>
      </c>
      <c r="M5" s="6" t="n">
        <v>10500000</v>
      </c>
    </row>
    <row r="6" spans="1:14">
      <c r="A6" s="4" t="s">
        <v>585</v>
      </c>
      <c r="K6" s="5" t="n">
        <v>120000000</v>
      </c>
    </row>
    <row r="7" spans="1:14">
      <c r="A7" s="4" t="s">
        <v>41</v>
      </c>
      <c r="K7" s="5" t="n">
        <v>30000000</v>
      </c>
      <c r="L7" s="5" t="n">
        <v>150000000</v>
      </c>
    </row>
    <row r="8" spans="1:14">
      <c r="A8" s="4" t="s">
        <v>586</v>
      </c>
      <c r="N8" s="6" t="n">
        <v>8000000</v>
      </c>
    </row>
    <row r="9" spans="1:14">
      <c r="A9" s="4" t="s">
        <v>587</v>
      </c>
    </row>
    <row r="10" spans="1:14">
      <c r="A10" s="3" t="s">
        <v>581</v>
      </c>
    </row>
    <row r="11" spans="1:14">
      <c r="A11" s="4" t="s">
        <v>588</v>
      </c>
      <c r="K11" s="5" t="n">
        <v>800000</v>
      </c>
      <c r="L11" s="5" t="n">
        <v>1200000</v>
      </c>
    </row>
    <row r="12" spans="1:14">
      <c r="A12" s="4" t="s">
        <v>589</v>
      </c>
    </row>
    <row r="13" spans="1:14">
      <c r="A13" s="3" t="s">
        <v>581</v>
      </c>
    </row>
    <row r="14" spans="1:14">
      <c r="A14" s="4" t="s">
        <v>590</v>
      </c>
      <c r="C14" s="4" t="s">
        <v>465</v>
      </c>
    </row>
    <row r="15" spans="1:14">
      <c r="A15" s="4" t="s">
        <v>591</v>
      </c>
    </row>
    <row r="16" spans="1:14">
      <c r="A16" s="3" t="s">
        <v>581</v>
      </c>
    </row>
    <row r="17" spans="1:14">
      <c r="A17" s="4" t="s">
        <v>592</v>
      </c>
      <c r="C17" s="6" t="n">
        <v>120000000</v>
      </c>
    </row>
    <row r="18" spans="1:14">
      <c r="A18" s="4" t="s">
        <v>585</v>
      </c>
      <c r="B18" s="6" t="n">
        <v>120000000</v>
      </c>
    </row>
    <row r="19" spans="1:14">
      <c r="A19" s="4" t="s">
        <v>593</v>
      </c>
      <c r="C19" s="4" t="s">
        <v>594</v>
      </c>
    </row>
    <row r="20" spans="1:14">
      <c r="A20" s="4" t="s">
        <v>595</v>
      </c>
    </row>
    <row r="21" spans="1:14">
      <c r="A21" s="3" t="s">
        <v>581</v>
      </c>
    </row>
    <row r="22" spans="1:14">
      <c r="A22" s="4" t="s">
        <v>596</v>
      </c>
      <c r="C22" s="4" t="s">
        <v>597</v>
      </c>
    </row>
    <row r="23" spans="1:14">
      <c r="A23" s="4" t="s">
        <v>598</v>
      </c>
    </row>
    <row r="24" spans="1:14">
      <c r="A24" s="3" t="s">
        <v>581</v>
      </c>
    </row>
    <row r="25" spans="1:14">
      <c r="A25" s="4" t="s">
        <v>590</v>
      </c>
      <c r="C25" s="4" t="s">
        <v>465</v>
      </c>
    </row>
    <row r="26" spans="1:14">
      <c r="A26" s="4" t="s">
        <v>599</v>
      </c>
    </row>
    <row r="27" spans="1:14">
      <c r="A27" s="3" t="s">
        <v>581</v>
      </c>
    </row>
    <row r="28" spans="1:14">
      <c r="A28" s="4" t="s">
        <v>592</v>
      </c>
      <c r="C28" s="6" t="n">
        <v>30000000</v>
      </c>
    </row>
    <row r="29" spans="1:14">
      <c r="A29" s="4" t="s">
        <v>593</v>
      </c>
      <c r="C29" s="4" t="s">
        <v>594</v>
      </c>
    </row>
    <row r="30" spans="1:14">
      <c r="A30" s="4" t="s">
        <v>600</v>
      </c>
    </row>
    <row r="31" spans="1:14">
      <c r="A31" s="3" t="s">
        <v>581</v>
      </c>
    </row>
    <row r="32" spans="1:14">
      <c r="A32" s="4" t="s">
        <v>596</v>
      </c>
      <c r="C32" s="4" t="s">
        <v>597</v>
      </c>
    </row>
    <row r="33" spans="1:14">
      <c r="A33" s="4" t="s">
        <v>601</v>
      </c>
    </row>
    <row r="34" spans="1:14">
      <c r="A34" s="3" t="s">
        <v>581</v>
      </c>
    </row>
    <row r="35" spans="1:14">
      <c r="A35" s="4" t="s">
        <v>519</v>
      </c>
      <c r="K35" s="6" t="n">
        <v>1500000</v>
      </c>
      <c r="L35" s="6" t="n">
        <v>1500000</v>
      </c>
    </row>
    <row r="36" spans="1:14">
      <c r="A36" s="4" t="s">
        <v>602</v>
      </c>
    </row>
    <row r="37" spans="1:14">
      <c r="A37" s="3" t="s">
        <v>581</v>
      </c>
    </row>
    <row r="38" spans="1:14">
      <c r="A38" s="4" t="s">
        <v>603</v>
      </c>
      <c r="J38" s="4" t="s">
        <v>329</v>
      </c>
    </row>
    <row r="39" spans="1:14">
      <c r="A39" s="4" t="s">
        <v>604</v>
      </c>
      <c r="J39" s="4" t="s">
        <v>605</v>
      </c>
    </row>
    <row r="40" spans="1:14">
      <c r="A40" s="4" t="s">
        <v>606</v>
      </c>
      <c r="D40" s="5" t="n">
        <v>129000</v>
      </c>
    </row>
    <row r="41" spans="1:14">
      <c r="A41" s="4" t="s">
        <v>607</v>
      </c>
      <c r="J41" s="4" t="s">
        <v>329</v>
      </c>
    </row>
    <row r="42" spans="1:14">
      <c r="A42" s="4" t="s">
        <v>608</v>
      </c>
      <c r="J42" s="5" t="n">
        <v>1</v>
      </c>
    </row>
    <row r="43" spans="1:14">
      <c r="A43" s="4" t="s">
        <v>609</v>
      </c>
      <c r="D43" s="4" t="s">
        <v>610</v>
      </c>
    </row>
    <row r="44" spans="1:14">
      <c r="A44" s="4" t="s">
        <v>611</v>
      </c>
    </row>
    <row r="45" spans="1:14">
      <c r="A45" s="3" t="s">
        <v>581</v>
      </c>
    </row>
    <row r="46" spans="1:14">
      <c r="A46" s="4" t="s">
        <v>603</v>
      </c>
      <c r="F46" s="4" t="s">
        <v>329</v>
      </c>
    </row>
    <row r="47" spans="1:14">
      <c r="A47" s="4" t="s">
        <v>604</v>
      </c>
      <c r="F47" s="4" t="s">
        <v>612</v>
      </c>
    </row>
    <row r="48" spans="1:14">
      <c r="A48" s="4" t="s">
        <v>606</v>
      </c>
      <c r="E48" s="5" t="n">
        <v>15000</v>
      </c>
    </row>
    <row r="49" spans="1:14">
      <c r="A49" s="4" t="s">
        <v>607</v>
      </c>
      <c r="F49" s="4" t="s">
        <v>329</v>
      </c>
    </row>
    <row r="50" spans="1:14">
      <c r="A50" s="4" t="s">
        <v>608</v>
      </c>
      <c r="F50" s="5" t="n">
        <v>1</v>
      </c>
    </row>
    <row r="51" spans="1:14">
      <c r="A51" s="4" t="s">
        <v>609</v>
      </c>
      <c r="E51" s="4" t="s">
        <v>613</v>
      </c>
    </row>
    <row r="52" spans="1:14">
      <c r="A52" s="4" t="s">
        <v>614</v>
      </c>
    </row>
    <row r="53" spans="1:14">
      <c r="A53" s="3" t="s">
        <v>581</v>
      </c>
    </row>
    <row r="54" spans="1:14">
      <c r="A54" s="4" t="s">
        <v>606</v>
      </c>
      <c r="H54" s="5" t="n">
        <v>295000</v>
      </c>
    </row>
    <row r="55" spans="1:14">
      <c r="A55" s="4" t="s">
        <v>608</v>
      </c>
      <c r="H55" s="5" t="n">
        <v>2</v>
      </c>
    </row>
    <row r="56" spans="1:14">
      <c r="A56" s="4" t="s">
        <v>615</v>
      </c>
      <c r="H56" s="4" t="s">
        <v>616</v>
      </c>
    </row>
    <row r="57" spans="1:14">
      <c r="A57" s="4" t="s">
        <v>617</v>
      </c>
      <c r="H57" s="4" t="s">
        <v>329</v>
      </c>
    </row>
    <row r="58" spans="1:14">
      <c r="A58" s="4" t="s">
        <v>618</v>
      </c>
      <c r="H58" s="6" t="n">
        <v>19800000</v>
      </c>
    </row>
    <row r="59" spans="1:14">
      <c r="A59" s="4" t="s">
        <v>619</v>
      </c>
      <c r="H59" s="4" t="s">
        <v>620</v>
      </c>
    </row>
    <row r="60" spans="1:14">
      <c r="A60" s="4" t="s">
        <v>621</v>
      </c>
      <c r="H60" s="6" t="n">
        <v>56100000</v>
      </c>
    </row>
    <row r="61" spans="1:14">
      <c r="A61" s="4" t="s">
        <v>622</v>
      </c>
    </row>
    <row r="62" spans="1:14">
      <c r="A62" s="3" t="s">
        <v>581</v>
      </c>
    </row>
    <row r="63" spans="1:14">
      <c r="A63" s="4" t="s">
        <v>606</v>
      </c>
      <c r="G63" s="5" t="n">
        <v>72000</v>
      </c>
    </row>
    <row r="64" spans="1:14">
      <c r="A64" s="4" t="s">
        <v>623</v>
      </c>
      <c r="G64" s="5" t="n">
        <v>1</v>
      </c>
    </row>
    <row r="65" spans="1:14">
      <c r="A65" s="4" t="s">
        <v>624</v>
      </c>
    </row>
    <row r="66" spans="1:14">
      <c r="A66" s="3" t="s">
        <v>581</v>
      </c>
    </row>
    <row r="67" spans="1:14">
      <c r="A67" s="4" t="s">
        <v>608</v>
      </c>
      <c r="I67" s="5" t="n">
        <v>1</v>
      </c>
    </row>
    <row r="68" spans="1:14">
      <c r="A68" s="4" t="s">
        <v>625</v>
      </c>
      <c r="I68" s="4" t="s">
        <v>626</v>
      </c>
    </row>
    <row r="69" spans="1:14">
      <c r="A69" s="4" t="s">
        <v>627</v>
      </c>
      <c r="I69" s="4" t="s">
        <v>329</v>
      </c>
    </row>
    <row r="70" spans="1:14">
      <c r="A70" s="4" t="s">
        <v>628</v>
      </c>
      <c r="I70" s="6" t="n">
        <v>1700000</v>
      </c>
    </row>
    <row r="71" spans="1:14">
      <c r="A71" s="4" t="s">
        <v>629</v>
      </c>
    </row>
    <row r="72" spans="1:14">
      <c r="A72" s="3" t="s">
        <v>581</v>
      </c>
    </row>
    <row r="73" spans="1:14">
      <c r="A73" s="4" t="s">
        <v>608</v>
      </c>
      <c r="G73" s="5" t="n">
        <v>1</v>
      </c>
    </row>
    <row r="74" spans="1:14">
      <c r="A74" s="4" t="s">
        <v>625</v>
      </c>
      <c r="G74" s="4" t="s">
        <v>630</v>
      </c>
    </row>
    <row r="75" spans="1:14">
      <c r="A75" s="4" t="s">
        <v>627</v>
      </c>
      <c r="G75" s="4" t="s">
        <v>329</v>
      </c>
    </row>
    <row r="76" spans="1:14">
      <c r="A76" s="4" t="s">
        <v>628</v>
      </c>
      <c r="G76" s="6" t="n">
        <v>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81</v>
      </c>
    </row>
    <row r="2" spans="1:2">
      <c r="A2" s="3" t="s">
        <v>185</v>
      </c>
    </row>
    <row r="3" spans="1:2">
      <c r="A3" s="5" t="n">
        <v>2018</v>
      </c>
      <c r="B3" s="6" t="n">
        <v>14464</v>
      </c>
    </row>
    <row r="4" spans="1:2">
      <c r="A4" s="5" t="n">
        <v>2019</v>
      </c>
      <c r="B4" s="5" t="n">
        <v>32446</v>
      </c>
    </row>
    <row r="5" spans="1:2">
      <c r="A5" s="5" t="n">
        <v>2020</v>
      </c>
      <c r="B5" s="5" t="n">
        <v>34570</v>
      </c>
    </row>
    <row r="6" spans="1:2">
      <c r="A6" s="5" t="n">
        <v>2021</v>
      </c>
      <c r="B6" s="5" t="n">
        <v>30928</v>
      </c>
    </row>
    <row r="7" spans="1:2">
      <c r="A7" s="5" t="n">
        <v>2022</v>
      </c>
      <c r="B7" s="5" t="n">
        <v>23050</v>
      </c>
    </row>
    <row r="8" spans="1:2">
      <c r="A8" s="4" t="s">
        <v>569</v>
      </c>
      <c r="B8" s="5" t="n">
        <v>297726</v>
      </c>
    </row>
    <row r="9" spans="1:2">
      <c r="A9" s="4" t="s">
        <v>102</v>
      </c>
      <c r="B9" s="6" t="n">
        <v>433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6</v>
      </c>
    </row>
    <row r="3" spans="1:4">
      <c r="A3" s="4" t="s">
        <v>98</v>
      </c>
      <c r="B3" s="6" t="n">
        <v>92819</v>
      </c>
      <c r="C3" s="6" t="n">
        <v>75528</v>
      </c>
      <c r="D3" s="6" t="n">
        <v>45783</v>
      </c>
    </row>
    <row r="4" spans="1:4">
      <c r="A4" s="4" t="s">
        <v>99</v>
      </c>
    </row>
    <row r="5" spans="1:4">
      <c r="A5" s="4" t="s">
        <v>98</v>
      </c>
      <c r="B5" s="5" t="n">
        <v>51872</v>
      </c>
      <c r="C5" s="5" t="n">
        <v>42946</v>
      </c>
      <c r="D5" s="5" t="n">
        <v>27086</v>
      </c>
    </row>
    <row r="6" spans="1:4">
      <c r="A6" s="4" t="s">
        <v>100</v>
      </c>
    </row>
    <row r="7" spans="1:4">
      <c r="A7" s="4" t="s">
        <v>98</v>
      </c>
      <c r="B7" s="6" t="n">
        <v>40947</v>
      </c>
      <c r="C7" s="6" t="n">
        <v>32582</v>
      </c>
      <c r="D7" s="6" t="n">
        <v>18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632</v>
      </c>
      <c r="B1" s="2" t="s">
        <v>496</v>
      </c>
      <c r="E1" s="2" t="s">
        <v>1</v>
      </c>
    </row>
    <row r="2" spans="1:7">
      <c r="B2" s="2" t="s">
        <v>633</v>
      </c>
      <c r="C2" s="2" t="s">
        <v>634</v>
      </c>
      <c r="D2" s="2" t="s">
        <v>635</v>
      </c>
      <c r="E2" s="2" t="s">
        <v>2</v>
      </c>
      <c r="F2" s="2" t="s">
        <v>76</v>
      </c>
      <c r="G2" s="2" t="s">
        <v>32</v>
      </c>
    </row>
    <row r="3" spans="1:7">
      <c r="A3" s="3" t="s">
        <v>636</v>
      </c>
    </row>
    <row r="4" spans="1:7">
      <c r="A4" s="4" t="s">
        <v>68</v>
      </c>
      <c r="E4" s="5" t="n">
        <v>5000000</v>
      </c>
      <c r="G4" s="5" t="n">
        <v>5000000</v>
      </c>
    </row>
    <row r="5" spans="1:7">
      <c r="A5" s="4" t="s">
        <v>67</v>
      </c>
      <c r="E5" s="7" t="n">
        <v>0.01</v>
      </c>
      <c r="G5" s="7" t="n">
        <v>0.01</v>
      </c>
    </row>
    <row r="6" spans="1:7">
      <c r="A6" s="4" t="s">
        <v>70</v>
      </c>
      <c r="E6" s="5" t="n">
        <v>0</v>
      </c>
      <c r="G6" s="5" t="n">
        <v>0</v>
      </c>
    </row>
    <row r="7" spans="1:7">
      <c r="A7" s="4" t="s">
        <v>119</v>
      </c>
      <c r="B7" s="5" t="n">
        <v>6440000</v>
      </c>
      <c r="C7" s="5" t="n">
        <v>5000000</v>
      </c>
      <c r="D7" s="5" t="n">
        <v>5447368</v>
      </c>
    </row>
    <row r="8" spans="1:7">
      <c r="A8" s="4" t="s">
        <v>637</v>
      </c>
      <c r="B8" s="6" t="n">
        <v>125</v>
      </c>
      <c r="C8" s="7" t="n">
        <v>71.87</v>
      </c>
      <c r="D8" s="6" t="n">
        <v>95</v>
      </c>
    </row>
    <row r="9" spans="1:7">
      <c r="A9" s="4" t="s">
        <v>118</v>
      </c>
      <c r="B9" s="6" t="n">
        <v>784500</v>
      </c>
      <c r="C9" s="6" t="n">
        <v>355200</v>
      </c>
      <c r="D9" s="6" t="n">
        <v>496400</v>
      </c>
      <c r="E9" s="6" t="n">
        <v>1139625</v>
      </c>
      <c r="F9" s="6" t="n">
        <v>496400</v>
      </c>
    </row>
    <row r="10" spans="1:7">
      <c r="A10" s="4" t="s">
        <v>638</v>
      </c>
      <c r="B10" s="6" t="n">
        <v>20500</v>
      </c>
      <c r="C10" s="6" t="n">
        <v>4200</v>
      </c>
      <c r="D10" s="6" t="n">
        <v>211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25"/>
    <col customWidth="1" max="9" min="9" width="17"/>
    <col customWidth="1" max="10" min="10" width="17"/>
    <col customWidth="1" max="11" min="11" width="13"/>
    <col customWidth="1" max="12" min="12" width="13"/>
    <col customWidth="1" max="13" min="13" width="14"/>
    <col customWidth="1" max="14" min="14" width="14"/>
    <col customWidth="1" max="15" min="15" width="14"/>
  </cols>
  <sheetData>
    <row r="1" spans="1:15">
      <c r="A1" s="1" t="s">
        <v>639</v>
      </c>
      <c r="B1" s="2" t="s">
        <v>2</v>
      </c>
      <c r="C1" s="2" t="s">
        <v>640</v>
      </c>
      <c r="D1" s="2" t="s">
        <v>641</v>
      </c>
      <c r="E1" s="2" t="s">
        <v>642</v>
      </c>
      <c r="F1" s="2" t="s">
        <v>643</v>
      </c>
      <c r="G1" s="2" t="s">
        <v>644</v>
      </c>
      <c r="H1" s="2" t="s">
        <v>2</v>
      </c>
      <c r="I1" s="2" t="s">
        <v>32</v>
      </c>
      <c r="J1" s="2" t="s">
        <v>76</v>
      </c>
      <c r="K1" s="2" t="s">
        <v>634</v>
      </c>
      <c r="L1" s="2" t="s">
        <v>645</v>
      </c>
      <c r="M1" s="2" t="s">
        <v>646</v>
      </c>
      <c r="N1" s="2" t="s">
        <v>647</v>
      </c>
      <c r="O1" s="2" t="s">
        <v>648</v>
      </c>
    </row>
    <row r="2" spans="1:15">
      <c r="A2" s="3" t="s">
        <v>649</v>
      </c>
    </row>
    <row r="3" spans="1:15">
      <c r="A3" s="4" t="s">
        <v>650</v>
      </c>
      <c r="B3" s="5" t="n">
        <v>15556526</v>
      </c>
      <c r="H3" s="5" t="n">
        <v>15556526</v>
      </c>
    </row>
    <row r="4" spans="1:15">
      <c r="A4" s="4" t="s">
        <v>651</v>
      </c>
      <c r="B4" s="4" t="s">
        <v>299</v>
      </c>
      <c r="H4" s="4" t="s">
        <v>299</v>
      </c>
    </row>
    <row r="5" spans="1:15">
      <c r="A5" s="4" t="s">
        <v>652</v>
      </c>
      <c r="B5" s="4" t="s">
        <v>653</v>
      </c>
      <c r="H5" s="4" t="s">
        <v>653</v>
      </c>
    </row>
    <row r="6" spans="1:15">
      <c r="A6" s="4" t="s">
        <v>654</v>
      </c>
      <c r="H6" s="4" t="s">
        <v>655</v>
      </c>
    </row>
    <row r="7" spans="1:15">
      <c r="A7" s="4" t="s">
        <v>98</v>
      </c>
      <c r="H7" s="6" t="n">
        <v>92819000</v>
      </c>
      <c r="I7" s="6" t="n">
        <v>75528000</v>
      </c>
      <c r="J7" s="6" t="n">
        <v>45783000</v>
      </c>
    </row>
    <row r="8" spans="1:15">
      <c r="A8" s="4" t="s">
        <v>656</v>
      </c>
      <c r="H8" s="4" t="s">
        <v>444</v>
      </c>
    </row>
    <row r="9" spans="1:15">
      <c r="A9" s="4" t="s">
        <v>657</v>
      </c>
    </row>
    <row r="10" spans="1:15">
      <c r="A10" s="3" t="s">
        <v>649</v>
      </c>
    </row>
    <row r="11" spans="1:15">
      <c r="A11" s="4" t="s">
        <v>650</v>
      </c>
      <c r="B11" s="5" t="n">
        <v>11239128</v>
      </c>
      <c r="H11" s="5" t="n">
        <v>11239128</v>
      </c>
    </row>
    <row r="12" spans="1:15">
      <c r="A12" s="4" t="s">
        <v>658</v>
      </c>
      <c r="H12" s="4" t="s">
        <v>333</v>
      </c>
    </row>
    <row r="13" spans="1:15">
      <c r="A13" s="4" t="s">
        <v>659</v>
      </c>
    </row>
    <row r="14" spans="1:15">
      <c r="A14" s="3" t="s">
        <v>649</v>
      </c>
    </row>
    <row r="15" spans="1:15">
      <c r="A15" s="4" t="s">
        <v>650</v>
      </c>
      <c r="B15" s="5" t="n">
        <v>148670</v>
      </c>
      <c r="H15" s="5" t="n">
        <v>148670</v>
      </c>
    </row>
    <row r="16" spans="1:15">
      <c r="A16" s="4" t="s">
        <v>660</v>
      </c>
    </row>
    <row r="17" spans="1:15">
      <c r="A17" s="3" t="s">
        <v>649</v>
      </c>
    </row>
    <row r="18" spans="1:15">
      <c r="A18" s="4" t="s">
        <v>650</v>
      </c>
      <c r="B18" s="5" t="n">
        <v>3641501</v>
      </c>
      <c r="H18" s="5" t="n">
        <v>3641501</v>
      </c>
    </row>
    <row r="19" spans="1:15">
      <c r="A19" s="4" t="s">
        <v>661</v>
      </c>
    </row>
    <row r="20" spans="1:15">
      <c r="A20" s="3" t="s">
        <v>649</v>
      </c>
    </row>
    <row r="21" spans="1:15">
      <c r="A21" s="4" t="s">
        <v>662</v>
      </c>
      <c r="K21" s="5" t="n">
        <v>1215789</v>
      </c>
      <c r="N21" s="5" t="n">
        <v>715789</v>
      </c>
      <c r="O21" s="5" t="n">
        <v>315789</v>
      </c>
    </row>
    <row r="22" spans="1:15">
      <c r="A22" s="4" t="s">
        <v>650</v>
      </c>
      <c r="B22" s="5" t="n">
        <v>527227</v>
      </c>
      <c r="H22" s="5" t="n">
        <v>527227</v>
      </c>
    </row>
    <row r="23" spans="1:15">
      <c r="A23" s="4" t="s">
        <v>98</v>
      </c>
      <c r="H23" s="6" t="n">
        <v>2155000</v>
      </c>
      <c r="I23" s="6" t="n">
        <v>1360000</v>
      </c>
      <c r="J23" s="6" t="n">
        <v>694000</v>
      </c>
    </row>
    <row r="24" spans="1:15">
      <c r="A24" s="4" t="s">
        <v>663</v>
      </c>
      <c r="H24" s="4" t="s">
        <v>664</v>
      </c>
    </row>
    <row r="25" spans="1:15">
      <c r="A25" s="4" t="s">
        <v>665</v>
      </c>
      <c r="H25" s="5" t="n">
        <v>103666</v>
      </c>
      <c r="I25" s="5" t="n">
        <v>53499</v>
      </c>
      <c r="J25" s="5" t="n">
        <v>22639</v>
      </c>
    </row>
    <row r="26" spans="1:15">
      <c r="A26" s="4" t="s">
        <v>666</v>
      </c>
      <c r="H26" s="7" t="n">
        <v>17.1</v>
      </c>
      <c r="I26" s="7" t="n">
        <v>24.9</v>
      </c>
      <c r="J26" s="7" t="n">
        <v>29.96</v>
      </c>
    </row>
    <row r="27" spans="1:15">
      <c r="A27" s="4" t="s">
        <v>667</v>
      </c>
      <c r="H27" s="4" t="s">
        <v>668</v>
      </c>
      <c r="I27" s="4" t="s">
        <v>669</v>
      </c>
      <c r="J27" s="4" t="s">
        <v>669</v>
      </c>
    </row>
    <row r="28" spans="1:15">
      <c r="A28" s="4" t="s">
        <v>670</v>
      </c>
      <c r="H28" s="4" t="s">
        <v>444</v>
      </c>
      <c r="I28" s="4" t="s">
        <v>444</v>
      </c>
      <c r="J28" s="4" t="s">
        <v>444</v>
      </c>
    </row>
    <row r="29" spans="1:15">
      <c r="A29" s="4" t="s">
        <v>671</v>
      </c>
      <c r="H29" s="4" t="s">
        <v>672</v>
      </c>
      <c r="I29" s="4" t="s">
        <v>673</v>
      </c>
      <c r="J29" s="4" t="s">
        <v>673</v>
      </c>
    </row>
    <row r="30" spans="1:15">
      <c r="A30" s="4" t="s">
        <v>275</v>
      </c>
    </row>
    <row r="31" spans="1:15">
      <c r="A31" s="3" t="s">
        <v>649</v>
      </c>
    </row>
    <row r="32" spans="1:15">
      <c r="A32" s="4" t="s">
        <v>674</v>
      </c>
      <c r="H32" s="5" t="n">
        <v>25000</v>
      </c>
      <c r="I32" s="5" t="n">
        <v>25000</v>
      </c>
    </row>
    <row r="33" spans="1:15">
      <c r="A33" s="4" t="s">
        <v>675</v>
      </c>
      <c r="H33" s="6" t="n">
        <v>1800000</v>
      </c>
      <c r="I33" s="6" t="n">
        <v>35000</v>
      </c>
      <c r="J33" s="6" t="n">
        <v>1400000</v>
      </c>
    </row>
    <row r="34" spans="1:15">
      <c r="A34" s="4" t="s">
        <v>676</v>
      </c>
      <c r="H34" s="5" t="n">
        <v>614796</v>
      </c>
      <c r="I34" s="5" t="n">
        <v>159122</v>
      </c>
      <c r="J34" s="5" t="n">
        <v>0</v>
      </c>
    </row>
    <row r="35" spans="1:15">
      <c r="A35" s="4" t="s">
        <v>677</v>
      </c>
      <c r="H35" s="7" t="n">
        <v>37.86</v>
      </c>
      <c r="I35" s="7" t="n">
        <v>52.29</v>
      </c>
    </row>
    <row r="36" spans="1:15">
      <c r="A36" s="4" t="s">
        <v>678</v>
      </c>
      <c r="H36" s="7" t="n">
        <v>52.61</v>
      </c>
    </row>
    <row r="37" spans="1:15">
      <c r="A37" s="4" t="s">
        <v>98</v>
      </c>
      <c r="H37" s="6" t="n">
        <v>23260000</v>
      </c>
      <c r="I37" s="6" t="n">
        <v>8337000</v>
      </c>
    </row>
    <row r="38" spans="1:15">
      <c r="A38" s="4" t="s">
        <v>679</v>
      </c>
    </row>
    <row r="39" spans="1:15">
      <c r="A39" s="3" t="s">
        <v>649</v>
      </c>
    </row>
    <row r="40" spans="1:15">
      <c r="A40" s="4" t="s">
        <v>658</v>
      </c>
      <c r="C40" s="4" t="s">
        <v>333</v>
      </c>
      <c r="D40" s="4" t="s">
        <v>333</v>
      </c>
      <c r="E40" s="4" t="s">
        <v>333</v>
      </c>
    </row>
    <row r="41" spans="1:15">
      <c r="A41" s="4" t="s">
        <v>674</v>
      </c>
      <c r="C41" s="5" t="n">
        <v>150000</v>
      </c>
      <c r="E41" s="5" t="n">
        <v>150000</v>
      </c>
    </row>
    <row r="42" spans="1:15">
      <c r="A42" s="4" t="s">
        <v>680</v>
      </c>
    </row>
    <row r="43" spans="1:15">
      <c r="A43" s="3" t="s">
        <v>649</v>
      </c>
    </row>
    <row r="44" spans="1:15">
      <c r="A44" s="4" t="s">
        <v>651</v>
      </c>
      <c r="C44" s="4" t="s">
        <v>299</v>
      </c>
      <c r="D44" s="4" t="s">
        <v>299</v>
      </c>
      <c r="E44" s="4" t="s">
        <v>299</v>
      </c>
    </row>
    <row r="45" spans="1:15">
      <c r="A45" s="4" t="s">
        <v>652</v>
      </c>
      <c r="C45" s="4" t="s">
        <v>653</v>
      </c>
      <c r="D45" s="4" t="s">
        <v>653</v>
      </c>
      <c r="E45" s="4" t="s">
        <v>653</v>
      </c>
    </row>
    <row r="46" spans="1:15">
      <c r="A46" s="4" t="s">
        <v>674</v>
      </c>
      <c r="C46" s="5" t="n">
        <v>125000</v>
      </c>
      <c r="D46" s="5" t="n">
        <v>50000</v>
      </c>
      <c r="E46" s="5" t="n">
        <v>125000</v>
      </c>
    </row>
    <row r="47" spans="1:15">
      <c r="A47" s="4" t="s">
        <v>681</v>
      </c>
    </row>
    <row r="48" spans="1:15">
      <c r="A48" s="3" t="s">
        <v>649</v>
      </c>
    </row>
    <row r="49" spans="1:15">
      <c r="A49" s="4" t="s">
        <v>674</v>
      </c>
      <c r="C49" s="5" t="n">
        <v>25000</v>
      </c>
      <c r="E49" s="5" t="n">
        <v>25000</v>
      </c>
    </row>
    <row r="50" spans="1:15">
      <c r="A50" s="4" t="s">
        <v>682</v>
      </c>
    </row>
    <row r="51" spans="1:15">
      <c r="A51" s="3" t="s">
        <v>649</v>
      </c>
    </row>
    <row r="52" spans="1:15">
      <c r="A52" s="4" t="s">
        <v>683</v>
      </c>
      <c r="H52" s="7" t="n">
        <v>44.76</v>
      </c>
      <c r="I52" s="7" t="n">
        <v>31.66</v>
      </c>
      <c r="J52" s="7" t="n">
        <v>51.28</v>
      </c>
    </row>
    <row r="53" spans="1:15">
      <c r="A53" s="4" t="s">
        <v>675</v>
      </c>
      <c r="H53" s="6" t="n">
        <v>111300000</v>
      </c>
      <c r="I53" s="6" t="n">
        <v>22000000</v>
      </c>
      <c r="J53" s="6" t="n">
        <v>130000000</v>
      </c>
    </row>
    <row r="54" spans="1:15">
      <c r="A54" s="4" t="s">
        <v>678</v>
      </c>
      <c r="H54" s="7" t="n">
        <v>75.66</v>
      </c>
    </row>
    <row r="55" spans="1:15">
      <c r="A55" s="4" t="s">
        <v>98</v>
      </c>
      <c r="H55" s="6" t="n">
        <v>61802000</v>
      </c>
      <c r="I55" s="6" t="n">
        <v>62800000</v>
      </c>
      <c r="J55" s="6" t="n">
        <v>43078000</v>
      </c>
    </row>
    <row r="56" spans="1:15">
      <c r="A56" s="4" t="s">
        <v>684</v>
      </c>
    </row>
    <row r="57" spans="1:15">
      <c r="A57" s="3" t="s">
        <v>649</v>
      </c>
    </row>
    <row r="58" spans="1:15">
      <c r="A58" s="4" t="s">
        <v>674</v>
      </c>
      <c r="F58" s="5" t="n">
        <v>612085</v>
      </c>
    </row>
    <row r="59" spans="1:15">
      <c r="A59" s="4" t="s">
        <v>678</v>
      </c>
      <c r="F59" s="7" t="n">
        <v>96.45</v>
      </c>
    </row>
    <row r="60" spans="1:15">
      <c r="A60" s="4" t="s">
        <v>685</v>
      </c>
    </row>
    <row r="61" spans="1:15">
      <c r="A61" s="3" t="s">
        <v>649</v>
      </c>
    </row>
    <row r="62" spans="1:15">
      <c r="A62" s="4" t="s">
        <v>686</v>
      </c>
      <c r="G62" s="5" t="n">
        <v>172718</v>
      </c>
    </row>
    <row r="63" spans="1:15">
      <c r="A63" s="4" t="s">
        <v>687</v>
      </c>
      <c r="G63" s="6" t="n">
        <v>16100000</v>
      </c>
    </row>
    <row r="64" spans="1:15">
      <c r="A64" s="4" t="s">
        <v>98</v>
      </c>
      <c r="B64" s="6" t="n">
        <v>0</v>
      </c>
    </row>
    <row r="65" spans="1:15">
      <c r="A65" s="4" t="s">
        <v>688</v>
      </c>
    </row>
    <row r="66" spans="1:15">
      <c r="A66" s="3" t="s">
        <v>649</v>
      </c>
    </row>
    <row r="67" spans="1:15">
      <c r="A67" s="4" t="s">
        <v>670</v>
      </c>
      <c r="H67" s="4" t="s">
        <v>689</v>
      </c>
      <c r="I67" s="4" t="s">
        <v>690</v>
      </c>
      <c r="J67" s="4" t="s">
        <v>690</v>
      </c>
    </row>
    <row r="68" spans="1:15">
      <c r="A68" s="4" t="s">
        <v>691</v>
      </c>
    </row>
    <row r="69" spans="1:15">
      <c r="A69" s="3" t="s">
        <v>649</v>
      </c>
    </row>
    <row r="70" spans="1:15">
      <c r="A70" s="4" t="s">
        <v>692</v>
      </c>
      <c r="H70" s="4" t="s">
        <v>693</v>
      </c>
    </row>
    <row r="71" spans="1:15">
      <c r="A71" s="4" t="s">
        <v>694</v>
      </c>
    </row>
    <row r="72" spans="1:15">
      <c r="A72" s="3" t="s">
        <v>649</v>
      </c>
    </row>
    <row r="73" spans="1:15">
      <c r="A73" s="4" t="s">
        <v>692</v>
      </c>
      <c r="C73" s="4" t="s">
        <v>693</v>
      </c>
      <c r="E73" s="4" t="s">
        <v>693</v>
      </c>
    </row>
    <row r="74" spans="1:15">
      <c r="A74" s="4" t="s">
        <v>695</v>
      </c>
    </row>
    <row r="75" spans="1:15">
      <c r="A75" s="3" t="s">
        <v>649</v>
      </c>
    </row>
    <row r="76" spans="1:15">
      <c r="A76" s="4" t="s">
        <v>670</v>
      </c>
      <c r="H76" s="4" t="s">
        <v>696</v>
      </c>
      <c r="I76" s="4" t="s">
        <v>697</v>
      </c>
      <c r="J76" s="4" t="s">
        <v>697</v>
      </c>
    </row>
    <row r="77" spans="1:15">
      <c r="A77" s="4" t="s">
        <v>698</v>
      </c>
    </row>
    <row r="78" spans="1:15">
      <c r="A78" s="3" t="s">
        <v>649</v>
      </c>
    </row>
    <row r="79" spans="1:15">
      <c r="A79" s="4" t="s">
        <v>662</v>
      </c>
      <c r="B79" s="5" t="n">
        <v>12366485</v>
      </c>
      <c r="H79" s="5" t="n">
        <v>12366485</v>
      </c>
    </row>
    <row r="80" spans="1:15">
      <c r="A80" s="4" t="s">
        <v>699</v>
      </c>
    </row>
    <row r="81" spans="1:15">
      <c r="A81" s="3" t="s">
        <v>649</v>
      </c>
    </row>
    <row r="82" spans="1:15">
      <c r="A82" s="4" t="s">
        <v>662</v>
      </c>
      <c r="K82" s="5" t="n">
        <v>15480000</v>
      </c>
      <c r="L82" s="5" t="n">
        <v>11700000</v>
      </c>
      <c r="M82" s="5" t="n">
        <v>5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6</v>
      </c>
    </row>
    <row r="3" spans="1:4">
      <c r="A3" s="3" t="s">
        <v>649</v>
      </c>
    </row>
    <row r="4" spans="1:4">
      <c r="A4" s="4" t="s">
        <v>98</v>
      </c>
      <c r="B4" s="6" t="n">
        <v>92819</v>
      </c>
      <c r="C4" s="6" t="n">
        <v>75528</v>
      </c>
      <c r="D4" s="6" t="n">
        <v>45783</v>
      </c>
    </row>
    <row r="5" spans="1:4">
      <c r="A5" s="4" t="s">
        <v>682</v>
      </c>
    </row>
    <row r="6" spans="1:4">
      <c r="A6" s="3" t="s">
        <v>649</v>
      </c>
    </row>
    <row r="7" spans="1:4">
      <c r="A7" s="4" t="s">
        <v>98</v>
      </c>
      <c r="B7" s="5" t="n">
        <v>61802</v>
      </c>
      <c r="C7" s="5" t="n">
        <v>62800</v>
      </c>
      <c r="D7" s="5" t="n">
        <v>43078</v>
      </c>
    </row>
    <row r="8" spans="1:4">
      <c r="A8" s="4" t="s">
        <v>275</v>
      </c>
    </row>
    <row r="9" spans="1:4">
      <c r="A9" s="3" t="s">
        <v>649</v>
      </c>
    </row>
    <row r="10" spans="1:4">
      <c r="A10" s="4" t="s">
        <v>98</v>
      </c>
      <c r="B10" s="5" t="n">
        <v>23260</v>
      </c>
      <c r="C10" s="5" t="n">
        <v>8337</v>
      </c>
    </row>
    <row r="11" spans="1:4">
      <c r="A11" s="4" t="s">
        <v>701</v>
      </c>
    </row>
    <row r="12" spans="1:4">
      <c r="A12" s="3" t="s">
        <v>649</v>
      </c>
    </row>
    <row r="13" spans="1:4">
      <c r="A13" s="4" t="s">
        <v>98</v>
      </c>
      <c r="B13" s="5" t="n">
        <v>541</v>
      </c>
      <c r="C13" s="5" t="n">
        <v>497</v>
      </c>
      <c r="D13" s="5" t="n">
        <v>555</v>
      </c>
    </row>
    <row r="14" spans="1:4">
      <c r="A14" s="4" t="s">
        <v>702</v>
      </c>
    </row>
    <row r="15" spans="1:4">
      <c r="A15" s="3" t="s">
        <v>649</v>
      </c>
    </row>
    <row r="16" spans="1:4">
      <c r="A16" s="4" t="s">
        <v>98</v>
      </c>
      <c r="B16" s="5" t="n">
        <v>2155</v>
      </c>
      <c r="C16" s="5" t="n">
        <v>1360</v>
      </c>
      <c r="D16" s="5" t="n">
        <v>694</v>
      </c>
    </row>
    <row r="17" spans="1:4">
      <c r="A17" s="4" t="s">
        <v>703</v>
      </c>
    </row>
    <row r="18" spans="1:4">
      <c r="A18" s="3" t="s">
        <v>649</v>
      </c>
    </row>
    <row r="19" spans="1:4">
      <c r="A19" s="4" t="s">
        <v>98</v>
      </c>
      <c r="B19" s="5" t="n">
        <v>1946</v>
      </c>
      <c r="C19" s="5" t="n">
        <v>1846</v>
      </c>
    </row>
    <row r="20" spans="1:4">
      <c r="A20" s="4" t="s">
        <v>704</v>
      </c>
    </row>
    <row r="21" spans="1:4">
      <c r="A21" s="3" t="s">
        <v>649</v>
      </c>
    </row>
    <row r="22" spans="1:4">
      <c r="A22" s="4" t="s">
        <v>98</v>
      </c>
      <c r="B22" s="6" t="n">
        <v>3115</v>
      </c>
      <c r="C22" s="6" t="n">
        <v>688</v>
      </c>
      <c r="D22" s="6" t="n">
        <v>14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05</v>
      </c>
      <c r="B1" s="2" t="s">
        <v>1</v>
      </c>
    </row>
    <row r="2" spans="1:2">
      <c r="B2" s="2" t="s">
        <v>381</v>
      </c>
    </row>
    <row r="3" spans="1:2">
      <c r="A3" s="4" t="s">
        <v>682</v>
      </c>
    </row>
    <row r="4" spans="1:2">
      <c r="A4" s="3" t="s">
        <v>649</v>
      </c>
    </row>
    <row r="5" spans="1:2">
      <c r="A5" s="4" t="s">
        <v>706</v>
      </c>
      <c r="B5" s="6" t="n">
        <v>124295</v>
      </c>
    </row>
    <row r="6" spans="1:2">
      <c r="A6" s="4" t="s">
        <v>707</v>
      </c>
      <c r="B6" s="4" t="s">
        <v>708</v>
      </c>
    </row>
    <row r="7" spans="1:2">
      <c r="A7" s="4" t="s">
        <v>275</v>
      </c>
    </row>
    <row r="8" spans="1:2">
      <c r="A8" s="3" t="s">
        <v>649</v>
      </c>
    </row>
    <row r="9" spans="1:2">
      <c r="A9" s="4" t="s">
        <v>706</v>
      </c>
      <c r="B9" s="6" t="n">
        <v>59416</v>
      </c>
    </row>
    <row r="10" spans="1:2">
      <c r="A10" s="4" t="s">
        <v>685</v>
      </c>
    </row>
    <row r="11" spans="1:2">
      <c r="A11" s="3" t="s">
        <v>649</v>
      </c>
    </row>
    <row r="12" spans="1:2">
      <c r="A12" s="4" t="s">
        <v>706</v>
      </c>
      <c r="B12" s="5" t="n">
        <v>14649</v>
      </c>
    </row>
    <row r="13" spans="1:2">
      <c r="A13" s="4" t="s">
        <v>702</v>
      </c>
    </row>
    <row r="14" spans="1:2">
      <c r="A14" s="3" t="s">
        <v>649</v>
      </c>
    </row>
    <row r="15" spans="1:2">
      <c r="A15" s="4" t="s">
        <v>706</v>
      </c>
      <c r="B15" s="6" t="n">
        <v>970</v>
      </c>
    </row>
    <row r="16" spans="1:2">
      <c r="A16" s="4" t="s">
        <v>707</v>
      </c>
      <c r="B16" s="4" t="s">
        <v>7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7"/>
  </cols>
  <sheetData>
    <row r="1" spans="1:4">
      <c r="A1" s="1" t="s">
        <v>710</v>
      </c>
      <c r="B1" s="2" t="s">
        <v>1</v>
      </c>
    </row>
    <row r="2" spans="1:4">
      <c r="B2" s="2" t="s">
        <v>2</v>
      </c>
      <c r="C2" s="2" t="s">
        <v>32</v>
      </c>
      <c r="D2" s="2" t="s">
        <v>76</v>
      </c>
    </row>
    <row r="3" spans="1:4">
      <c r="A3" s="3" t="s">
        <v>649</v>
      </c>
    </row>
    <row r="4" spans="1:4">
      <c r="A4" s="4" t="s">
        <v>711</v>
      </c>
      <c r="B4" s="4" t="s">
        <v>712</v>
      </c>
      <c r="C4" s="4" t="s">
        <v>713</v>
      </c>
      <c r="D4" s="4" t="s">
        <v>714</v>
      </c>
    </row>
    <row r="5" spans="1:4">
      <c r="A5" s="4" t="s">
        <v>715</v>
      </c>
      <c r="B5" s="4" t="s">
        <v>716</v>
      </c>
      <c r="C5" s="4" t="s">
        <v>717</v>
      </c>
      <c r="D5" s="4" t="s">
        <v>718</v>
      </c>
    </row>
    <row r="6" spans="1:4">
      <c r="A6" s="4" t="s">
        <v>719</v>
      </c>
      <c r="B6" s="4" t="s">
        <v>293</v>
      </c>
      <c r="C6" s="4" t="s">
        <v>669</v>
      </c>
      <c r="D6" s="4" t="s">
        <v>720</v>
      </c>
    </row>
    <row r="7" spans="1:4">
      <c r="A7" s="4" t="s">
        <v>721</v>
      </c>
      <c r="B7" s="4" t="s">
        <v>722</v>
      </c>
      <c r="C7" s="4" t="s">
        <v>723</v>
      </c>
      <c r="D7" s="4" t="s">
        <v>724</v>
      </c>
    </row>
    <row r="8" spans="1:4">
      <c r="A8" s="4" t="s">
        <v>688</v>
      </c>
    </row>
    <row r="9" spans="1:4">
      <c r="A9" s="3" t="s">
        <v>649</v>
      </c>
    </row>
    <row r="10" spans="1:4">
      <c r="A10" s="4" t="s">
        <v>670</v>
      </c>
      <c r="B10" s="4" t="s">
        <v>689</v>
      </c>
      <c r="C10" s="4" t="s">
        <v>690</v>
      </c>
      <c r="D10" s="4" t="s">
        <v>690</v>
      </c>
    </row>
    <row r="11" spans="1:4">
      <c r="A11" s="4" t="s">
        <v>695</v>
      </c>
    </row>
    <row r="12" spans="1:4">
      <c r="A12" s="3" t="s">
        <v>649</v>
      </c>
    </row>
    <row r="13" spans="1:4">
      <c r="A13" s="4" t="s">
        <v>670</v>
      </c>
      <c r="B13" s="4" t="s">
        <v>696</v>
      </c>
      <c r="C13" s="4" t="s">
        <v>697</v>
      </c>
      <c r="D13" s="4" t="s">
        <v>6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725</v>
      </c>
      <c r="B1" s="2" t="s">
        <v>1</v>
      </c>
    </row>
    <row r="2" spans="1:2">
      <c r="B2" s="2" t="s">
        <v>726</v>
      </c>
    </row>
    <row r="3" spans="1:2">
      <c r="A3" s="4" t="s">
        <v>682</v>
      </c>
    </row>
    <row r="4" spans="1:2">
      <c r="A4" s="3" t="s">
        <v>727</v>
      </c>
    </row>
    <row r="5" spans="1:2">
      <c r="A5" s="4" t="s">
        <v>728</v>
      </c>
      <c r="B5" s="5" t="n">
        <v>9913</v>
      </c>
    </row>
    <row r="6" spans="1:2">
      <c r="A6" s="4" t="s">
        <v>729</v>
      </c>
      <c r="B6" s="5" t="n">
        <v>1664</v>
      </c>
    </row>
    <row r="7" spans="1:2">
      <c r="A7" s="4" t="s">
        <v>730</v>
      </c>
      <c r="B7" s="5" t="n">
        <v>-1796</v>
      </c>
    </row>
    <row r="8" spans="1:2">
      <c r="A8" s="4" t="s">
        <v>731</v>
      </c>
      <c r="B8" s="5" t="n">
        <v>-680</v>
      </c>
    </row>
    <row r="9" spans="1:2">
      <c r="A9" s="4" t="s">
        <v>732</v>
      </c>
      <c r="B9" s="5" t="n">
        <v>9101</v>
      </c>
    </row>
    <row r="10" spans="1:2">
      <c r="A10" s="4" t="s">
        <v>733</v>
      </c>
      <c r="B10" s="5" t="n">
        <v>5294</v>
      </c>
    </row>
    <row r="11" spans="1:2">
      <c r="A11" s="4" t="s">
        <v>734</v>
      </c>
      <c r="B11" s="5" t="n">
        <v>8670</v>
      </c>
    </row>
    <row r="12" spans="1:2">
      <c r="A12" s="3" t="s">
        <v>735</v>
      </c>
    </row>
    <row r="13" spans="1:2">
      <c r="A13" s="4" t="s">
        <v>736</v>
      </c>
      <c r="B13" s="7" t="n">
        <v>56.05</v>
      </c>
    </row>
    <row r="14" spans="1:2">
      <c r="A14" s="4" t="s">
        <v>737</v>
      </c>
      <c r="B14" s="9" t="n">
        <v>75.66</v>
      </c>
    </row>
    <row r="15" spans="1:2">
      <c r="A15" s="4" t="s">
        <v>738</v>
      </c>
      <c r="B15" s="9" t="n">
        <v>42.81</v>
      </c>
    </row>
    <row r="16" spans="1:2">
      <c r="A16" s="4" t="s">
        <v>739</v>
      </c>
      <c r="B16" s="9" t="n">
        <v>83.7</v>
      </c>
    </row>
    <row r="17" spans="1:2">
      <c r="A17" s="4" t="s">
        <v>740</v>
      </c>
      <c r="B17" s="9" t="n">
        <v>60.18</v>
      </c>
    </row>
    <row r="18" spans="1:2">
      <c r="A18" s="4" t="s">
        <v>741</v>
      </c>
      <c r="B18" s="9" t="n">
        <v>51.54</v>
      </c>
    </row>
    <row r="19" spans="1:2">
      <c r="A19" s="4" t="s">
        <v>742</v>
      </c>
      <c r="B19" s="7" t="n">
        <v>59.64</v>
      </c>
    </row>
    <row r="20" spans="1:2">
      <c r="A20" s="3" t="s">
        <v>743</v>
      </c>
    </row>
    <row r="21" spans="1:2">
      <c r="A21" s="4" t="s">
        <v>744</v>
      </c>
      <c r="B21" s="4" t="s">
        <v>745</v>
      </c>
    </row>
    <row r="22" spans="1:2">
      <c r="A22" s="4" t="s">
        <v>746</v>
      </c>
      <c r="B22" s="4" t="s">
        <v>747</v>
      </c>
    </row>
    <row r="23" spans="1:2">
      <c r="A23" s="4" t="s">
        <v>748</v>
      </c>
      <c r="B23" s="4" t="s">
        <v>749</v>
      </c>
    </row>
    <row r="24" spans="1:2">
      <c r="A24" s="3" t="s">
        <v>750</v>
      </c>
    </row>
    <row r="25" spans="1:2">
      <c r="A25" s="4" t="s">
        <v>751</v>
      </c>
      <c r="B25" s="6" t="n">
        <v>609620</v>
      </c>
    </row>
    <row r="26" spans="1:2">
      <c r="A26" s="4" t="s">
        <v>752</v>
      </c>
      <c r="B26" s="5" t="n">
        <v>400390</v>
      </c>
    </row>
    <row r="27" spans="1:2">
      <c r="A27" s="4" t="s">
        <v>753</v>
      </c>
      <c r="B27" s="6" t="n">
        <v>587480</v>
      </c>
    </row>
    <row r="28" spans="1:2">
      <c r="A28" s="4" t="s">
        <v>275</v>
      </c>
    </row>
    <row r="29" spans="1:2">
      <c r="A29" s="3" t="s">
        <v>727</v>
      </c>
    </row>
    <row r="30" spans="1:2">
      <c r="A30" s="4" t="s">
        <v>728</v>
      </c>
      <c r="B30" s="5" t="n">
        <v>2357</v>
      </c>
    </row>
    <row r="31" spans="1:2">
      <c r="A31" s="4" t="s">
        <v>729</v>
      </c>
      <c r="B31" s="5" t="n">
        <v>25</v>
      </c>
    </row>
    <row r="32" spans="1:2">
      <c r="A32" s="4" t="s">
        <v>730</v>
      </c>
      <c r="B32" s="5" t="n">
        <v>-54</v>
      </c>
    </row>
    <row r="33" spans="1:2">
      <c r="A33" s="4" t="s">
        <v>731</v>
      </c>
      <c r="B33" s="5" t="n">
        <v>-190</v>
      </c>
    </row>
    <row r="34" spans="1:2">
      <c r="A34" s="4" t="s">
        <v>732</v>
      </c>
      <c r="B34" s="5" t="n">
        <v>2138</v>
      </c>
    </row>
    <row r="35" spans="1:2">
      <c r="A35" s="4" t="s">
        <v>733</v>
      </c>
      <c r="B35" s="5" t="n">
        <v>813</v>
      </c>
    </row>
    <row r="36" spans="1:2">
      <c r="A36" s="3" t="s">
        <v>735</v>
      </c>
    </row>
    <row r="37" spans="1:2">
      <c r="A37" s="4" t="s">
        <v>736</v>
      </c>
      <c r="B37" s="7" t="n">
        <v>69.61</v>
      </c>
    </row>
    <row r="38" spans="1:2">
      <c r="A38" s="4" t="s">
        <v>737</v>
      </c>
      <c r="B38" s="9" t="n">
        <v>52.61</v>
      </c>
    </row>
    <row r="39" spans="1:2">
      <c r="A39" s="4" t="s">
        <v>738</v>
      </c>
      <c r="B39" s="9" t="n">
        <v>80.45999999999999</v>
      </c>
    </row>
    <row r="40" spans="1:2">
      <c r="A40" s="4" t="s">
        <v>739</v>
      </c>
      <c r="B40" s="9" t="n">
        <v>69.59</v>
      </c>
    </row>
    <row r="41" spans="1:2">
      <c r="A41" s="4" t="s">
        <v>740</v>
      </c>
      <c r="B41" s="9" t="n">
        <v>69.14</v>
      </c>
    </row>
    <row r="42" spans="1:2">
      <c r="A42" s="4" t="s">
        <v>741</v>
      </c>
      <c r="B42" s="7" t="n">
        <v>73.66</v>
      </c>
    </row>
    <row r="43" spans="1:2">
      <c r="A43" s="3" t="s">
        <v>743</v>
      </c>
    </row>
    <row r="44" spans="1:2">
      <c r="A44" s="4" t="s">
        <v>744</v>
      </c>
      <c r="B44" s="4" t="s">
        <v>754</v>
      </c>
    </row>
    <row r="45" spans="1:2">
      <c r="A45" s="4" t="s">
        <v>746</v>
      </c>
      <c r="B45" s="4" t="s">
        <v>755</v>
      </c>
    </row>
    <row r="46" spans="1:2">
      <c r="A46" s="3" t="s">
        <v>750</v>
      </c>
    </row>
    <row r="47" spans="1:2">
      <c r="A47" s="4" t="s">
        <v>751</v>
      </c>
      <c r="B47" s="6" t="n">
        <v>123795</v>
      </c>
    </row>
    <row r="48" spans="1:2">
      <c r="A48" s="4" t="s">
        <v>752</v>
      </c>
      <c r="B48" s="6" t="n">
        <v>43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6</v>
      </c>
    </row>
    <row r="3" spans="1:4">
      <c r="A3" s="3" t="s">
        <v>757</v>
      </c>
    </row>
    <row r="4" spans="1:4">
      <c r="A4" s="4" t="s">
        <v>758</v>
      </c>
      <c r="B4" s="6" t="n">
        <v>-378293</v>
      </c>
      <c r="C4" s="6" t="n">
        <v>-350704</v>
      </c>
      <c r="D4" s="6" t="n">
        <v>-245681</v>
      </c>
    </row>
    <row r="5" spans="1:4">
      <c r="A5" s="4" t="s">
        <v>759</v>
      </c>
      <c r="B5" s="5" t="n">
        <v>-112581</v>
      </c>
      <c r="C5" s="5" t="n">
        <v>-59404</v>
      </c>
      <c r="D5" s="5" t="n">
        <v>-44392</v>
      </c>
    </row>
    <row r="6" spans="1:4">
      <c r="A6" s="4" t="s">
        <v>760</v>
      </c>
      <c r="B6" s="6" t="n">
        <v>-490874</v>
      </c>
      <c r="C6" s="6" t="n">
        <v>-410108</v>
      </c>
      <c r="D6" s="6" t="n">
        <v>-2900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405784</v>
      </c>
      <c r="C3" s="6" t="n">
        <v>346965</v>
      </c>
    </row>
    <row r="4" spans="1:3">
      <c r="A4" s="4" t="s">
        <v>764</v>
      </c>
      <c r="B4" s="5" t="n">
        <v>192094</v>
      </c>
      <c r="C4" s="5" t="n">
        <v>111394</v>
      </c>
    </row>
    <row r="5" spans="1:3">
      <c r="A5" s="4" t="s">
        <v>765</v>
      </c>
      <c r="B5" s="5" t="n">
        <v>788</v>
      </c>
      <c r="C5" s="5" t="n">
        <v>788</v>
      </c>
    </row>
    <row r="6" spans="1:3">
      <c r="A6" s="4" t="s">
        <v>766</v>
      </c>
      <c r="C6" s="5" t="n">
        <v>3196</v>
      </c>
    </row>
    <row r="7" spans="1:3">
      <c r="A7" s="4" t="s">
        <v>767</v>
      </c>
      <c r="B7" s="5" t="n">
        <v>13163</v>
      </c>
      <c r="C7" s="5" t="n">
        <v>18138</v>
      </c>
    </row>
    <row r="8" spans="1:3">
      <c r="A8" s="4" t="s">
        <v>48</v>
      </c>
      <c r="B8" s="5" t="n">
        <v>13576</v>
      </c>
      <c r="C8" s="5" t="n">
        <v>20853</v>
      </c>
    </row>
    <row r="9" spans="1:3">
      <c r="A9" s="4" t="s">
        <v>768</v>
      </c>
      <c r="B9" s="5" t="n">
        <v>42990</v>
      </c>
      <c r="C9" s="5" t="n">
        <v>51355</v>
      </c>
    </row>
    <row r="10" spans="1:3">
      <c r="A10" s="4" t="s">
        <v>769</v>
      </c>
      <c r="B10" s="5" t="n">
        <v>9018</v>
      </c>
      <c r="C10" s="5" t="n">
        <v>14725</v>
      </c>
    </row>
    <row r="11" spans="1:3">
      <c r="A11" s="4" t="s">
        <v>770</v>
      </c>
      <c r="C11" s="5" t="n">
        <v>1623</v>
      </c>
    </row>
    <row r="12" spans="1:3">
      <c r="A12" s="4" t="s">
        <v>135</v>
      </c>
      <c r="B12" s="5" t="n">
        <v>11608</v>
      </c>
      <c r="C12" s="5" t="n">
        <v>7845</v>
      </c>
    </row>
    <row r="13" spans="1:3">
      <c r="A13" s="4" t="s">
        <v>771</v>
      </c>
      <c r="B13" s="5" t="n">
        <v>689021</v>
      </c>
      <c r="C13" s="5" t="n">
        <v>576882</v>
      </c>
    </row>
    <row r="14" spans="1:3">
      <c r="A14" s="3" t="s">
        <v>772</v>
      </c>
    </row>
    <row r="15" spans="1:3">
      <c r="A15" s="4" t="s">
        <v>773</v>
      </c>
      <c r="B15" s="5" t="n">
        <v>-765</v>
      </c>
      <c r="C15" s="5" t="n">
        <v>-1524</v>
      </c>
    </row>
    <row r="16" spans="1:3">
      <c r="A16" s="4" t="s">
        <v>774</v>
      </c>
      <c r="B16" s="6" t="n">
        <v>-688256</v>
      </c>
      <c r="C16" s="6" t="n">
        <v>-575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6</v>
      </c>
    </row>
    <row r="3" spans="1:4">
      <c r="A3" s="3" t="s">
        <v>776</v>
      </c>
    </row>
    <row r="4" spans="1:4">
      <c r="A4" s="4" t="s">
        <v>777</v>
      </c>
      <c r="B4" s="4" t="s">
        <v>778</v>
      </c>
      <c r="C4" s="4" t="s">
        <v>778</v>
      </c>
      <c r="D4" s="4" t="s">
        <v>778</v>
      </c>
    </row>
    <row r="5" spans="1:4">
      <c r="A5" s="4" t="s">
        <v>779</v>
      </c>
      <c r="B5" s="4" t="s">
        <v>780</v>
      </c>
      <c r="C5" s="4" t="s">
        <v>781</v>
      </c>
      <c r="D5" s="4" t="s">
        <v>782</v>
      </c>
    </row>
    <row r="6" spans="1:4">
      <c r="A6" s="4" t="s">
        <v>98</v>
      </c>
      <c r="B6" s="4" t="s">
        <v>783</v>
      </c>
      <c r="C6" s="4" t="s">
        <v>784</v>
      </c>
      <c r="D6" s="4" t="s">
        <v>785</v>
      </c>
    </row>
    <row r="7" spans="1:4">
      <c r="A7" s="4" t="s">
        <v>786</v>
      </c>
      <c r="B7" s="4" t="s">
        <v>787</v>
      </c>
      <c r="C7" s="4" t="s">
        <v>788</v>
      </c>
      <c r="D7" s="4" t="s">
        <v>789</v>
      </c>
    </row>
    <row r="8" spans="1:4">
      <c r="A8" s="4" t="s">
        <v>790</v>
      </c>
      <c r="B8" s="4" t="s">
        <v>791</v>
      </c>
      <c r="C8" s="4" t="s">
        <v>792</v>
      </c>
      <c r="D8" s="4" t="s">
        <v>793</v>
      </c>
    </row>
    <row r="9" spans="1:4">
      <c r="A9" s="4" t="s">
        <v>794</v>
      </c>
      <c r="B9" s="4" t="s">
        <v>795</v>
      </c>
      <c r="C9" s="4" t="s">
        <v>796</v>
      </c>
      <c r="D9" s="4" t="s">
        <v>797</v>
      </c>
    </row>
    <row r="10" spans="1:4">
      <c r="A10" s="4" t="s">
        <v>798</v>
      </c>
      <c r="B10" s="4" t="s">
        <v>799</v>
      </c>
      <c r="C10" s="4" t="s">
        <v>800</v>
      </c>
      <c r="D10" s="4" t="s">
        <v>801</v>
      </c>
    </row>
    <row r="11" spans="1:4">
      <c r="A11" s="4" t="s">
        <v>802</v>
      </c>
      <c r="B11" s="4" t="s">
        <v>803</v>
      </c>
    </row>
    <row r="12" spans="1:4">
      <c r="A12" s="4" t="s">
        <v>135</v>
      </c>
      <c r="B12" s="4" t="s">
        <v>804</v>
      </c>
    </row>
    <row r="13" spans="1:4">
      <c r="A13" s="4" t="s">
        <v>805</v>
      </c>
      <c r="B13" s="4" t="s">
        <v>806</v>
      </c>
      <c r="C13" s="4" t="s">
        <v>807</v>
      </c>
      <c r="D13" s="4" t="s">
        <v>8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809</v>
      </c>
      <c r="B1" s="2" t="s">
        <v>1</v>
      </c>
    </row>
    <row r="2" spans="1:6">
      <c r="B2" s="2" t="s">
        <v>810</v>
      </c>
      <c r="C2" s="2" t="s">
        <v>2</v>
      </c>
      <c r="D2" s="2" t="s">
        <v>32</v>
      </c>
      <c r="E2" s="2" t="s">
        <v>76</v>
      </c>
      <c r="F2" s="2" t="s">
        <v>811</v>
      </c>
    </row>
    <row r="3" spans="1:6">
      <c r="A3" s="3" t="s">
        <v>812</v>
      </c>
    </row>
    <row r="4" spans="1:6">
      <c r="A4" s="4" t="s">
        <v>813</v>
      </c>
      <c r="C4" s="6" t="n">
        <v>112900000</v>
      </c>
      <c r="D4" s="6" t="n">
        <v>177900000</v>
      </c>
      <c r="E4" s="6" t="n">
        <v>129100000</v>
      </c>
    </row>
    <row r="5" spans="1:6">
      <c r="A5" s="4" t="s">
        <v>814</v>
      </c>
      <c r="C5" s="4" t="s">
        <v>778</v>
      </c>
      <c r="D5" s="4" t="s">
        <v>778</v>
      </c>
      <c r="E5" s="4" t="s">
        <v>778</v>
      </c>
    </row>
    <row r="6" spans="1:6">
      <c r="A6" s="4" t="s">
        <v>815</v>
      </c>
      <c r="C6" s="6" t="n">
        <v>227900000</v>
      </c>
    </row>
    <row r="7" spans="1:6">
      <c r="A7" s="4" t="s">
        <v>387</v>
      </c>
      <c r="C7" s="5" t="n">
        <v>0</v>
      </c>
      <c r="D7" s="6" t="n">
        <v>0</v>
      </c>
      <c r="E7" s="6" t="n">
        <v>0</v>
      </c>
    </row>
    <row r="8" spans="1:6">
      <c r="A8" s="4" t="s">
        <v>816</v>
      </c>
      <c r="C8" s="5" t="n">
        <v>405784000</v>
      </c>
      <c r="D8" s="5" t="n">
        <v>346965000</v>
      </c>
    </row>
    <row r="9" spans="1:6">
      <c r="A9" s="4" t="s">
        <v>817</v>
      </c>
      <c r="C9" s="6" t="n">
        <v>192094000</v>
      </c>
      <c r="D9" s="5" t="n">
        <v>111394000</v>
      </c>
    </row>
    <row r="10" spans="1:6">
      <c r="A10" s="4" t="s">
        <v>818</v>
      </c>
      <c r="C10" s="5" t="n">
        <v>2037</v>
      </c>
    </row>
    <row r="11" spans="1:6">
      <c r="A11" s="4" t="s">
        <v>819</v>
      </c>
      <c r="C11" s="6" t="n">
        <v>0</v>
      </c>
      <c r="D11" s="6" t="n">
        <v>0</v>
      </c>
      <c r="E11" s="6" t="n">
        <v>0</v>
      </c>
    </row>
    <row r="12" spans="1:6">
      <c r="A12" s="4" t="s">
        <v>820</v>
      </c>
      <c r="C12" s="6" t="n">
        <v>0</v>
      </c>
    </row>
    <row r="13" spans="1:6">
      <c r="A13" s="4" t="s">
        <v>821</v>
      </c>
    </row>
    <row r="14" spans="1:6">
      <c r="A14" s="3" t="s">
        <v>812</v>
      </c>
    </row>
    <row r="15" spans="1:6">
      <c r="A15" s="4" t="s">
        <v>822</v>
      </c>
      <c r="C15" s="5" t="n">
        <v>2014</v>
      </c>
    </row>
    <row r="16" spans="1:6">
      <c r="A16" s="4" t="s">
        <v>823</v>
      </c>
    </row>
    <row r="17" spans="1:6">
      <c r="A17" s="3" t="s">
        <v>812</v>
      </c>
    </row>
    <row r="18" spans="1:6">
      <c r="A18" s="4" t="s">
        <v>822</v>
      </c>
      <c r="C18" s="5" t="n">
        <v>2017</v>
      </c>
    </row>
    <row r="19" spans="1:6">
      <c r="A19" s="4" t="s">
        <v>824</v>
      </c>
    </row>
    <row r="20" spans="1:6">
      <c r="A20" s="3" t="s">
        <v>812</v>
      </c>
    </row>
    <row r="21" spans="1:6">
      <c r="A21" s="4" t="s">
        <v>825</v>
      </c>
      <c r="C21" s="6" t="n">
        <v>1470000000</v>
      </c>
    </row>
    <row r="22" spans="1:6">
      <c r="A22" s="4" t="s">
        <v>826</v>
      </c>
    </row>
    <row r="23" spans="1:6">
      <c r="A23" s="3" t="s">
        <v>812</v>
      </c>
    </row>
    <row r="24" spans="1:6">
      <c r="A24" s="4" t="s">
        <v>825</v>
      </c>
      <c r="C24" s="6" t="n">
        <v>1550000000</v>
      </c>
    </row>
    <row r="25" spans="1:6">
      <c r="A25" s="4" t="s">
        <v>827</v>
      </c>
    </row>
    <row r="26" spans="1:6">
      <c r="A26" s="3" t="s">
        <v>812</v>
      </c>
    </row>
    <row r="27" spans="1:6">
      <c r="A27" s="4" t="s">
        <v>828</v>
      </c>
      <c r="C27" s="5" t="n">
        <v>2037</v>
      </c>
    </row>
    <row r="28" spans="1:6">
      <c r="A28" s="4" t="s">
        <v>829</v>
      </c>
    </row>
    <row r="29" spans="1:6">
      <c r="A29" s="3" t="s">
        <v>812</v>
      </c>
    </row>
    <row r="30" spans="1:6">
      <c r="A30" s="4" t="s">
        <v>830</v>
      </c>
      <c r="C30" s="6" t="n">
        <v>180000000</v>
      </c>
    </row>
    <row r="31" spans="1:6">
      <c r="A31" s="4" t="s">
        <v>831</v>
      </c>
    </row>
    <row r="32" spans="1:6">
      <c r="A32" s="3" t="s">
        <v>812</v>
      </c>
    </row>
    <row r="33" spans="1:6">
      <c r="A33" s="4" t="s">
        <v>830</v>
      </c>
      <c r="C33" s="5" t="n">
        <v>15300000</v>
      </c>
    </row>
    <row r="34" spans="1:6">
      <c r="A34" s="4" t="s">
        <v>832</v>
      </c>
    </row>
    <row r="35" spans="1:6">
      <c r="A35" s="3" t="s">
        <v>812</v>
      </c>
    </row>
    <row r="36" spans="1:6">
      <c r="A36" s="4" t="s">
        <v>830</v>
      </c>
      <c r="C36" s="6" t="n">
        <v>800000</v>
      </c>
    </row>
    <row r="37" spans="1:6">
      <c r="A37" s="4" t="s">
        <v>833</v>
      </c>
      <c r="C37" s="5" t="n">
        <v>2021</v>
      </c>
    </row>
    <row r="38" spans="1:6">
      <c r="A38" s="4" t="s">
        <v>834</v>
      </c>
    </row>
    <row r="39" spans="1:6">
      <c r="A39" s="3" t="s">
        <v>812</v>
      </c>
    </row>
    <row r="40" spans="1:6">
      <c r="A40" s="4" t="s">
        <v>816</v>
      </c>
      <c r="F40" s="6" t="n">
        <v>122200000</v>
      </c>
    </row>
    <row r="41" spans="1:6">
      <c r="A41" s="4" t="s">
        <v>817</v>
      </c>
      <c r="F41" s="6" t="n">
        <v>30800000</v>
      </c>
    </row>
    <row r="42" spans="1:6">
      <c r="A42" s="4" t="s">
        <v>835</v>
      </c>
    </row>
    <row r="43" spans="1:6">
      <c r="A43" s="3" t="s">
        <v>812</v>
      </c>
    </row>
    <row r="44" spans="1:6">
      <c r="A44" s="4" t="s">
        <v>814</v>
      </c>
      <c r="B44" s="4" t="s">
        <v>83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27"/>
    <col customWidth="1" max="7" min="7" width="41"/>
    <col customWidth="1" max="8" min="8" width="46"/>
    <col customWidth="1" max="9" min="9" width="20"/>
  </cols>
  <sheetData>
    <row r="1" spans="1:9">
      <c r="A1" s="1" t="s">
        <v>101</v>
      </c>
      <c r="B1" s="2" t="s">
        <v>102</v>
      </c>
      <c r="C1" s="2" t="s">
        <v>103</v>
      </c>
      <c r="D1" s="2" t="s">
        <v>104</v>
      </c>
      <c r="E1" s="2" t="s">
        <v>105</v>
      </c>
      <c r="F1" s="2" t="s">
        <v>106</v>
      </c>
      <c r="G1" s="2" t="s">
        <v>107</v>
      </c>
      <c r="H1" s="2" t="s">
        <v>108</v>
      </c>
      <c r="I1" s="2" t="s">
        <v>109</v>
      </c>
    </row>
    <row r="2" spans="1:9">
      <c r="A2" s="4" t="s">
        <v>110</v>
      </c>
      <c r="B2" s="6" t="n">
        <v>936267</v>
      </c>
      <c r="D2" s="6" t="n">
        <v>772</v>
      </c>
      <c r="F2" s="6" t="n">
        <v>1843362</v>
      </c>
      <c r="H2" s="6" t="n">
        <v>48763</v>
      </c>
      <c r="I2" s="6" t="n">
        <v>-956630</v>
      </c>
    </row>
    <row r="3" spans="1:9">
      <c r="A3" s="4" t="s">
        <v>111</v>
      </c>
      <c r="D3" s="5" t="n">
        <v>77202753</v>
      </c>
    </row>
    <row r="4" spans="1:9">
      <c r="A4" s="4" t="s">
        <v>112</v>
      </c>
      <c r="B4" s="5" t="n">
        <v>29425</v>
      </c>
      <c r="D4" s="6" t="n">
        <v>15</v>
      </c>
      <c r="F4" s="5" t="n">
        <v>29410</v>
      </c>
    </row>
    <row r="5" spans="1:9">
      <c r="A5" s="4" t="s">
        <v>113</v>
      </c>
      <c r="D5" s="5" t="n">
        <v>1461237</v>
      </c>
    </row>
    <row r="6" spans="1:9">
      <c r="A6" s="4" t="s">
        <v>114</v>
      </c>
      <c r="B6" s="5" t="n">
        <v>2666</v>
      </c>
      <c r="D6" s="6" t="n">
        <v>1</v>
      </c>
      <c r="F6" s="5" t="n">
        <v>2665</v>
      </c>
    </row>
    <row r="7" spans="1:9">
      <c r="A7" s="4" t="s">
        <v>115</v>
      </c>
      <c r="D7" s="5" t="n">
        <v>32427</v>
      </c>
    </row>
    <row r="8" spans="1:9">
      <c r="A8" s="4" t="s">
        <v>116</v>
      </c>
      <c r="B8" s="5" t="n">
        <v>-378</v>
      </c>
      <c r="F8" s="5" t="n">
        <v>-378</v>
      </c>
    </row>
    <row r="9" spans="1:9">
      <c r="A9" s="4" t="s">
        <v>117</v>
      </c>
      <c r="D9" s="5" t="n">
        <v>6366</v>
      </c>
    </row>
    <row r="10" spans="1:9">
      <c r="A10" s="4" t="s">
        <v>118</v>
      </c>
      <c r="B10" s="5" t="n">
        <v>496400</v>
      </c>
      <c r="C10" s="6" t="n">
        <v>89018</v>
      </c>
      <c r="D10" s="6" t="n">
        <v>54</v>
      </c>
      <c r="E10" s="6" t="n">
        <v>9</v>
      </c>
      <c r="F10" s="5" t="n">
        <v>496346</v>
      </c>
      <c r="G10" s="6" t="n">
        <v>89009</v>
      </c>
    </row>
    <row r="11" spans="1:9">
      <c r="A11" s="4" t="s">
        <v>119</v>
      </c>
      <c r="D11" s="5" t="n">
        <v>5447368</v>
      </c>
      <c r="E11" s="5" t="n">
        <v>940817</v>
      </c>
    </row>
    <row r="12" spans="1:9">
      <c r="A12" s="4" t="s">
        <v>120</v>
      </c>
      <c r="B12" s="5" t="n">
        <v>45783</v>
      </c>
      <c r="F12" s="5" t="n">
        <v>45783</v>
      </c>
    </row>
    <row r="13" spans="1:9">
      <c r="A13" s="4" t="s">
        <v>121</v>
      </c>
      <c r="B13" s="5" t="n">
        <v>-44394</v>
      </c>
      <c r="H13" s="5" t="n">
        <v>-44394</v>
      </c>
    </row>
    <row r="14" spans="1:9">
      <c r="A14" s="4" t="s">
        <v>89</v>
      </c>
      <c r="B14" s="5" t="n">
        <v>-290073</v>
      </c>
      <c r="I14" s="5" t="n">
        <v>-290073</v>
      </c>
    </row>
    <row r="15" spans="1:9">
      <c r="A15" s="4" t="s">
        <v>122</v>
      </c>
      <c r="B15" s="5" t="n">
        <v>1264714</v>
      </c>
      <c r="D15" s="6" t="n">
        <v>851</v>
      </c>
      <c r="F15" s="5" t="n">
        <v>2506197</v>
      </c>
      <c r="H15" s="5" t="n">
        <v>4369</v>
      </c>
      <c r="I15" s="5" t="n">
        <v>-1246703</v>
      </c>
    </row>
    <row r="16" spans="1:9">
      <c r="A16" s="4" t="s">
        <v>123</v>
      </c>
      <c r="D16" s="5" t="n">
        <v>85090968</v>
      </c>
    </row>
    <row r="17" spans="1:9">
      <c r="A17" s="4" t="s">
        <v>112</v>
      </c>
      <c r="B17" s="5" t="n">
        <v>11608</v>
      </c>
      <c r="D17" s="6" t="n">
        <v>5</v>
      </c>
      <c r="F17" s="5" t="n">
        <v>11603</v>
      </c>
    </row>
    <row r="18" spans="1:9">
      <c r="A18" s="4" t="s">
        <v>113</v>
      </c>
      <c r="D18" s="5" t="n">
        <v>559344</v>
      </c>
    </row>
    <row r="19" spans="1:9">
      <c r="A19" s="4" t="s">
        <v>114</v>
      </c>
      <c r="B19" s="5" t="n">
        <v>3648</v>
      </c>
      <c r="D19" s="6" t="n">
        <v>1</v>
      </c>
      <c r="F19" s="5" t="n">
        <v>3647</v>
      </c>
    </row>
    <row r="20" spans="1:9">
      <c r="A20" s="4" t="s">
        <v>115</v>
      </c>
      <c r="D20" s="5" t="n">
        <v>75453</v>
      </c>
    </row>
    <row r="21" spans="1:9">
      <c r="A21" s="4" t="s">
        <v>116</v>
      </c>
      <c r="B21" s="5" t="n">
        <v>-314</v>
      </c>
      <c r="F21" s="5" t="n">
        <v>-314</v>
      </c>
    </row>
    <row r="22" spans="1:9">
      <c r="A22" s="4" t="s">
        <v>117</v>
      </c>
      <c r="D22" s="5" t="n">
        <v>10549</v>
      </c>
    </row>
    <row r="23" spans="1:9">
      <c r="A23" s="4" t="s">
        <v>118</v>
      </c>
      <c r="C23" s="5" t="n">
        <v>14301</v>
      </c>
      <c r="E23" s="6" t="n">
        <v>2</v>
      </c>
      <c r="G23" s="5" t="n">
        <v>14299</v>
      </c>
    </row>
    <row r="24" spans="1:9">
      <c r="A24" s="4" t="s">
        <v>119</v>
      </c>
      <c r="E24" s="5" t="n">
        <v>205030</v>
      </c>
    </row>
    <row r="25" spans="1:9">
      <c r="A25" s="4" t="s">
        <v>120</v>
      </c>
      <c r="B25" s="5" t="n">
        <v>74182</v>
      </c>
      <c r="F25" s="5" t="n">
        <v>74182</v>
      </c>
    </row>
    <row r="26" spans="1:9">
      <c r="A26" s="4" t="s">
        <v>121</v>
      </c>
      <c r="B26" s="5" t="n">
        <v>-37810</v>
      </c>
      <c r="H26" s="5" t="n">
        <v>-37810</v>
      </c>
    </row>
    <row r="27" spans="1:9">
      <c r="A27" s="4" t="s">
        <v>124</v>
      </c>
      <c r="B27" s="5" t="n">
        <v>-6977</v>
      </c>
    </row>
    <row r="28" spans="1:9">
      <c r="A28" s="4" t="s">
        <v>89</v>
      </c>
      <c r="B28" s="5" t="n">
        <v>-410108</v>
      </c>
      <c r="I28" s="5" t="n">
        <v>-410108</v>
      </c>
    </row>
    <row r="29" spans="1:9">
      <c r="A29" s="4" t="s">
        <v>125</v>
      </c>
      <c r="B29" s="6" t="n">
        <v>920221</v>
      </c>
      <c r="D29" s="6" t="n">
        <v>859</v>
      </c>
      <c r="F29" s="5" t="n">
        <v>2609614</v>
      </c>
      <c r="H29" s="5" t="n">
        <v>-33441</v>
      </c>
      <c r="I29" s="5" t="n">
        <v>-1656811</v>
      </c>
    </row>
    <row r="30" spans="1:9">
      <c r="A30" s="4" t="s">
        <v>126</v>
      </c>
      <c r="B30" s="5" t="n">
        <v>85941344</v>
      </c>
      <c r="D30" s="5" t="n">
        <v>85941344</v>
      </c>
    </row>
    <row r="31" spans="1:9">
      <c r="A31" s="4" t="s">
        <v>112</v>
      </c>
      <c r="B31" s="6" t="n">
        <v>80546</v>
      </c>
      <c r="D31" s="6" t="n">
        <v>19</v>
      </c>
      <c r="F31" s="5" t="n">
        <v>80527</v>
      </c>
    </row>
    <row r="32" spans="1:9">
      <c r="A32" s="4" t="s">
        <v>113</v>
      </c>
      <c r="D32" s="5" t="n">
        <v>1841566</v>
      </c>
    </row>
    <row r="33" spans="1:9">
      <c r="A33" s="4" t="s">
        <v>114</v>
      </c>
      <c r="B33" s="5" t="n">
        <v>5907</v>
      </c>
      <c r="D33" s="6" t="n">
        <v>2</v>
      </c>
      <c r="F33" s="5" t="n">
        <v>5905</v>
      </c>
    </row>
    <row r="34" spans="1:9">
      <c r="A34" s="4" t="s">
        <v>115</v>
      </c>
      <c r="D34" s="5" t="n">
        <v>134615</v>
      </c>
    </row>
    <row r="35" spans="1:9">
      <c r="A35" s="4" t="s">
        <v>116</v>
      </c>
      <c r="B35" s="5" t="n">
        <v>-707</v>
      </c>
      <c r="F35" s="5" t="n">
        <v>-707</v>
      </c>
    </row>
    <row r="36" spans="1:9">
      <c r="A36" s="4" t="s">
        <v>117</v>
      </c>
      <c r="D36" s="5" t="n">
        <v>11523</v>
      </c>
    </row>
    <row r="37" spans="1:9">
      <c r="A37" s="4" t="s">
        <v>118</v>
      </c>
      <c r="B37" s="5" t="n">
        <v>1139625</v>
      </c>
      <c r="C37" s="6" t="n">
        <v>21381</v>
      </c>
      <c r="D37" s="6" t="n">
        <v>114</v>
      </c>
      <c r="E37" s="6" t="n">
        <v>3</v>
      </c>
      <c r="F37" s="5" t="n">
        <v>1139511</v>
      </c>
      <c r="G37" s="6" t="n">
        <v>21378</v>
      </c>
    </row>
    <row r="38" spans="1:9">
      <c r="A38" s="4" t="s">
        <v>119</v>
      </c>
      <c r="D38" s="5" t="n">
        <v>11440000</v>
      </c>
      <c r="E38" s="5" t="n">
        <v>297501</v>
      </c>
    </row>
    <row r="39" spans="1:9">
      <c r="A39" s="4" t="s">
        <v>120</v>
      </c>
      <c r="B39" s="5" t="n">
        <v>91324</v>
      </c>
      <c r="F39" s="5" t="n">
        <v>91324</v>
      </c>
    </row>
    <row r="40" spans="1:9">
      <c r="A40" s="4" t="s">
        <v>121</v>
      </c>
      <c r="B40" s="5" t="n">
        <v>-992</v>
      </c>
      <c r="H40" s="5" t="n">
        <v>-992</v>
      </c>
    </row>
    <row r="41" spans="1:9">
      <c r="A41" s="4" t="s">
        <v>124</v>
      </c>
      <c r="B41" s="5" t="n">
        <v>1894</v>
      </c>
    </row>
    <row r="42" spans="1:9">
      <c r="A42" s="4" t="s">
        <v>89</v>
      </c>
      <c r="B42" s="5" t="n">
        <v>-490874</v>
      </c>
      <c r="I42" s="5" t="n">
        <v>-490874</v>
      </c>
    </row>
    <row r="43" spans="1:9">
      <c r="A43" s="4" t="s">
        <v>127</v>
      </c>
      <c r="B43" s="6" t="n">
        <v>1766431</v>
      </c>
      <c r="D43" s="6" t="n">
        <v>997</v>
      </c>
      <c r="F43" s="6" t="n">
        <v>3947552</v>
      </c>
      <c r="H43" s="6" t="n">
        <v>-34433</v>
      </c>
      <c r="I43" s="6" t="n">
        <v>-2147685</v>
      </c>
    </row>
    <row r="44" spans="1:9">
      <c r="A44" s="4" t="s">
        <v>128</v>
      </c>
      <c r="B44" s="5" t="n">
        <v>99666549</v>
      </c>
      <c r="D44" s="5" t="n">
        <v>99666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7</v>
      </c>
      <c r="B1" s="2" t="s">
        <v>2</v>
      </c>
      <c r="C1" s="2" t="s">
        <v>32</v>
      </c>
    </row>
    <row r="2" spans="1:3">
      <c r="A2" s="3" t="s">
        <v>197</v>
      </c>
    </row>
    <row r="3" spans="1:3">
      <c r="A3" s="4" t="s">
        <v>838</v>
      </c>
      <c r="B3" s="6" t="n">
        <v>33826</v>
      </c>
      <c r="C3" s="6" t="n">
        <v>13689</v>
      </c>
    </row>
    <row r="4" spans="1:3">
      <c r="A4" s="4" t="s">
        <v>839</v>
      </c>
      <c r="B4" s="5" t="n">
        <v>20004</v>
      </c>
      <c r="C4" s="5" t="n">
        <v>11756</v>
      </c>
    </row>
    <row r="5" spans="1:3">
      <c r="A5" s="4" t="s">
        <v>840</v>
      </c>
      <c r="B5" s="5" t="n">
        <v>7276</v>
      </c>
      <c r="C5" s="5" t="n">
        <v>2788</v>
      </c>
    </row>
    <row r="6" spans="1:3">
      <c r="A6" s="4" t="s">
        <v>841</v>
      </c>
      <c r="B6" s="5" t="n">
        <v>239</v>
      </c>
      <c r="C6" s="5" t="n">
        <v>1257</v>
      </c>
    </row>
    <row r="7" spans="1:3">
      <c r="A7" s="4" t="s">
        <v>135</v>
      </c>
      <c r="B7" s="5" t="n">
        <v>10858</v>
      </c>
      <c r="C7" s="5" t="n">
        <v>12628</v>
      </c>
    </row>
    <row r="8" spans="1:3">
      <c r="A8" s="4" t="s">
        <v>46</v>
      </c>
      <c r="B8" s="6" t="n">
        <v>72203</v>
      </c>
      <c r="C8" s="6" t="n">
        <v>42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43</v>
      </c>
      <c r="J1" s="2" t="s">
        <v>1</v>
      </c>
    </row>
    <row r="2" spans="1:12">
      <c r="B2" s="2" t="s">
        <v>2</v>
      </c>
      <c r="C2" s="2" t="s">
        <v>344</v>
      </c>
      <c r="D2" s="2" t="s">
        <v>4</v>
      </c>
      <c r="E2" s="2" t="s">
        <v>345</v>
      </c>
      <c r="F2" s="2" t="s">
        <v>32</v>
      </c>
      <c r="G2" s="2" t="s">
        <v>346</v>
      </c>
      <c r="H2" s="2" t="s">
        <v>347</v>
      </c>
      <c r="I2" s="2" t="s">
        <v>348</v>
      </c>
      <c r="J2" s="2" t="s">
        <v>2</v>
      </c>
      <c r="K2" s="2" t="s">
        <v>32</v>
      </c>
      <c r="L2" s="2" t="s">
        <v>76</v>
      </c>
    </row>
    <row r="3" spans="1:12">
      <c r="A3" s="3" t="s">
        <v>843</v>
      </c>
    </row>
    <row r="4" spans="1:12">
      <c r="A4" s="4" t="s">
        <v>844</v>
      </c>
      <c r="B4" s="6" t="n">
        <v>37924</v>
      </c>
      <c r="C4" s="6" t="n">
        <v>17096</v>
      </c>
      <c r="D4" s="6" t="n">
        <v>15932</v>
      </c>
      <c r="E4" s="6" t="n">
        <v>18960</v>
      </c>
      <c r="F4" s="6" t="n">
        <v>17454</v>
      </c>
      <c r="G4" s="6" t="n">
        <v>13651</v>
      </c>
      <c r="H4" s="6" t="n">
        <v>8709</v>
      </c>
      <c r="I4" s="6" t="n">
        <v>7345</v>
      </c>
      <c r="J4" s="6" t="n">
        <v>89912</v>
      </c>
      <c r="K4" s="6" t="n">
        <v>47159</v>
      </c>
      <c r="L4" s="6" t="n">
        <v>41097</v>
      </c>
    </row>
    <row r="5" spans="1:12">
      <c r="A5" s="4" t="s">
        <v>845</v>
      </c>
      <c r="B5" s="5" t="n">
        <v>185227</v>
      </c>
      <c r="C5" s="5" t="n">
        <v>142896</v>
      </c>
      <c r="D5" s="5" t="n">
        <v>136406</v>
      </c>
      <c r="E5" s="5" t="n">
        <v>125471</v>
      </c>
      <c r="F5" s="5" t="n">
        <v>132887</v>
      </c>
      <c r="G5" s="5" t="n">
        <v>120327</v>
      </c>
      <c r="H5" s="5" t="n">
        <v>101159</v>
      </c>
      <c r="I5" s="5" t="n">
        <v>117373</v>
      </c>
      <c r="J5" s="5" t="n">
        <v>590000</v>
      </c>
      <c r="K5" s="5" t="n">
        <v>471746</v>
      </c>
      <c r="L5" s="5" t="n">
        <v>337105</v>
      </c>
    </row>
    <row r="6" spans="1:12">
      <c r="A6" s="4" t="s">
        <v>89</v>
      </c>
      <c r="B6" s="6" t="n">
        <v>-142227</v>
      </c>
      <c r="C6" s="6" t="n">
        <v>-122937</v>
      </c>
      <c r="D6" s="6" t="n">
        <v>-118420</v>
      </c>
      <c r="E6" s="6" t="n">
        <v>-107290</v>
      </c>
      <c r="F6" s="6" t="n">
        <v>-112934</v>
      </c>
      <c r="G6" s="6" t="n">
        <v>-104071</v>
      </c>
      <c r="H6" s="6" t="n">
        <v>-90129</v>
      </c>
      <c r="I6" s="6" t="n">
        <v>-102974</v>
      </c>
      <c r="J6" s="6" t="n">
        <v>-490874</v>
      </c>
      <c r="K6" s="6" t="n">
        <v>-410108</v>
      </c>
      <c r="L6" s="6" t="n">
        <v>-290073</v>
      </c>
    </row>
    <row r="7" spans="1:12">
      <c r="A7" s="4" t="s">
        <v>90</v>
      </c>
      <c r="B7" s="7" t="n">
        <v>-1.48</v>
      </c>
      <c r="C7" s="7" t="n">
        <v>-1.34</v>
      </c>
      <c r="D7" s="7" t="n">
        <v>-1.34</v>
      </c>
      <c r="E7" s="7" t="n">
        <v>-1.25</v>
      </c>
      <c r="F7" s="7" t="n">
        <v>-1.32</v>
      </c>
      <c r="G7" s="7" t="n">
        <v>-1.21</v>
      </c>
      <c r="H7" s="7" t="n">
        <v>-1.05</v>
      </c>
      <c r="I7" s="7" t="n">
        <v>-1.21</v>
      </c>
      <c r="J7" s="7" t="n">
        <v>-5.42</v>
      </c>
      <c r="K7" s="7" t="n">
        <v>-4.79</v>
      </c>
      <c r="L7" s="7" t="n">
        <v>-3.45</v>
      </c>
    </row>
    <row r="8" spans="1:12">
      <c r="A8" s="4" t="s">
        <v>846</v>
      </c>
      <c r="B8" s="5" t="n">
        <v>96139</v>
      </c>
      <c r="C8" s="5" t="n">
        <v>91828</v>
      </c>
      <c r="D8" s="5" t="n">
        <v>88098</v>
      </c>
      <c r="E8" s="5" t="n">
        <v>86027</v>
      </c>
      <c r="F8" s="5" t="n">
        <v>85843</v>
      </c>
      <c r="G8" s="5" t="n">
        <v>85716</v>
      </c>
      <c r="H8" s="5" t="n">
        <v>85545</v>
      </c>
      <c r="I8" s="5" t="n">
        <v>85277</v>
      </c>
      <c r="J8" s="5" t="n">
        <v>90554</v>
      </c>
      <c r="K8" s="5" t="n">
        <v>85596</v>
      </c>
      <c r="L8" s="5" t="n">
        <v>839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6</v>
      </c>
    </row>
    <row r="3" spans="1:4">
      <c r="A3" s="3" t="s">
        <v>130</v>
      </c>
    </row>
    <row r="4" spans="1:4">
      <c r="A4" s="4" t="s">
        <v>89</v>
      </c>
      <c r="B4" s="6" t="n">
        <v>-490874</v>
      </c>
      <c r="C4" s="6" t="n">
        <v>-410108</v>
      </c>
      <c r="D4" s="6" t="n">
        <v>-290073</v>
      </c>
    </row>
    <row r="5" spans="1:4">
      <c r="A5" s="3" t="s">
        <v>131</v>
      </c>
    </row>
    <row r="6" spans="1:4">
      <c r="A6" s="4" t="s">
        <v>132</v>
      </c>
      <c r="B6" s="5" t="n">
        <v>13367</v>
      </c>
      <c r="C6" s="5" t="n">
        <v>15130</v>
      </c>
      <c r="D6" s="5" t="n">
        <v>19050</v>
      </c>
    </row>
    <row r="7" spans="1:4">
      <c r="A7" s="4" t="s">
        <v>98</v>
      </c>
      <c r="B7" s="5" t="n">
        <v>92819</v>
      </c>
      <c r="C7" s="5" t="n">
        <v>75528</v>
      </c>
      <c r="D7" s="5" t="n">
        <v>45783</v>
      </c>
    </row>
    <row r="8" spans="1:4">
      <c r="A8" s="4" t="s">
        <v>133</v>
      </c>
      <c r="B8" s="5" t="n">
        <v>2302</v>
      </c>
      <c r="C8" s="5" t="n">
        <v>1507</v>
      </c>
      <c r="D8" s="5" t="n">
        <v>984</v>
      </c>
    </row>
    <row r="9" spans="1:4">
      <c r="A9" s="4" t="s">
        <v>134</v>
      </c>
      <c r="B9" s="5" t="n">
        <v>1894</v>
      </c>
      <c r="C9" s="5" t="n">
        <v>-6977</v>
      </c>
    </row>
    <row r="10" spans="1:4">
      <c r="A10" s="4" t="s">
        <v>135</v>
      </c>
      <c r="B10" s="5" t="n">
        <v>608</v>
      </c>
    </row>
    <row r="11" spans="1:4">
      <c r="A11" s="3" t="s">
        <v>136</v>
      </c>
    </row>
    <row r="12" spans="1:4">
      <c r="A12" s="4" t="s">
        <v>137</v>
      </c>
      <c r="C12" s="5" t="n">
        <v>2145</v>
      </c>
      <c r="D12" s="5" t="n">
        <v>374</v>
      </c>
    </row>
    <row r="13" spans="1:4">
      <c r="A13" s="4" t="s">
        <v>37</v>
      </c>
      <c r="B13" s="5" t="n">
        <v>-10668</v>
      </c>
      <c r="C13" s="5" t="n">
        <v>-15036</v>
      </c>
      <c r="D13" s="5" t="n">
        <v>31639</v>
      </c>
    </row>
    <row r="14" spans="1:4">
      <c r="A14" s="4" t="s">
        <v>138</v>
      </c>
      <c r="B14" s="5" t="n">
        <v>-20711</v>
      </c>
      <c r="C14" s="5" t="n">
        <v>-5276</v>
      </c>
      <c r="D14" s="5" t="n">
        <v>-6820</v>
      </c>
    </row>
    <row r="15" spans="1:4">
      <c r="A15" s="4" t="s">
        <v>45</v>
      </c>
      <c r="B15" s="5" t="n">
        <v>-4939</v>
      </c>
      <c r="C15" s="5" t="n">
        <v>10098</v>
      </c>
      <c r="D15" s="5" t="n">
        <v>1676</v>
      </c>
    </row>
    <row r="16" spans="1:4">
      <c r="A16" s="4" t="s">
        <v>139</v>
      </c>
      <c r="B16" s="5" t="n">
        <v>31568</v>
      </c>
      <c r="C16" s="5" t="n">
        <v>10673</v>
      </c>
      <c r="D16" s="5" t="n">
        <v>6343</v>
      </c>
    </row>
    <row r="17" spans="1:4">
      <c r="A17" s="4" t="s">
        <v>48</v>
      </c>
      <c r="B17" s="5" t="n">
        <v>1848</v>
      </c>
      <c r="C17" s="5" t="n">
        <v>14615</v>
      </c>
      <c r="D17" s="5" t="n">
        <v>1904</v>
      </c>
    </row>
    <row r="18" spans="1:4">
      <c r="A18" s="4" t="s">
        <v>140</v>
      </c>
      <c r="B18" s="5" t="n">
        <v>-382786</v>
      </c>
      <c r="C18" s="5" t="n">
        <v>-307701</v>
      </c>
      <c r="D18" s="5" t="n">
        <v>-189140</v>
      </c>
    </row>
    <row r="19" spans="1:4">
      <c r="A19" s="3" t="s">
        <v>141</v>
      </c>
    </row>
    <row r="20" spans="1:4">
      <c r="A20" s="4" t="s">
        <v>142</v>
      </c>
      <c r="B20" s="5" t="n">
        <v>-104209</v>
      </c>
      <c r="C20" s="5" t="n">
        <v>-64557</v>
      </c>
      <c r="D20" s="5" t="n">
        <v>-12950</v>
      </c>
    </row>
    <row r="21" spans="1:4">
      <c r="A21" s="4" t="s">
        <v>143</v>
      </c>
      <c r="C21" s="5" t="n">
        <v>-150000</v>
      </c>
      <c r="D21" s="5" t="n">
        <v>-1471</v>
      </c>
    </row>
    <row r="22" spans="1:4">
      <c r="A22" s="4" t="s">
        <v>144</v>
      </c>
      <c r="B22" s="5" t="n">
        <v>-903457</v>
      </c>
      <c r="C22" s="5" t="n">
        <v>-759310</v>
      </c>
      <c r="D22" s="5" t="n">
        <v>-1033843</v>
      </c>
    </row>
    <row r="23" spans="1:4">
      <c r="A23" s="4" t="s">
        <v>145</v>
      </c>
      <c r="B23" s="5" t="n">
        <v>597305</v>
      </c>
      <c r="C23" s="5" t="n">
        <v>1116458</v>
      </c>
      <c r="D23" s="5" t="n">
        <v>726943</v>
      </c>
    </row>
    <row r="24" spans="1:4">
      <c r="A24" s="4" t="s">
        <v>146</v>
      </c>
      <c r="B24" s="5" t="n">
        <v>120000</v>
      </c>
    </row>
    <row r="25" spans="1:4">
      <c r="A25" s="4" t="s">
        <v>147</v>
      </c>
      <c r="B25" s="5" t="n">
        <v>-290361</v>
      </c>
      <c r="C25" s="5" t="n">
        <v>142591</v>
      </c>
      <c r="D25" s="5" t="n">
        <v>-321321</v>
      </c>
    </row>
    <row r="26" spans="1:4">
      <c r="A26" s="3" t="s">
        <v>148</v>
      </c>
    </row>
    <row r="27" spans="1:4">
      <c r="A27" s="4" t="s">
        <v>149</v>
      </c>
      <c r="B27" s="5" t="n">
        <v>84142</v>
      </c>
      <c r="C27" s="5" t="n">
        <v>14127</v>
      </c>
      <c r="D27" s="5" t="n">
        <v>31137</v>
      </c>
    </row>
    <row r="28" spans="1:4">
      <c r="A28" s="4" t="s">
        <v>150</v>
      </c>
      <c r="B28" s="5" t="n">
        <v>1139625</v>
      </c>
      <c r="D28" s="5" t="n">
        <v>496400</v>
      </c>
    </row>
    <row r="29" spans="1:4">
      <c r="A29" s="4" t="s">
        <v>151</v>
      </c>
      <c r="B29" s="5" t="n">
        <v>21381</v>
      </c>
      <c r="C29" s="5" t="n">
        <v>14301</v>
      </c>
      <c r="D29" s="5" t="n">
        <v>89018</v>
      </c>
    </row>
    <row r="30" spans="1:4">
      <c r="A30" s="4" t="s">
        <v>152</v>
      </c>
      <c r="C30" s="5" t="n">
        <v>150000</v>
      </c>
    </row>
    <row r="31" spans="1:4">
      <c r="A31" s="4" t="s">
        <v>153</v>
      </c>
      <c r="B31" s="5" t="n">
        <v>-120000</v>
      </c>
    </row>
    <row r="32" spans="1:4">
      <c r="A32" s="4" t="s">
        <v>154</v>
      </c>
      <c r="B32" s="5" t="n">
        <v>-257</v>
      </c>
      <c r="C32" s="5" t="n">
        <v>-596</v>
      </c>
      <c r="D32" s="5" t="n">
        <v>-378</v>
      </c>
    </row>
    <row r="33" spans="1:4">
      <c r="A33" s="4" t="s">
        <v>155</v>
      </c>
      <c r="B33" s="5" t="n">
        <v>1124891</v>
      </c>
      <c r="C33" s="5" t="n">
        <v>177832</v>
      </c>
      <c r="D33" s="5" t="n">
        <v>616177</v>
      </c>
    </row>
    <row r="34" spans="1:4">
      <c r="A34" s="4" t="s">
        <v>156</v>
      </c>
      <c r="B34" s="5" t="n">
        <v>451744</v>
      </c>
      <c r="C34" s="5" t="n">
        <v>12722</v>
      </c>
      <c r="D34" s="5" t="n">
        <v>105716</v>
      </c>
    </row>
    <row r="35" spans="1:4">
      <c r="A35" s="4" t="s">
        <v>157</v>
      </c>
      <c r="B35" s="5" t="n">
        <v>193617</v>
      </c>
      <c r="C35" s="5" t="n">
        <v>180895</v>
      </c>
      <c r="D35" s="5" t="n">
        <v>75179</v>
      </c>
    </row>
    <row r="36" spans="1:4">
      <c r="A36" s="4" t="s">
        <v>158</v>
      </c>
      <c r="B36" s="5" t="n">
        <v>645361</v>
      </c>
      <c r="C36" s="5" t="n">
        <v>193617</v>
      </c>
      <c r="D36" s="5" t="n">
        <v>180895</v>
      </c>
    </row>
    <row r="37" spans="1:4">
      <c r="A37" s="3" t="s">
        <v>159</v>
      </c>
    </row>
    <row r="38" spans="1:4">
      <c r="A38" s="4" t="s">
        <v>160</v>
      </c>
      <c r="B38" s="5" t="n">
        <v>2430</v>
      </c>
      <c r="C38" s="5" t="n">
        <v>1096</v>
      </c>
    </row>
    <row r="39" spans="1:4">
      <c r="A39" s="4" t="s">
        <v>161</v>
      </c>
      <c r="B39" s="5" t="n">
        <v>114</v>
      </c>
      <c r="C39" s="5" t="n">
        <v>111</v>
      </c>
      <c r="D39" s="5" t="n">
        <v>66</v>
      </c>
    </row>
    <row r="40" spans="1:4">
      <c r="A40" s="3" t="s">
        <v>162</v>
      </c>
    </row>
    <row r="41" spans="1:4">
      <c r="A41" s="4" t="s">
        <v>163</v>
      </c>
      <c r="B41" s="5" t="n">
        <v>8176</v>
      </c>
      <c r="C41" s="5" t="n">
        <v>33153</v>
      </c>
      <c r="D41" s="5" t="n">
        <v>1333</v>
      </c>
    </row>
    <row r="42" spans="1:4">
      <c r="A42" s="4" t="s">
        <v>164</v>
      </c>
      <c r="B42" s="5" t="n">
        <v>2700</v>
      </c>
    </row>
    <row r="43" spans="1:4">
      <c r="A43" s="4" t="s">
        <v>165</v>
      </c>
      <c r="B43" s="5" t="n">
        <v>653</v>
      </c>
      <c r="C43" s="6" t="n">
        <v>1260</v>
      </c>
      <c r="D43" s="6" t="n">
        <v>686</v>
      </c>
    </row>
    <row r="44" spans="1:4">
      <c r="A44" s="4" t="s">
        <v>166</v>
      </c>
      <c r="B44" s="6" t="n">
        <v>4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36:52Z</dcterms:created>
  <dcterms:modified xmlns:dcterms="http://purl.org/dc/terms/" xmlns:xsi="http://www.w3.org/2001/XMLSchema-instance" xsi:type="dcterms:W3CDTF">2018-02-15T07:36:52Z</dcterms:modified>
</cp:coreProperties>
</file>